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Winfrey Transaction" sheetId="11" state="visible" r:id="rId11"/>
    <sheet xmlns:r="http://schemas.openxmlformats.org/officeDocument/2006/relationships" name="Acquisitions" sheetId="12" state="visible" r:id="rId12"/>
    <sheet xmlns:r="http://schemas.openxmlformats.org/officeDocument/2006/relationships" name="Franchise Rights Acquired, Good"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Treasury Stock" sheetId="16" state="visible" r:id="rId16"/>
    <sheet xmlns:r="http://schemas.openxmlformats.org/officeDocument/2006/relationships" name="Earnings Per Share"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ash Flow Information" sheetId="21" state="visible" r:id="rId21"/>
    <sheet xmlns:r="http://schemas.openxmlformats.org/officeDocument/2006/relationships" name="Commitments and Contingencies" sheetId="22" state="visible" r:id="rId22"/>
    <sheet xmlns:r="http://schemas.openxmlformats.org/officeDocument/2006/relationships" name="Segment and Geographic Data"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Restructuring Charges" sheetId="27" state="visible" r:id="rId27"/>
    <sheet xmlns:r="http://schemas.openxmlformats.org/officeDocument/2006/relationships" name="Recently Issued Accounting Pron" sheetId="28" state="visible" r:id="rId28"/>
    <sheet xmlns:r="http://schemas.openxmlformats.org/officeDocument/2006/relationships" name="Related Party"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Accounting Standards Adopted 33" sheetId="33" state="visible" r:id="rId33"/>
    <sheet xmlns:r="http://schemas.openxmlformats.org/officeDocument/2006/relationships" name="Franchise Rights Acquired, Go34" sheetId="34" state="visible" r:id="rId34"/>
    <sheet xmlns:r="http://schemas.openxmlformats.org/officeDocument/2006/relationships" name="Property and Equipment (Tables)" sheetId="35" state="visible" r:id="rId35"/>
    <sheet xmlns:r="http://schemas.openxmlformats.org/officeDocument/2006/relationships" name="Long-Term Debt (Tables)" sheetId="36" state="visible" r:id="rId36"/>
    <sheet xmlns:r="http://schemas.openxmlformats.org/officeDocument/2006/relationships" name="Earnings Per Share (Tables)" sheetId="37" state="visible" r:id="rId37"/>
    <sheet xmlns:r="http://schemas.openxmlformats.org/officeDocument/2006/relationships" name="Stock Plans (Tables)" sheetId="38" state="visible" r:id="rId38"/>
    <sheet xmlns:r="http://schemas.openxmlformats.org/officeDocument/2006/relationships" name="Income Taxes (Tables)" sheetId="39" state="visible" r:id="rId39"/>
    <sheet xmlns:r="http://schemas.openxmlformats.org/officeDocument/2006/relationships" name="Cash Flow Information (Tables)" sheetId="40" state="visible" r:id="rId40"/>
    <sheet xmlns:r="http://schemas.openxmlformats.org/officeDocument/2006/relationships" name="Commitments and Contingencies (" sheetId="41" state="visible" r:id="rId41"/>
    <sheet xmlns:r="http://schemas.openxmlformats.org/officeDocument/2006/relationships" name="Segment and Geographic Data (Ta" sheetId="42" state="visible" r:id="rId42"/>
    <sheet xmlns:r="http://schemas.openxmlformats.org/officeDocument/2006/relationships" name="Fair Value Measurements (Tables" sheetId="43" state="visible" r:id="rId43"/>
    <sheet xmlns:r="http://schemas.openxmlformats.org/officeDocument/2006/relationships" name="Accumulated Other Comprehensi44" sheetId="44" state="visible" r:id="rId44"/>
    <sheet xmlns:r="http://schemas.openxmlformats.org/officeDocument/2006/relationships" name="Quarterly Financial Informati45" sheetId="45" state="visible" r:id="rId45"/>
    <sheet xmlns:r="http://schemas.openxmlformats.org/officeDocument/2006/relationships" name="Basis of Presentation - Additio" sheetId="46" state="visible" r:id="rId46"/>
    <sheet xmlns:r="http://schemas.openxmlformats.org/officeDocument/2006/relationships" name="Summary of Significant Accoun47" sheetId="47" state="visible" r:id="rId47"/>
    <sheet xmlns:r="http://schemas.openxmlformats.org/officeDocument/2006/relationships" name="Accounting Standards Adopted 48" sheetId="48" state="visible" r:id="rId48"/>
    <sheet xmlns:r="http://schemas.openxmlformats.org/officeDocument/2006/relationships" name="Winfrey Transaction - Additiona" sheetId="49" state="visible" r:id="rId49"/>
    <sheet xmlns:r="http://schemas.openxmlformats.org/officeDocument/2006/relationships" name="Acquisitions - Additional Infor" sheetId="50" state="visible" r:id="rId50"/>
    <sheet xmlns:r="http://schemas.openxmlformats.org/officeDocument/2006/relationships" name="Franchise Rights Acquired, Go51" sheetId="51" state="visible" r:id="rId51"/>
    <sheet xmlns:r="http://schemas.openxmlformats.org/officeDocument/2006/relationships" name="Changes in Carrying Values of G" sheetId="52" state="visible" r:id="rId52"/>
    <sheet xmlns:r="http://schemas.openxmlformats.org/officeDocument/2006/relationships" name="Carrying Amount of Finite-Lived" sheetId="53" state="visible" r:id="rId53"/>
    <sheet xmlns:r="http://schemas.openxmlformats.org/officeDocument/2006/relationships" name="Estimated Amortization Expense " sheetId="54" state="visible" r:id="rId54"/>
    <sheet xmlns:r="http://schemas.openxmlformats.org/officeDocument/2006/relationships" name="Property and Equipment (Detail)" sheetId="55" state="visible" r:id="rId55"/>
    <sheet xmlns:r="http://schemas.openxmlformats.org/officeDocument/2006/relationships" name="Property and Equipment - Additi" sheetId="56" state="visible" r:id="rId56"/>
    <sheet xmlns:r="http://schemas.openxmlformats.org/officeDocument/2006/relationships" name="Components of Current and Long-" sheetId="57" state="visible" r:id="rId57"/>
    <sheet xmlns:r="http://schemas.openxmlformats.org/officeDocument/2006/relationships" name="Long-Term Debt - Additional Inf" sheetId="58" state="visible" r:id="rId58"/>
    <sheet xmlns:r="http://schemas.openxmlformats.org/officeDocument/2006/relationships" name="Long-Term Debt Maturities (Deta" sheetId="59" state="visible" r:id="rId59"/>
    <sheet xmlns:r="http://schemas.openxmlformats.org/officeDocument/2006/relationships" name="Treasury Stock - Additional Inf" sheetId="60" state="visible" r:id="rId60"/>
    <sheet xmlns:r="http://schemas.openxmlformats.org/officeDocument/2006/relationships" name="Computation of Basic and Dilute" sheetId="61" state="visible" r:id="rId61"/>
    <sheet xmlns:r="http://schemas.openxmlformats.org/officeDocument/2006/relationships" name="Earnings Per Share Data - Addit" sheetId="62" state="visible" r:id="rId62"/>
    <sheet xmlns:r="http://schemas.openxmlformats.org/officeDocument/2006/relationships" name="Stock Plans - Additional Inform" sheetId="63" state="visible" r:id="rId63"/>
    <sheet xmlns:r="http://schemas.openxmlformats.org/officeDocument/2006/relationships" name="Weighted Average Assumptions Us" sheetId="64" state="visible" r:id="rId64"/>
    <sheet xmlns:r="http://schemas.openxmlformats.org/officeDocument/2006/relationships" name="Summary of Option Activity Unde" sheetId="65" state="visible" r:id="rId65"/>
    <sheet xmlns:r="http://schemas.openxmlformats.org/officeDocument/2006/relationships" name="Summary of RSU Activity Under S" sheetId="66" state="visible" r:id="rId66"/>
    <sheet xmlns:r="http://schemas.openxmlformats.org/officeDocument/2006/relationships" name="Summary of PSU Activity Under S" sheetId="67" state="visible" r:id="rId67"/>
    <sheet xmlns:r="http://schemas.openxmlformats.org/officeDocument/2006/relationships" name="Summary of Consolidated Provisi" sheetId="68" state="visible" r:id="rId68"/>
    <sheet xmlns:r="http://schemas.openxmlformats.org/officeDocument/2006/relationships" name="Components of Consolidated Inco" sheetId="69" state="visible" r:id="rId69"/>
    <sheet xmlns:r="http://schemas.openxmlformats.org/officeDocument/2006/relationships" name="Income Taxes - Additional Infor" sheetId="70" state="visible" r:id="rId70"/>
    <sheet xmlns:r="http://schemas.openxmlformats.org/officeDocument/2006/relationships" name="Difference Between US Federal S" sheetId="71" state="visible" r:id="rId71"/>
    <sheet xmlns:r="http://schemas.openxmlformats.org/officeDocument/2006/relationships" name="Deferred Tax Assets and Liabili" sheetId="72" state="visible" r:id="rId72"/>
    <sheet xmlns:r="http://schemas.openxmlformats.org/officeDocument/2006/relationships" name="Reconciliation of Beginning and" sheetId="73" state="visible" r:id="rId73"/>
    <sheet xmlns:r="http://schemas.openxmlformats.org/officeDocument/2006/relationships" name="Employee Benefit Plans - Additi" sheetId="74" state="visible" r:id="rId74"/>
    <sheet xmlns:r="http://schemas.openxmlformats.org/officeDocument/2006/relationships" name="Cash Flow Information (Detail)" sheetId="75" state="visible" r:id="rId75"/>
    <sheet xmlns:r="http://schemas.openxmlformats.org/officeDocument/2006/relationships" name="Commitment and Contingencies - " sheetId="76" state="visible" r:id="rId76"/>
    <sheet xmlns:r="http://schemas.openxmlformats.org/officeDocument/2006/relationships" name="Minimum Commitments Under Non-C" sheetId="77" state="visible" r:id="rId77"/>
    <sheet xmlns:r="http://schemas.openxmlformats.org/officeDocument/2006/relationships" name="Segment and Geographic Data - A" sheetId="78" state="visible" r:id="rId78"/>
    <sheet xmlns:r="http://schemas.openxmlformats.org/officeDocument/2006/relationships" name="Information About Reportable Se" sheetId="79" state="visible" r:id="rId79"/>
    <sheet xmlns:r="http://schemas.openxmlformats.org/officeDocument/2006/relationships" name="Sources of Revenue and Other In" sheetId="80" state="visible" r:id="rId80"/>
    <sheet xmlns:r="http://schemas.openxmlformats.org/officeDocument/2006/relationships" name="Fair Value Measurements - Addit" sheetId="81" state="visible" r:id="rId81"/>
    <sheet xmlns:r="http://schemas.openxmlformats.org/officeDocument/2006/relationships" name="Aggregate Fair Value of Derivat" sheetId="82" state="visible" r:id="rId82"/>
    <sheet xmlns:r="http://schemas.openxmlformats.org/officeDocument/2006/relationships" name="Derivative Instruments and He83" sheetId="83" state="visible" r:id="rId83"/>
    <sheet xmlns:r="http://schemas.openxmlformats.org/officeDocument/2006/relationships" name="Changes in Accumulated Other Co" sheetId="84" state="visible" r:id="rId84"/>
    <sheet xmlns:r="http://schemas.openxmlformats.org/officeDocument/2006/relationships" name="Reclassifications out of Accumu" sheetId="85" state="visible" r:id="rId85"/>
    <sheet xmlns:r="http://schemas.openxmlformats.org/officeDocument/2006/relationships" name="Restructuring Charges - Additio" sheetId="86" state="visible" r:id="rId86"/>
    <sheet xmlns:r="http://schemas.openxmlformats.org/officeDocument/2006/relationships" name="Recently Issued Accounting Pr87" sheetId="87" state="visible" r:id="rId87"/>
    <sheet xmlns:r="http://schemas.openxmlformats.org/officeDocument/2006/relationships" name="Related Party - Additional Info" sheetId="88" state="visible" r:id="rId88"/>
    <sheet xmlns:r="http://schemas.openxmlformats.org/officeDocument/2006/relationships" name="Quarterly Financial Informati89" sheetId="89" state="visible" r:id="rId89"/>
    <sheet xmlns:r="http://schemas.openxmlformats.org/officeDocument/2006/relationships" name="Quarterly Financial Informati90" sheetId="90" state="visible" r:id="rId90"/>
    <sheet xmlns:r="http://schemas.openxmlformats.org/officeDocument/2006/relationships" name="Valuation and Qualifying Acco91" sheetId="91" state="visible" r:id="rId91"/>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6</t>
  </si>
  <si>
    <t>Feb. 01, 2017</t>
  </si>
  <si>
    <t>Jul. 01, 2016</t>
  </si>
  <si>
    <t>Document Type</t>
  </si>
  <si>
    <t>10-K</t>
  </si>
  <si>
    <t>Amendment Flag</t>
  </si>
  <si>
    <t>false</t>
  </si>
  <si>
    <t>Document Period End Date</t>
  </si>
  <si>
    <t>Dec. 31,
		2016</t>
  </si>
  <si>
    <t>Document Fiscal Year Focus</t>
  </si>
  <si>
    <t>Document Fiscal Period Focus</t>
  </si>
  <si>
    <t>FY</t>
  </si>
  <si>
    <t>Trading Symbol</t>
  </si>
  <si>
    <t>WTW</t>
  </si>
  <si>
    <t>Entity Registrant Name</t>
  </si>
  <si>
    <t>WEIGHT WATCHERS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02, 2016</t>
  </si>
  <si>
    <t>CURRENT ASSETS</t>
  </si>
  <si>
    <t>Cash and cash equivalents</t>
  </si>
  <si>
    <t>Receivables (net of allowances: December 31, 2016 - $2,973 and January 2, 2016 - $2,226)</t>
  </si>
  <si>
    <t>Inventories</t>
  </si>
  <si>
    <t>Prepaid income taxes</t>
  </si>
  <si>
    <t>Prepaid expenses and other current assets</t>
  </si>
  <si>
    <t>TOTAL CURRENT ASSETS</t>
  </si>
  <si>
    <t>Property and equipment, net</t>
  </si>
  <si>
    <t>Franchise rights acquired</t>
  </si>
  <si>
    <t>Goodwill</t>
  </si>
  <si>
    <t>Trademarks and other intangible asse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t>
  </si>
  <si>
    <t>Deferred income taxes</t>
  </si>
  <si>
    <t>Other</t>
  </si>
  <si>
    <t>TOTAL LIABILITIES</t>
  </si>
  <si>
    <t>Commitments and contingencies (Note 15)</t>
  </si>
  <si>
    <t xml:space="preserve"> </t>
  </si>
  <si>
    <t>Redeemable noncontrolling interest</t>
  </si>
  <si>
    <t>TOTAL DEFICIT</t>
  </si>
  <si>
    <t>Common stock, $0 par value; 1,000,000 shares authorized; 118,947 shares issued at December 31, 2016 and at January 2, 2016</t>
  </si>
  <si>
    <t>Treasury stock, at cost, 55,021 shares at December 31, 2016 and 55,301 shares at January 2, 2016</t>
  </si>
  <si>
    <t>Retained earnings</t>
  </si>
  <si>
    <t>Accumulated other comprehensive loss</t>
  </si>
  <si>
    <t>TOTAL LIABILITIES AND TOTAL DEFICIT</t>
  </si>
  <si>
    <t>CONSOLIDATED BALANCE SHEETS (Parenthetical) - USD ($) $ in Thousands</t>
  </si>
  <si>
    <t>Receivables, allowances</t>
  </si>
  <si>
    <t>Common stock, par value</t>
  </si>
  <si>
    <t>Common stock, shares authorized</t>
  </si>
  <si>
    <t>Common stock, shares issued</t>
  </si>
  <si>
    <t>Treasury stock, shares</t>
  </si>
  <si>
    <t>CONSOLIDATED STATEMENTS OF NET INCOME - USD ($) shares in Thousands, $ in Thousands</t>
  </si>
  <si>
    <t>Jan. 03, 2015</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net</t>
  </si>
  <si>
    <t>Gain on Brazil acquisition</t>
  </si>
  <si>
    <t>Gain on early extinguishment of debt</t>
  </si>
  <si>
    <t>Income before income taxes</t>
  </si>
  <si>
    <t>Provision for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CONSOLIDATED STATEMENTS OF COMPREHENSIVE INCOME - USD ($) $ in Thousands</t>
  </si>
  <si>
    <t>Other comprehensive gain (loss):</t>
  </si>
  <si>
    <t>Foreign currency translation gain (loss)</t>
  </si>
  <si>
    <t>Income tax (expense) benefit on foreign currency translation gain (loss)</t>
  </si>
  <si>
    <t>Foreign currency translation gain (loss), net of taxes</t>
  </si>
  <si>
    <t>Gain (loss) on derivatives</t>
  </si>
  <si>
    <t>Income tax (expense) benefit on gain (loss) on derivatives</t>
  </si>
  <si>
    <t>Gain (loss) on derivatives, net of taxes</t>
  </si>
  <si>
    <t>Total other comprehensive gain (loss)</t>
  </si>
  <si>
    <t>[1]</t>
  </si>
  <si>
    <t>Comprehensive income</t>
  </si>
  <si>
    <t>Less: Net loss attributable to the noncontrolling interest</t>
  </si>
  <si>
    <t>Less: Foreign currency translation (gain) loss, net of taxes attributable to the noncontrolling interest</t>
  </si>
  <si>
    <t>Comprehensive (income) loss attributable to the noncontrolling interest</t>
  </si>
  <si>
    <t>Comprehensive income attributable to Weight Watchers International, Inc.</t>
  </si>
  <si>
    <t>Amounts in parentheses indicate debits</t>
  </si>
  <si>
    <t>CONSOLIDATED STATEMENTS OF CHANGES IN TOTAL DEFICIT - USD ($) shares in Thousands, $ in Thousands</t>
  </si>
  <si>
    <t>Total</t>
  </si>
  <si>
    <t>Knowplicity, Inc.</t>
  </si>
  <si>
    <t>Weilos</t>
  </si>
  <si>
    <t>Redeemable Noncontrolling Interest</t>
  </si>
  <si>
    <t>Common Stock</t>
  </si>
  <si>
    <t>Common StockKnowplicity, Inc.</t>
  </si>
  <si>
    <t>Common StockWeilos</t>
  </si>
  <si>
    <t>Treasury Stock</t>
  </si>
  <si>
    <t>Accumulated Other Comprehensive Income (Loss)</t>
  </si>
  <si>
    <t>Retained Earnings</t>
  </si>
  <si>
    <t>Retained EarningsKnowplicity, Inc.</t>
  </si>
  <si>
    <t>Retained EarningsWeilos</t>
  </si>
  <si>
    <t>Beginning Balance at Dec. 28, 2013</t>
  </si>
  <si>
    <t>Beginning balance (in shares) at Dec. 28, 2013</t>
  </si>
  <si>
    <t>Comprehensive (loss) income</t>
  </si>
  <si>
    <t>Issuance of treasury stock under stock plans (in shares)</t>
  </si>
  <si>
    <t>Issuance of treasury stock under stock plans</t>
  </si>
  <si>
    <t>Tax benefit of restricted stock units vested and stock options exercised</t>
  </si>
  <si>
    <t>Cash dividends</t>
  </si>
  <si>
    <t>Compensation expense on share-based awards</t>
  </si>
  <si>
    <t>Acquisition of additional equity interest in Brazil</t>
  </si>
  <si>
    <t>Stock issued business acquisition value</t>
  </si>
  <si>
    <t>Stock issued business acquisition value (in shares)</t>
  </si>
  <si>
    <t>Distribution to noncontrolling interest</t>
  </si>
  <si>
    <t>Ending balance at Jan. 03, 2015</t>
  </si>
  <si>
    <t>Ending balance (in shares) at Jan. 03, 2015</t>
  </si>
  <si>
    <t>Sale of common stock</t>
  </si>
  <si>
    <t>Sale of common stock (in shares)</t>
  </si>
  <si>
    <t>Ending balance at Jan. 02, 2016</t>
  </si>
  <si>
    <t>Ending balance (in shares) at Jan. 02, 2016</t>
  </si>
  <si>
    <t>Ending balance at Dec. 31, 2016</t>
  </si>
  <si>
    <t>Ending balance (in shares) at Dec. 31, 2016</t>
  </si>
  <si>
    <t>CONSOLIDATED STATEMENTS OF CASH FLOWS - USD ($) $ in Thousands</t>
  </si>
  <si>
    <t>Operating activities:</t>
  </si>
  <si>
    <t>Adjustments to reconcile net income to cash provided by operating activities:</t>
  </si>
  <si>
    <t>Depreciation and amortization</t>
  </si>
  <si>
    <t>Amortization of deferred financing costs</t>
  </si>
  <si>
    <t>Impairment of intangible and long-lived assets</t>
  </si>
  <si>
    <t>Share-based compensation expense</t>
  </si>
  <si>
    <t>Deferred tax provision</t>
  </si>
  <si>
    <t>Allowance for doubtful accounts</t>
  </si>
  <si>
    <t>Reserve for inventory obsolescence</t>
  </si>
  <si>
    <t>Foreign currency exchange rate loss</t>
  </si>
  <si>
    <t>Loss on disposal of assets</t>
  </si>
  <si>
    <t>Other items, net</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Cash paid for acquisitions</t>
  </si>
  <si>
    <t>Cash used for investing activities</t>
  </si>
  <si>
    <t>Financing activities:</t>
  </si>
  <si>
    <t>(Payments) borrowings on revolver</t>
  </si>
  <si>
    <t>Payments on long-term debt</t>
  </si>
  <si>
    <t>Proceeds from the sale of common stock, net of fees</t>
  </si>
  <si>
    <t>Proceeds from stock options exercised</t>
  </si>
  <si>
    <t>Payment of dividends</t>
  </si>
  <si>
    <t>Cash used for financing activities</t>
  </si>
  <si>
    <t>Effect of exchange rate changes on cash and cash equivalents</t>
  </si>
  <si>
    <t>Net (decrease) increase in cash and cash equivalents</t>
  </si>
  <si>
    <t>Cash and cash equivalents, beginning of fiscal year</t>
  </si>
  <si>
    <t>Cash and cash equivalents, end of fiscal year</t>
  </si>
  <si>
    <t>Basis of Presentation</t>
  </si>
  <si>
    <t>1. Basis of
Presentation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meetings to the Company’s monthly commitment plan
subscribers, “pay-as-you-go” members, Total Access
subscribers and other meetings members. “Online” refers
to Weight Watchers Online, Weight Watchers Online Plus
The
consolidated financial statements have been prepared in conformity
with accounting principles generally accepted in the United States
of America (“GAAP”) and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Out-of-Period Adjustments:
In fiscal
2016, the Company identified and recorded out-of-period adjustments
related to (i) income tax errors primarily related to
reversing a foreign tax receivable originally recorded in fiscal
2008 that should have been reversed in fiscal 2009;
(ii) errors in the prior period tax provision identified upon
filing of the tax return and (iii) technology expenses that
should have been capitalized in fiscal 2015. The impact of
correcting these errors, which were immaterial to prior period
financial statements and corrected in fiscal 2016, increased income
before income taxes by $347, increased provision for income taxes
by $2,138 and decreased net income attributable to the Company by
$1,791.
In fiscal
2015, the Company identified and recorded out-of-period adjustments
that related to immaterial errors in prior period financial
statements, which were corrected in fiscal 2015, that increased
income before income taxes by $1,650, provision for income taxes by
$1,970, and decreased net income attributable to the Company by
$320.</t>
  </si>
  <si>
    <t>Summary of Significant Accounting Policies</t>
  </si>
  <si>
    <t>2. Summary of Significant
Accounting Policies
Fiscal
Year:
The
Company’s fiscal year ends on the Saturday closest to
December 31 st and
consists of either 52 or 53-week periods. Fiscal year 2016
contained 52 weeks, fiscal year 2015 contained 52 weeks and fiscal
year 2014 contained 53 weeks. In 2014, when the Company realigned
its organizational structure and changed the determination of its
reportable segments, the Company’s Online business
accordingly changed its fiscal year end to be the same as the
Company’s fiscal year end, which did not have a material
effect on the consolidated financial statements. See Note 16 for
further information on the Company’s reportable
seg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market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16 and fiscal 2015, the Company recorded impairment charges of
$484 and $2,028, respectively, related to internal-use computer
software that was not expected to provide substantive service
potential.
In fiscal
2016, fiscal 2015 and fiscal 2014, the Company recorded impairment
charges of $131, $427 and $652, respectively, related to property,
plant and equipment that were expected to be disposed of before the
end of their estimated useful lives.
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the end of fiscal 2015 and fiscal 2014 on its
goodwill and other indefinite-lived intangible assets.
In fiscal
2016, the Company changed the timing of its annual impairment
review of goodwill and other indefinite-lived intangible assets to
the first day of fiscal May. Previously the Company had performed
the test as of the last day of the Company’s fiscal year. The
Company determined this accounting change was preferable because it
allows the Company to consider the data from the winter season
results in the first fiscal quarter. This quarter typically
represents approximately 40% of the full year recruitments, and the
accounting change allows the Company to incorporate this data into
the current and future year performance estimates. The Company
believes the resulting change in accounting principle related to
changing the annual impairment testing date did not delay,
accelerate, or avoid an impairment charge.
In performing
its annual impairment analysis as of May 8, 2016, the Company
determined that the carrying amounts of its goodwill reporting
units and franchise rights acquired with indefinite lives units of
account did not exceed their respective fair values and therefore,
no impairment existed. Except for Brazil, there was significant
headroom in the impairment analysis. Based on the results of this
test for Brazil, the fair value of this reporting unit exceeded its
carrying value by approximately 10%, and accordingly a relatively
small change in the underlying assumptions would likely cause a
change in the results of the impairment assessment and, as such,
could result in an impairment of the goodwill related to Brazil,
for which the carrying amount is $19,238.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estimates and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rate of growth projected in
the analysis. The cost of debt was determined by estimating the
Company’s current borrowing rate.
Franchise
Rights Acquired
Finite-lived
franchise rights acquired are amortized over the remaining
contractual period, which is generally less than one
year.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the meetings and Online
businesses in the country in which the acquisitions have occurred.
The values of these franchise rights in the United States, Canada,
United Kingdom, Australia, New Zealand and other countries at
December 31, 2016 were $675,515, $50,037, $11,694, $6,473,
$4,900 and $0, respectively, totaling $748,619 and the values
at January 2, 2016 were $675,515, $48,435, $11,858, $6,563,
$4,833 and $122, respectively, totaling $747,326.
In its
hypothetical start-up approach analysis for fiscal 2016, the
Company assumed that the year of maturity was reached after 7
years. Subsequent to the year of maturity, the Company estimated
future cash flows for the meetings business in each country based
on assumptions regarding revenue growth and operating income
margins. The cash flows associated with the Online business were
based on the expected Online revenue for such country and the
application of a market-based royalty rate. The cash flows for the
meetings and Online businesses were discounted utilizing rates
consistent with those utilized in the goodwill impairment
analysis.
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WWI earns
revenue by conducting meetings, for which it charges a fee,
predominantly through monthly commitment plans, prepayment plans or
the “pay-as-you-go” arrangement. WWI also earns revenue
from monthly subscriptions for its Online products, selling
products in its meetings, online and to its franchisees, collecting
commissions from franchisees, collecting royalties related to
licensing agreements, selling magazine subscriptions, publishing,
selling advertising space on its websites and in copies of its
publications and By Mail product sales.
Monthly
commitment plans, prepaid meeting fees and magazine subscription
revenue is recorded to deferred revenue and amortized into revenue
over the period earned. Online subscription revenues, consisting of
the fees associated with subscriptions for the Company’s
Online subscription products, including its Personal Coaching
product, are recognized over the period that products are provided.
One-time Online sign-up fees are deferred and recognized over the
expected customer relationship period. Online subscription revenues
that are paid in advance are deferred and recognized on a
straight-line basis over the subscription period. Revenue from
“pay-as-you-go” meeting fees, product sales, By Mail,
commissions and royalties is recognized when services are rendered,
products are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In the
meetings business, WWI generally charges non-refundable
registration and starter fees in exchange for an introductory
information session and materials it provides to new members.
Revenue from these registration and starter fees is recognized when
the service and products are provided, which is generally at the
same time payment is received from the customer. For revenue
transactions that involve multiple deliverables, the amount of
revenue recognized is determined using the relative fair value of
each element, which is generally based on each element’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Advertising Costs:
Advertising
costs consist primarily of television and digital media. All costs
related to advertising are expensed in the period incurred, except
for media production-related costs, which are expensed the first
time the advertising takes place. Total advertising expenses for
the fiscal years ended December 31, 2016, January 2,
2016, and January 3, 2015 were $186,614, $191,060
and $251,954,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a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7 for a further discussion regarding the fair
value of the Company’s interest rate swaps. The net effect of
the interest payable and receivable under the Company’s
interest rate swaps is included in interest expense on the
consolidated statements of net income.
Deferred
Financing Costs:
Deferred
financing costs consist of fees paid by the Company as part of the
establishment, exchange and/or modification of the Company’s
long-term debt. During the fiscal year ended January 2, 2016,
in connection with the prepayment of debt, the Company wrote-off
deferred financing fees of approximately $647, recorded a gain on
early extinguishment of debt totaling $11,426, and incurred
additional fees of approximately $1,241. During the fiscal year
ended January 3, 2015, the Company wrote-off deferred
financing fees of approximately $1,583 in connection with amending
its Credit Agreement (as defined in Note 8). Amortization expense
for the fiscal years ended December 31, 2016, January 2,
2016 and January 3, 2015 was $6,116, $6,886 and $9,305,
respectively.
Accumulated Other Comprehensive Loss:
The
Company’s accumulated other comprehensive loss includes
changes in the fair value of derivative instruments and the effects
of foreign currency translations. At December 31, 2016,
January 2, 2016 and January 3, 2015, the cumulative
balance of changes in fair value of derivative instruments, net of
taxes, was $(16,002), $(23,135) and $(21,856), respectively. At
December 31, 2016, January 2, 2016 and January 3,
2015, the cumulative balance of the effects of foreign currency
translations, net of taxes, was $(11,118), $(14,130) and $1,906,
respectively.
Restructuring Expense:
The Company
records estimated expense fo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the Company’s best estimate, but
require assumptions about the plans that may change over time,
including attrition rates. Estimates are evaluated periodically to
determine whether an adjustment is required.
Reclassification:
Certain prior
year amounts have been reclassified to conform to the current year
presentation.</t>
  </si>
  <si>
    <t>Accounting Standards Adopted in Current Year</t>
  </si>
  <si>
    <t>3. Accounting Standards
Adopted in Current Year
In
April 2015, the Financial Accounting Standards Board (the
“FASB”) issued updated guidance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updated
guidance which clarifies the treatment of debt issuance costs from
line-of-credit arrangements. In particular, this guidance clarifies
that the Securities and Exchange Commission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
further reflected in Note 8, the Company adopted this guidance
during the first quarter of fiscal 2016 on a retrospective basis to
simplify the presentation of debt issuance costs during the first
quarter of fiscal 2016. As shown in the table below, pursuant
to the guidance and a change in accounting principle applied on a
retrospective basis, the Company has reclassified unamortized debt
issuance costs associated with Term Facilities (defined hereafter)
in the Company’s Consolidated Balance Sheet for fiscal 2015
shown herein.
In
November 2015, the FASB issued updated guidance on the
classification of deferred tax assets. This accounting standard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adopted this guidance
during the first quarter of fiscal 2016 on a retrospective basis.
As shown in the table below, pursuant to the guidance and a change
in accounting principle applied on a retrospective basis, the
Company has reclassified current deferred tax assets in the
Company’s Consolidated Balance Sheet for fiscal 2015 shown
herein.
January 2,
2016
As Filed Deferred Deferred Tax As
Adjusted
Deferred income
taxes $ 7,516 $ 0 $ (7,516 ) $ 0
Total current
assets $ 358,973 $ 0 $ (7,516 ) $ 351,457
Deferred financing costs,
net $ 25,209 $ (25,209 ) $ 0 $ 0
Other noncurrent
assets $ 6,720 $ 255 $ 4,602 $ 11,577
Total assets $ 1,422,084 $ (24,954 ) $ (2,914 ) $ 1,394,216
Long-term debt $ 2,021,250 $ (24,954 ) $ 0 $ 1,996,296
Deferred income
taxes $ 159,539 $ 0 $ (2,914 ) $ 156,625
Total
liabilities $ 2,707,792 $ (24,954 ) $ (2,914 ) $ 2,679,924
In August 2014,
the FASB issued guidance on going concern, which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annual periods ending
after December 15, 2016 and for interim periods thereafter.
The adoption of this guidance did not have an effect on our
consolidated financial statements during the fiscal year ended
December 31, 2016.</t>
  </si>
  <si>
    <t>Winfrey Transaction</t>
  </si>
  <si>
    <t>4. Winfrey
Transaction
On
October 18, 2015 (the “Agreement Date”), the
Company entered into the following agreements with Oprah Winfrey:
the Strategic Collaboration Agreement, the Winfrey Purchase
Agreement (defined below), and the Winfrey Option Agreement
(defined below). The transactions contemplated by these agreements
are collectively referred to herein as the “Winfrey
Transaction”. Details of the Strategic Collaboration
Agreement, Winfrey Purchase Agreement and Winfrey Option Agreement
are below. See Note 22 for related party transactions with
Ms. Winfrey. Strategic Collaboration
Agreement
The Company and
Ms. Winfrey granted each other certain intellectual property
rights under the Strategic Collaboration Agreement. The agreement
has an initial term of five years, with additional successive
one-year renewal terms. During the term of this agreement,
Ms. Winfrey will consult with the Company and participate in
developing, planning, executing and enhancing the Weight Watchers
program and related initiatives, and provide it with services in
her discretion to promote the Company and its programs, products
and services. Winfrey Purchase
Agreement
On
October 19, 2015, pursuant to the Share Purchase Agreement
between the Company and Ms. Winfrey (the “Winfrey
Purchase Agreement”), the Company issued and sold to
Ms. Winfrey an aggregate of 6,362 shares of the
Company’s common stock (the “Purchased Shares”)
at a price per share of $6.79 for an aggregate cash purchase price
of $43,199. The Company recorded fees related to the issuance of
the Purchased Shares totaling $2,315, of which $1,700 was recorded
as a reduction of equity in the fourth quarter of fiscal 2015. The
Purchased Shares are subject to certain demand registration rights
and piggyback rights held by Ms. Winfrey under the Winfrey
Purchase Agreement.
The Purchased
Shares may not be transferred by Ms. Winfrey within the first
two years of the Agreement Date, subject to certain limited
exceptions. Thereafter, Ms. Winfrey may generally transfer up
to 15% of the Purchased Shares prior to the third anniversary of
the Agreement Date, up to 30% prior to the fourth anniversary of
the Agreement Date and up to 60% prior to the fifth anniversary of
the Agreement Date. On or after the fifth anniversary of the
Agreement Date, Ms. Winfrey will be permitted to transfer all
of the Purchased Shares. In the event that Ms. Winfrey
proposes to transfer any Purchased Shares or Winfrey Option Shares
(defined below), the Company will have (a) a right of first
offer with respect to such shares if such transfer is (i) for
1% or more of the Company’s issued and outstanding common
stock that is proposed to be made pursuant to Rule 144 under the
Securities Act of 1933, as amended or (ii) proposed to be sold
under a resale shelf registration statement or (b) a right of
first refusal with respect to such shares if such transfer is
(i) for 1% or more of the Company’s issued and
outstanding common stock and is proposed to be made to a competitor
of the Company or (ii) for 5% or more of the Company’s
issued and outstanding common stock. Such transfer restrictions,
right of first offer and right of first refusal terminate if
Ms. Winfrey then has the right to be nominated as a director
and has met certain eligibility requirements under the Winfrey
Purchase Agreement, but is not elected as a director of the
Company. If Ms. Winfrey is elected as a director of the
Company, she shall receive compensation for her services as a
director consistent with that of other non-executive directors of
the Company. Such transfer restrictions also terminate if there is
a change of control, including if another person (or group), other
than Artal Luxembourg S.A. and Ms. Winfrey and their
respective affiliates, acquires more than 50% of the total voting
power of the Company. Winfrey Option
Agreement
In consideration
of Ms. Winfrey entering into the Strategic Collaboration
Agreement and the performance of her obligations thereunder, on the
Agreement Date, the Company granted Ms. Winfrey a fully vested
option (the “Winfrey Option”) to purchase 3,513 shares
of common stock at an exercise price of $6.97 per share, which
remains outstanding in full. The term sheet, and related terms and
conditions, for the Winfrey Option are referred to herein as the
“Winfrey Option Agreement”. Based on the Black Scholes
option pricing method, the Company recorded $12,759 of compensation
expense in the fourth quarter of fiscal 2015 for the Winfrey
Option. At the date of the grant, the Company used a dividend yield
of 0.0%, 63.88% volatility and a risk-free interest rate of 1.36%.
Compensation expense is included as a component of selling, general
and administrative expenses.
Subject to
certain limited exceptions, shares of common stock issuable upon
exercise of the Winfrey Option (the “Winfrey Option
Shares”) generally could not be transferred by
Ms. Winfrey within the first year of the Agreement Date.
Ms. Winfrey generally may transfer up to 20% of the Winfrey
Option Shares prior to the second anniversary of the Agreement
Date, up to 40% prior to the third anniversary of the Agreement
Date, up to 60% prior to the fourth anniversary of the Agreement
Date and up to 80% prior to the fifth anniversary of the Agreement
Date. On or after the fifth anniversary of the Agreement Date,
Ms. Winfrey will be permitted to transfer all of the Winfrey
Option Shares. Pursuant to the Winfrey Purchase Agreement, in the
event that Ms. Winfrey proposes to transfer any Winfrey Option
Shares, the Company will have a right of first offer or a right of
first refusal with respect to such shares as described above. Such
transfer restrictions terminate under the same director service and
change of control circumstances that would result in the
termination of the transfer restrictions relating to the Purchased
Shares as described above.</t>
  </si>
  <si>
    <t>Acquisitions</t>
  </si>
  <si>
    <t>5. Acquisitions Acquisition of
Franchisee
On June 27,
2016, the Company acquired substantially all of the assets of its
franchisee for certain territories in South Florida, Weight
Watchers of Greater Miami, Inc., for a purchase price of $3,250
(the “Miami Acquisition”). Payment was in the form of
cash ($2,898) plus cash in reserves ($300) and assumed net
liabilities of ($52). The total purchase price has been allocated
to franchise rights acquired ($114), goodwill ($2,945) and customer
relationship value ($191).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 Acquisition of Additional
Equity Interest in Brazil
Prior to
March 12, 2014, the Company had owned 35% of Vigilantes do
Peso Marketing Ltda. (“VPM”), a Brazilian limited
liability partnership. On March 12, 2014, the Company acquired
an additional 45% equity interest in VPM for a net purchase price
of $14,181 less cash acquired of $2,262. VPM was converted into a
joint-stock corporation prior to closing and subsequently operates
as a subsidiary of the Company with rights to conduct typical
business lines. As a result of the acquisition, the Company gained
a direct controlling financial interest in VPM and began to
consolidate this entity as of the date of acquisition.
The equity
interest held immediately before the acquisition was $12. An
implied fair value technique was used to measure acquisition date
fair value of the equity interest to be $11,029. As a result of
this transaction, the Company adjusted its previously held equity
interest to fair value of $11,017 and recorded a charge of
$477 associated with the settlement of the royalty-free
arrangement of the Brazilian partnership. The net effect of these
items resulted in the Company recognizing a gain of $10,540 ($6,429
after tax or $0.11 per fully diluted share) in the first quarter of
fiscal 2014.
The fair value
of the redeemable noncontrolling interest has been valued at
$6,157. In connection with the acquisition, a call option and a put
option were granted related to the 20% interest in VPM not owned by
the Company.
The acquisition
resulted in goodwill related to, among other things, expected
synergies in operations and the ability of the Company to provide
VPM with various intellectual property and technology innovations
which will afford additional future opportunities in the meetings
and Online businesses within the market where VPM operates. The
goodwill is not deductible for tax purposes. Acquisition of
Wello
On
April 16, 2014, the Company acquired Knowplicity, Inc., d/b/a
Wello, an online fitness and personal training company for a net
purchase price of $8,977 less cash acquired of $11. Payment was in
the form of common stock issued ($4,207) and cash ($4,770). The
total purchase price of Wello has been allocated to goodwill
($6,204), website development ($4,516), prepaid expenses ($4) and
fixed assets ($1) offset by deferred tax liabilities ($1,759). As a
result of the acquisition, Wello became a wholly owned subsidiary
of the Company and the Company began to consolidate the entity as
of the date of acquisition. The acquisition resulted in goodwill
related to, among other things, expected synergies in operations.
The goodwill is not deductible for tax purposes. Acquisition of
Weilos
On
March 11, 2015, the Company acquired for a purchase price of
$6,674 Weilos, Inc. (“Weilos”), a California-based
startup with an online social platform. Payment was in the form of
common stock issued ($2,810), restricted stock issued ($114) and
cash ($2,775) plus cash in reserves ($975). The total purchase
price of Weilos has been allocated to goodwill ($5,588),
identifiable intangibles ($1,741) and other assets ($24) offset by
deferred tax liabilities ($679). Restricted shares with a fair
value at the date of grant ($908) were issued to key employees,
contingent upon 18 months post-combination employment, and are
accounted for as stock compensation cost in the post-combination
financial statements. These restricted shares vested on
September 11, 2016. As a result of the acquisition, Weilos
became a wholly owned subsidiary of the Company and the Company
began to consolidate the entity as of the date of acquisition. The
acquisition resulted in goodwill related to, among other things,
expected synergies in operations. The goodwill is not deductible
for tax purposes.</t>
  </si>
  <si>
    <t>Franchise Rights Acquired, Goodwill and Other Intangible Assets</t>
  </si>
  <si>
    <t xml:space="preserve">6. Franchise Rights
Acquired, Goodwill and Other Intangible Assets
The Company
performed its annual impairment review of goodwill and other
indefinite-lived intangible assets for fiscal 2016 and fiscal 2015.
As a result of this review, no impairment charges were recorded for
the fiscal years ended December 31, 2016 and January 2,
2016.
Franchise
rights acquired are due to acquisitions of the Company’s
franchised territories as well as the acquisition of franchise
promotion agreements and other factors associated with the acquired
franchise territories. For the fiscal year ended December 31,
2016, the change in the carrying value of franchise rights acquired
is due to the Miami Acquisition as described in Note 5 and the
effect of exchange rate changes.
Goodwill
primarily relates to the acquisition of the Company by H.J. Heinz
Company in 1978, the acquisition of WeightWatchers.com, Inc. in
2005, the acquisitions of the Company’s franchised
territories, the acquisitions of the majority interest in VPM and
of Wello in fiscal 2014 and the acquisition of Weilos in fiscal
2015. See Note 5 for further information on certain acquisitions.
For the fiscal year ended December 31, 2016, the change in the
carrying amount of goodwill is due to the Miami Acquisition as
described in Note 5 and the effect of exchange rate changes as
follows:
North United Continental Other Total
Balance as of
January 2, 2016 $ 133,408 $ 1,370 $ 7,260 $ 17,293 $ 159,331
Goodwill acquired during
the period 2,945 0 0 0 2,945
Effect of exchange rate
changes 1,190 (225 ) (376 ) 3,273 3,862
Balance as of
December 31, 2016 $ 137,543 $ 1,145 $ 6,884 $ 20,566 $ 166,138
The carrying
values of finite-lived intangible assets as of December 31,
2016 and January 2, 2016 were as follows:
December 31,
2016 January 2,
2016
Gross Accumulated Gross Accumulated
Capitalized software
costs $ 126,737 101,316 $ 119,658 $ 86,134
Website development
costs 119,971 87,736 100,105 68,673
Trademarks 11,092 10,647 10,960 10,435
Other 7,945 7,434 7,976 7,118
Trademarks and other
intangible assets $ 265,745 $ 207,133 $ 238,699 $ 172,360
Franchise rights
acquired 4,551 4,551 4,182 4,059
Total finite-lived
intangible assets $ 270,296 $ 211,684 $ 242,881 $ 176,419
Aggregate
amortization expense for finite-lived intangible assets was
recorded in the amounts of $35,752, $34,719 and $29,372, for the
fiscal years ended December 31, 2016, January 2, 2016 and
January 3, 2015, respectively. The franchise rights acquired
related to the VPM acquisition were amortized ratably over a 2 year
period. The franchise rights acquired related to the Miami
Acquisition were amortized ratably over a 3 month
period.
Estimated
amortization expense of existing finite-lived intangible assets for
the next five fiscal years and thereafter is as follows:
Fiscal 2017 $ 33,585
Fiscal 2018 $ 17,586
Fiscal 2019 $ 6,363
Fiscal 2020 $ 1,034
Fiscal 2021 and
thereafter $ 44 </t>
  </si>
  <si>
    <t>Property and Equipment</t>
  </si>
  <si>
    <t>7. Property and
Equipment
The components
of property and equipment were:
December 31, January 2,
Equipment $ 124,954 $ 122,789
Leasehold
improvements 79,790 79,115
204,744 201,904
Less: Accumulated
depreciation and amortization (155,170 ) (143,718 )
$ 49,574 $ 58,186
Depreciation and
amortization expense of property and equipment for the fiscal years
ended December 31, 2016, January 2,
2016 and January 3, 2015 was $16,881, $18,452 and
$20,635, respectively.</t>
  </si>
  <si>
    <t>Long-Term Debt</t>
  </si>
  <si>
    <t>8. Long-Term
Debt
The components
of the Company’s long-term debt were as follows:
December 31,
2016 January 2,
2016
Principal Unamortized Effective (1) Principal Unamortized Effective (1)
Revolving Facility due
April 2, 2018 $ 0 $ 0 3.35 % $ 48,000 $ 0 3.25 %
Tranche B-1 Term Facility
due April 2, 2016 0 0 3.96 % 144,323 177 3.87 %
Tranche B-2 Term Facility
due April 2, 2020 2,021,250 18,951 4.41 % 2,042,250 24,777 4.40 %
Total 2,021,250 $ 18,951 4.38 % 2,234,573 $ 24,954 4.34 %
Less: Current
Portion 21,000 213,323
Unamortized Deferred
Financing Costs 18,951 24,954
Total Long-Term
Debt $ 1,981,299 $ 1,996,296
(1) Includes amortization of
deferred financing costs. For fiscal 2016, the effective interest
rate for the Revolving Facility and Tranche B-1 Term Facility was
computed based on interest expense incurred over the period for
which borrowings were outstanding.
Pursuant to the
retrospective adoption of FASB guidance on debt issuance costs, the
Company has reclassified unamortized debt issuance costs associated
with Term Facilities (defined hereafter) in the Company’s
Consolidated Balance Sheet for fiscal 2015 shown herein.
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 and revolving credit facility A-2 (“Revolver
A-2”).
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matured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
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
Under the terms
of the Credit Agreement, depending on the Company’s
Consolidated Leverage Ratio (as defined in the Credit Agreement),
the Company is obligated to offer to prepay the Term Facilities in
an aggregate amount determined by its excess cash flow (as defined
in the Credit Agreement). On March 13, 2015, the Company
commenced an offer to prepay at a discount to par up to $75,000 in
aggregate principal amount of term loans outstanding under the
Tranche B-1 Term Facility. On March 20, 2015, the Company
accepted offers with a discount equal to or greater than 9.00% in
respect of such term loans. On March 25, 2015, the Company
paid an aggregate amount of cash proceeds totaling $57,389 plus an
amount sufficient to pay accrued and unpaid interest on the amount
prepaid to prepay $63,065 in aggregate principal amount of such
term loans under the Tranche B-1 Term Facility. This
expenditure reduced, on a dollar for dollar basis, the
Company’s $59,728 obligation to make a mandatory excess
cash flow prepayment offer to the term loan lenders under the terms
of the Credit Agreement. In addition, the Company made a voluntary
prepayment at par on March 25, 2015 of $2,500 in respect of
such term loans under the Tranche B-1 Term Facility to reduce the
remaining excess cash flow prepayment obligation for fiscal 2014.
As a result of this prepayment, the Company wrote-off fees of
$326, incurred fees of $601 and recorded a gain on early
extinguishment of debt of $4,749, inclusive of these fees, in the
first quarter of fiscal 2015.
On
June 17, 2015, the Company commenced another offer to prepay
at a discount to par up to $229,000 in aggregate principal amount
of term loans outstanding under the Tranche B-1 Term Facility. On
June 22, 2015, the Company accepted offers with a discount
equal to or greater than 9.00% in respect of such term loans. On
June 26, 2015, the Company paid an aggregate amount of cash
proceeds totaling $77,225 plus an amount sufficient to pay accrued
and unpaid interest on the amount prepaid to prepay $84,862 in
aggregate principal amount of such term loans under the Tranche B-1
Term Facility. As a result of this prepayment, the Company
wrote-off fees of $321, incurred fees of $641 and recorded a gain
on early extinguishment of debt of $6,677, inclusive of these fees,
in the second quarter of fiscal 2015.
On
July 14, 2015, the Company drew down the $48,000 available on
its Revolving Facility in order to enhance its cash position and to
provide additional financial flexibility. As of January 2,
2016, the revolver borrowing was classified as a short-term
liability in consideration of the fact that the terms of the
Revolving Facility require an assessment as to whether there have
been any material adverse changes with respect to the Company in
connection with the Company’s monthly interest elections.
Although the revolver borrowing was classified as a short-term
liability as of January 2, 2016, absent any change in fact and
circumstance, the Company had, and continues to have, the ability
to extend and not repay the Revolving Facility until its due date
of April 2, 2018.
On
April 1, 2016, the Company paid in full, with cash on hand, a
principal amount of loans equal to $144,323, which constituted the
entire remaining principal amount of loans outstanding under the
Tranche B-1 Term Facility due April 2, 2016.
On
July 29, 2016, the Company paid down, with cash on hand, a
principal amount of $25,000 of the $48,000 outstanding under its
Revolving Facility. On September 16, 2016, the Company paid
down, with cash on hand, the remaining outstanding principal amount
of $23,000 on its Revolving Facility. At December 31, 2016,
the Revolving Facility had $0 outstanding, $1,819 in issued but
undrawn letters of credit outstanding thereunder and $48,181 in
available unused commitments thereunder. The proceeds from
borrowings under the Revolving Facility (including swing line loans
and letters of credit) are available to be used for working capital
and general corporate purposes.
At
December 31, 2016, under the WWI Credit Facility, the Company
had $2,021,250 outstanding consisting entirely of a term loan under
the Tranche B-2 Term Facility.
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both
of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t April 1,
2016, the date of payment of the principal amount of loans
outstanding under the Tranche B-1 Term Facility discussed above,
borrowings under the Tranche B-1 Term Facility bore interest at
LIBOR plus an applicable margin of 3.00%. At December 31,
2016, borrowings under the Tranche B-2 Term Facility bore interest
at LIBOR plus an applicable margin of 3.25%. Based on the
Company’s Consolidated Leverage Ratio as of December 31,
2016, had there been any borrowings under the Revolving Facility,
it would have borne interest at LIBOR plus an applicable margin of
2.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December 31, 2016 and January 2, 2016, the commitment
fee was 0.50% per annum. For the fiscal years ended
December 31, 2016 and January 2, 2016 the Company paid
$31 and $186, respectively, in commitment fees. The Company also
will pay customary letter of credit fees and fronting fees under
the Revolving Facility, which totaled $49 and $48 for the fiscal
years ended December 31, 2016 and January 2, 2016,
respectively.
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
At
December 31, 2016 and January 2, 2016, the
Company’s debt consisted entirely of variable-rate
instruments. Interest rate swaps were entered into to hedge a
portion of the cash flow exposure associated with the
Company’s variable-rate borrowings. The weighted average
interest rate (which includes amortization of deferred financing
costs) on the Company’s outstanding debt, exclusive of the
impact of swaps, was approximately 4.41% and 4.34% per annum
based on interest rates at December 31, 2016 and
January 2, 2016, respectively. The weighted average interest
rate (which includes amortization of deferred financing costs) on
the Company’s outstanding debt, including the impact of
swaps, was approximately 5.32% and 5.45% per annum based on
interest rates at December 31, 2016 and January 2, 2016,
respectively. Maturities
At
December 31, 2016, the aggregate amounts of the
Company’s existing long-term debt maturing in each of the
next four fiscal years were as follows:
2017 $ 21,000
2018 21,000
2019 21,000
2020 1,958,250
$ 2,021,250</t>
  </si>
  <si>
    <t>9. Treasury
Stock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adding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e program.
The repurchase program currently has no expiration date.
During the
fiscal years ended December 31, 2016, January 2,
2016 and January 3, 2015, the Company purchased no
shares of its common stock in the open market under the repurchase
program. As of the end of fiscal 2016, $208,933 remained available
to purchase shares of the Company’s common stock under the
repurchase program.</t>
  </si>
  <si>
    <t>Earnings Per Share</t>
  </si>
  <si>
    <t>10. Earnings Per
Share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December 31, January 2, January 3,
Numerator:
Net income attributable to
Weight Watchers International, Inc. $ 67,699 $ 32,945 $ 117,787
Denominator:
Weighted average shares of
common stock outstanding 63,742 58,369 56,607
Effect of dilutive common
stock equivalents 2,155 597 98
Weighted average diluted
common shares outstanding 65,897 58,966 56,705
Earnings per share
attributable to Weight Watchers International, Inc.
Basic $ 1.06 $ 0.56 $ 2.08
Diluted $ 1.03 $ 0.56 $ 2.08
The number of
anti-dilutive common stock equivalents excluded from the
calculation of the weighted average number of common shares for
diluted EPS was 1,536, 1,699 and 3,073 for the fiscal years ended
December 31, 2016, January 2,
2016 and January 3, 2015, respectively.</t>
  </si>
  <si>
    <t>Stock Plans</t>
  </si>
  <si>
    <t>11. Stock
Plans Incentive Compensation
Plans and Winfrey Option
On May 6,
2008 and May 12, 2004, respectively, the Company’s
shareholders approved the 2008 Stock Incentive Plan (the
“2008 Plan”) and the 2004 Stock Incentive Plan (the
“2004 Plan”). On May 6, 2014, the Company’s
shareholders approved the 2014 Stock Incentive Plan (as amend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Under the 2014
Plan, grants may take the following forms at the Company’s
Board of Directors’ Compensation and Benefit
Committee’s discretion: non-qualified stock options,
incentive stock options, stock appreciation rights, restricted
stock units (“RSUs”), restricted stock and other
stock-based awards. As of its effective date, the maximum number of
shares of common stock available for grant under the 2014 Plan was
3,500, subject to increase and adjustment as set forth in the 2014
Plan.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During the fiscal years ended December 31,
2016, January 2, 2016 and January 3, 2015, the
Company granted to such members 36, 50 and 20 fully-vested shares,
respectively, and recognized compensation expense of $451, $507 and
$497, respectively.
The
Company’s long-term equity incentive compensation program has
historically included non-qualified stock option and/or restricted
stock unit (including performance-based stock unit with both time-
and performance-vesting criteria) awards. These awards have
generally had time-vesting criteria.
From time to
time, the Company has granted fully-vested shares of its common
stock to individuals in connection with special
circumstances. In fiscal 2015, the Company granted an
aggregate of 105 fully-vested shares of its common stock to
individuals under such special circumstances. In fiscal 2015 and
2014, the Company also granted special performance-based stock
option awards.
Under the
Winfrey Option Agreement, in fiscal 2015, the Company granted
Ms. Winfrey a fully-vested non-qualified stock option to
purchase 3,513 shares of its common stock as more fully described
in Note 4.
The Company
issues common stock for share-based compensation awards from
treasury stock. The total compensation cost that has been charged
against income for these plans and the Winfrey Option, as
applicable, was $6,527, $24,771, and $10,533 for the fiscal years
ended December 31, 2016, January 2,
2016 and January 3, 2015, respectively. Such amounts
have been included as a component of selling, general and
administrative expenses. The total income tax benefit recognized in
the income statement for all share-based compensation arrangements
was $1,849, $8,170 and $3,285 for the fiscal years ended
December 31, 2016, January 2,
2016, and January 3, 2015, respectively. The tax
benefits realized from options exercised and RSUs vested totaled
$2,114, $274 and $301 for the fiscal years ended December 31,
2016, January 2, 2016 and January 3, 2015,
respectively. No compensation costs were capitalized. As of
December 31, 2016, there was $14,099 of total unrecognized
compensation cost related to stock options, RSUs and PSUs granted
under the Stock Plans. That cost is expected to be recognized over
a weighted-average period of approximately 1.6 years. Stock Option Awards
Under Stock Plans
Option
Awards with Time-Vesting Criteria
Pursuant to the
option components of the Stock Plans, the Company’s Board of
Directors authorized the Company to enter into agreements under
which certain employees received stock options with time-vesting
criteria (“Time- Vesting Options”). The options are
exercisable based on the terms outlined in the agreements.
Time-Vesting Options outstanding at December 31, 2016 and
January 2, 2016 vest over a period of three to five years and
the expiration term is ten years. Time-Vesting Options outstanding
at December 31, 2016 and January 2, 2016 have an exercise
price between $3.97 and $63.59 per share.
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 grants to be the midpoint between the vesting period
and the contractual term of each award. The risk-free interest rate
is based on the U.S. Treasury yield curve in effect on the date of
grant which most closely corresponds to the expected term of the
Time-Vesting Options. The dividend yield is based on the
Company’s historic average dividend yield. The Company did
not grant any Time-Vesting Options in fiscal 2014.
December 31, January 2, 2016
Dividend yield 0.0% 0.0%
Volatility 49.6% - 51.4% 41.0%
Risk-free interest
rate 1.24% - 2.26% 1.84% - 1.89%
Expected term
(years) 6.0 6.0
Option
Awards with Time- and Performance-Vesting Criteria
Pursuant to the
option components of the Stock Plans, the Company’s Board of
Directors authorized the Company to enter into agreements under
which certain employees received stock options with both time- and
performance-vesting criteria (“T&amp;P Options”). As of
the end of fiscal 2016, there were no outstanding T&amp;P Options.
The options were exercisable based on the terms outlined in the
agreements. During fiscal 2015 and fiscal 2014, the Company granted
37 and 1,601 T&amp;P Options, respectively, to certain employees
that would have vested based on the achievement of both time- and
performance-vesting criteria. The time-vesting criteria would
have been 100% satisfied on the third anniversary of the date of
the grant and the performance-vesting criteria was contingent upon
meeting or exceeding certain stock price hurdles. With respect
to the performance-vesting criteria, the stock options would have
fully vested in 20% increments upon the first date that the average
closing stock price for the 20 consecutive preceding trading days
was equal to or greater than specified stock price
hurdles. The fair value of the T&amp;P Options was estimated
on the date of grant and was based on the likelihood of the Company
achieving the performance conditions. The Company estimated the
fair value using a Monte Carlo simulation that used various
assumptions that included expected volatility, a risk-free rate and
an expected term.
Expected
volatility was based on the historical volatility of the
Company’s common stock. The risk-free interest rate was based
on the U.S. Treasury yield curve in effect on the date of grant
which most closely corresponds to the performance measurement
period. The expected term represented the period from the grant
date to the end of the five year performance
period. Compensation expense on T&amp;P Options was recognized
ratably over the three year required service period as this period
was longer than the derived service period calculated by the Monte
Carlo simulation.
January 2, January 3,
Dividend yield 0.0% 0.0%
Volatility 40.5% 37.8%
Risk-free interest
rate 1.6% 1.4% -1.8%
Expected term
(years) 5.0 5.0
On May 7,
2015, the Company’s shareholders approved an amendment to the
2014 Plan to permit a one-time stock option exchange program under
which the Company would offer eligible employees the opportunity to
exchange certain eligible T&amp;P Options on a (a) two-for-one
basis for new stock options for all eligible employees, other than
the Company’s Chief Executive Officer (i.e., so that the new
stock options would cover half as many shares as the corresponding
surrendered options) and (b) 3.5-for-one basis for new stock
options for the Company’s Chief Executive Officer (i.e., so
that the new stock options would cover a number of shares equal to
the quotient of the number of shares covered by the corresponding
surrendered options divided by 3.5). The option exchange program
was designed to create better incentives for employees to remain
with the Company and contribute to the attainment of its business
and financial objectives.
On May 22,
2015, the Company launched a tender offer in connection with the
option exchange program which expired on June 22, 2015.
Pursuant to the offer, employees tendered options to purchase 1,700
shares of common stock (representing 99.6% of the total shares of
common stock underlying the options eligible for exchange) with a
weighted-average exercise price of $24.68 per share. The Company
cancelled and replaced those options on June 22, 2015 with
options to purchase 734 shares of common stock with an exercise
price of $5.25 per share, which was the closing price per share of
the Company’s common stock on the New York Stock Exchange on
June 22, 2015. The replacement options vest over three years,
with 25% vesting on each of the first and second anniversaries of
the date of grant and 50% vesting on the third anniversary of the
date of grant. The option exchange resulted in an incremental stock
option expense of $1,599, which was determined by comparing the
fair value of the T&amp;P Option as calculated based on a Monte
Carlo simulation, to the fair value of the replacement options, as
calculated using the Black-Scholes option pricing model, for the
eligible options at the time of exchange. This incremental expense,
along with the unamortized expense associated with the cancelled
options, is being recognized ratably over the new vesting period of
the replacement options, which is three years. Option
Activity
A summary of
all option activity under the Stock Plans and the Winfrey Option
(see Note 4 for additional disclosure regarding the Winfrey Option)
for the fiscal year ended December 31, 2016 is presented
below:
Shares Weighted- Weighted- Aggregate
Outstanding at
January 2, 2016 5,330 $ 11.79
Granted 118 $ 11.79
Exercised (20 ) $ 5.25
Cancelled (315 ) $ 12.71
Outstanding at
December 31, 2016 5,113 $ 11.76 8.3 $ 20,293
Exercisable at
December 31, 2016 4,490 $ 12.49 8.2 $ 17,135
The
weighted-average grant-date fair value of all options granted
(including the Winfrey Option as described in Note 4) was $5.79,
$4.86 and $6.51, for the fiscal years ended December 31, 2016,
January 2, 2016 and January 3, 2015,
respectively. The total intrinsic value of Time-Vesting Options
exercised was $117, $17 and $62 for the fiscal years ended
December 31, 2016, January 2,
2016 and January 3, 2015, respectively.
Cash received
from Time-Vesting Options exercised during the fiscal years ended
December 31, 2016, January 2,
2016 and January 3, 2015 was $139, $95 and $658,
respectively. Restricted Stock Unit
Awards with Time-Vesting Criteria
Pursuant to the
restricted stock components of the Stock Plans, the Company’s
Board of Directors authorized the Company to enter into agreements
under which certain employees received RSUs. The RSUs are
exercisable based on the terms outlined in the agreements. The RSUs
generally vest over a period of two to five years. The fair value
of RSUs is determined using the closing market price of the
Company’s common stock on the date of grant. A summary of RSU
activity under the Stock Plans for the fiscal year ended
December 31, 2016 is presented below:
Shares Weighted-Average Grant-Date
Fair Value
Outstanding at January 2,
2016 1,366 $ 14.66
Granted 758 $ 12.68
Vested (475 ) $ 10.84
Forfeited (511 ) $ 16.41
Outstanding at December 31,
2016 1,138 $ 14.15
The
weighted-average grant-date fair value of RSUs granted was $12.68,
$5.55 and $24.37 for the fiscal years ended December 31, 2016,
January 2, 2016 and January 3, 2015,
respectively. The total fair value of RSUs vested during the fiscal
years ended December 31, 2016, January 2,
2016 and January 3, 2015 was $5,145, $1,804 and
$3,042, respectively. Performance-Based Stock
Unit Awards with Time- and Performance-Vesting
Criteria
Pursuant to the
restricted stock components of the 2014 Plan, in fiscal 2016, the
Compensation and Benefits Committee of the Company’s Board of
Directors determined to grant 290 performance-based stock unit
awards having both time- and performance-vesting criteria (the
“PSUs”). The time-vesting criteria will be satisfied on
the third anniversary of the grant date (i.e., May 16, 2019).
The performance-vesting criteria will be satisfied if the Company
has achieved a Debt Ratio (as defined in the Company’s term
sheet for PSU awards and based on a Debt to EBITDAS ratio (each, as
defined therein)) at levels at or above a “threshold”
level performance of 4.5x over the performance period from
December 31, 2017 to December 29, 2018. The number of
PSUs that become vested, if any, upon the satisfaction of both
vesting criteria, shall be equal to (x) the target number of
PSUs granted multiplied by (y) the applicable Debt Ratio
achievement percentage, rounded down to avoid the issuance of
fractional shares. If all of the awards fully meet the time-vesting
criteria, depending on the Company’s Debt Ratio achievement,
the number of shares of the Company’s common stock issuable
under the PSUs range from 66 to 330. The Company is currently
accruing compensation expense to what it believes is the probable
outcome upon vesting.
The fair value
of PSUs is determined using the closing market price of the
Company’s common stock on the date of grant. A summary of PSU
activity under the 2014 Plan for the fiscal year ended
December 31, 2016 is presented below:
Shares Weighted-Average Fair
Value
Outstanding at January 2,
2016 0 $ 0
Granted 290 $ 13.19
Vested (1 ) $ 13.20
Forfeited (91 ) $ 13.20
Outstanding at December 31,
2016 198 $ 13.19
The
weighted-average grant-date fair value of PSUs granted was $13.19
for the fiscal year ended December 31, 2016. The total fair
value of PSUs vested during the fiscal year ended December 31,
2016 was $8.</t>
  </si>
  <si>
    <t>Income Taxes</t>
  </si>
  <si>
    <t>12. Income
Taxes
The following
tables summarize the Company’s consolidated provision for US
federal, state and foreign taxes on income:
December 31, January 2, January 3,
Current:
US federal $ (15,254 ) $ (6,862 ) $ 12,904
State 604 1,859 (131 )
Foreign 20,191 15,740 24,059
$ 5,541 $ 10,737 $ 36,832
Deferred:
US federal $ 10,980 $ 10,756 $ 25,162
State 1,877 1,890 2,876
Foreign (1,764 ) (548 ) 1,061
$ 11,093 $ 12,098 $ 29,099
Total tax
provision $ 16,634 $ 22,835 $ 65,931
The components
of the Company’s consolidated income before income taxes
consist of the following:
December 31, January 2, January 3,
Domestic $ 26,367 $ 6,299 $ 88,024
Foreign 57,760 49,315 95,640
$ 84,127 $ 55,614 $ 183,664
The effective
tax rates for the fiscal years ended December 31,
2016, January 2, 2016 and January 3, 2015 were
19.8%, 41.1% and 35.9%, respectively. The difference between the US
federal statutory tax rate and the Company’s consolidated
effective tax rate is as follows:
December 31, January 2, January 3,
US federal statutory
rate 35.0 % 35.0 % 35.0 %
Research and development
credit (19.5 ) 0.0 0.0
Reserves for uncertain tax
positions 2.9 3.5 0.4
Out-of-period
adjustments 2.6 4.5 0.0
States income taxes (net of
federal benefit) 2.0 3.8 1.3
Foreign taxes (0.1 ) (0.4 ) (0.6 )
(Decrease) increase in
valuation allowance (2.3 ) (2.2 ) 1.7
Loss on closure of
China 0.0 0.0 (2.1 )
Other (0.8 ) (3.1 ) 0.2
Effective tax
rate 19.8 % 41.1 % 35.9 %
The
Company’s effective tax rate for fiscal year ended
December 31, 2016 was affected by a net tax benefit arising
from a research and development tax credit and a Section 199
deduction for the tax years 2012 through 2016 and the reversal of a
valuation allowance related to tax benefits for foreign losses that
are now expected to be realized. These benefits were partially
offset by income tax expenses recorded for out-of-period
adjustments.
The deferred
tax assets and liabilities recorded on the Company’s
consolidated balance sheets are as follows:
December 31, January 2,
Provision for estimated
expenses $ 4,269 $ 4,638
Depreciation 2,230 4,164
Operating loss
carryforwards 24,560 34,285
Salaries and
wages 2,832 641
Share-based
compensation 13,374 14,330
Foreign tax credit
carryforwards 4,075 0
Other 12,154 8,024
Other comprehensive
income 18,001 24,778
Less: valuation
allowance (18,270 ) (28,279 )
Total deferred tax
assets $ 63,225 $ 62,581
Other $ (1,209 ) $ (1,823 )
Amortization (229,559 ) (210,901 )
Total deferred tax
liabilities $ (230,768 ) $ (212,724 )
Net deferred tax
liabilities $ (167,543 ) $ (150,143 )
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December 31, 2016
and January 2, 2016, various foreign subsidiaries had net
operating loss carryforwards of approximately $98,546 and $138,562,
respectively, most of which can be carried forward
indefinitely.
The
Company’s undistributed earnings of substantially all of its
foreign subsidiaries are not considered to be permanently
reinvested. Accordingly, the Company has recorded all taxes, after
taking into account foreign tax credits, on the undistributed
earnings of these foreign subsidiaries.
The
undistributed earnings of the remaining foreign subsidiaries are
indefinitely invested outside the United States. We have not
recorded a deferred tax liability of approximately $11,195 for the
U.S. income taxes on the undistributed earnings of these foreign
subsidiaries.
A
reconciliation of the beginning and ending amount of unrecognized
tax benefits is as follows:
December 31, January 2, January 3,
Balance at beginning of
year $ 7,698 $ 6,268 $ 5,784
Additions based on tax
positions related to the current year 4,580 2,106 1,304
Reductions for tax
positions of prior years (3,299 ) (676 ) (820 )
Balance at end of
year $ 8,979 $ 7,698 $ 6,268
At
December 31, 2016, the total amount of unrecognized tax
benefits that, if recognized, would affect the Company’s
effective tax rate is $8,703. As of December 31, 2016, given
the nature of the Company’s uncertain tax positions, it is
reasonably possible that there will not be a significant change in
the Company’s uncertain tax benefits within the next twelve
months.
The Company
recognizes interest and penalties related to unrecognized tax
benefits in income tax expense. The Company had $452 and $1,229 of
accrued interest and penalties at December 31, 2016 and
January 2, 2016, respectively. The Company recognized $(777),
$(266), and $83 in interest and penalties during the fiscal years
ended December 31, 2016, January 2,
2016 and January 3, 2015, respectively.
The Company or
one of its subsidiaries files income tax returns in the US federal
jurisdiction, and various state and foreign jurisdictions. At
December 31, 2016, with few exceptions, the Company was no
longer subject to US federal, state or local income tax
examinations by tax authorities for years prior to 2013, or non-US
income tax examinations by tax authorities for years prior to
2009.</t>
  </si>
  <si>
    <t>Employee Benefit Plans</t>
  </si>
  <si>
    <t>13. Employee Benefit
Plans
The Company
sponsors the Third Amended and Restated Weight Watchers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
ended December 31, 2016 and 100% of the employee’s tax
deferred contributions up to 3% of an employee’s eligible
compensation for the fiscal years ended January 2, 2016 and
January 3, 2015. Expense related to these contributions for
the fiscal years ended December 31, 2016, January 2,
2016 and January 3, 2015 was $1,945, $2,454 and
$2,525, respectively.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management
personn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and Benefits Committee of
the Company’s Board of Directors. Expense related to these
contributions for the fiscal years ended December 31, 2016,
January 2, 2016 and January 3, 2015 was $1,027,
$733 and $266, respectively.
For certain US
management personn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and
Benefits Committee of the Company’s Board of
Directors.
The account is
valued at the end of each fiscal month, based on an annualized
interest rate of prime plus 2%, with an annualized cap of 15%.
Expense related to this commitment for the fiscal years ended
December 31, 2016, January 2,
2016 and January 3, 2015 was $1,915, $1,950 and
$1,090, respectively.</t>
  </si>
  <si>
    <t>Cash Flow Information</t>
  </si>
  <si>
    <t xml:space="preserve">14. Cash Flow
Information
December 31, January 2, January 3,
Net cash paid during the
year for:
Interest expense $ 88,577 $ 117,602 $ 123,100
Income taxes $ 25,516 $ 25,566 $ 35,232
Noncash investing and
financing activities were as follows:
Fair value of net assets
acquired in connection with acquisitions $ 305 $ 1,439 $ 359
Change in Capital
expenditures and Capitalized software included in accounts payable
and accrued expenses $ 2,098 $ (1,969 ) $ 3,347 </t>
  </si>
  <si>
    <t>Commitments and Contingencies</t>
  </si>
  <si>
    <t>15. Commitments and
Contingencies Tracey Mead, Derivatively
on Behalf of Weight Watchers International, Inc. vs. Artal Group
et. al. and Weight Watchers International, Inc.
On May 29,
2014 and June 23, 2014, the Company received shareholder
litigation demand letters alleging breaches of fiduciary duties and
unjust enrichment by Company officers and directors and Artal Group
S.A. (“Artal”), to the alleged injury of the
Company. The letters alleged defendants disseminated
materially false and misleading statements and/or concealed
material adverse facts, all relating to similar allegations
asserted in a previously disclosed federal securities litigation
pending at such time. The United States District Court for the
Southern District of New York subsequently dismissed the securities
litigation on May 11, 2016.
In response to
the letters, pursuant to Virginia law, the Board of Directors
created a special committee to review and evaluate the facts and
circumstances surrounding the claims made in the demand letters.
The special committee decided to undertake its review after
receiving a decision on defendants’ motion to dismiss in the
federal securities litigation given the overlapping
issues.
On
August 11, 2015, a purported shareholder derivative lawsuit
was filed in New York State Court in Westchester County. The
complaint alleged that certain Company directors and executive
officers breached their various fiduciary duties by knowingly
causing the Company to repurchase shares from Artal and from
certain executive officers at artificially inflated prices in
connection with a tender offer made to all shareholders. The
complaint sought an order for the defendants to disgorge all
profits made from selling Company stock between March 16, 2012
and April 9, 2012, as well as an award for damages sustained
by the alleged breaches of fiduciary duty. The parties agreed to
settle the case by stipulation dated November 15,
2016. On February 24, 2017, the Court indicated it would
approve the settlement, which provided that the Company will
implement certain operational and corporate governance measures,
and granted the application for attorneys’ fees and expenses
by plaintiff’s counsel for $225. Raymond Roberts v. Weight
Watchers International, Inc.
On
January 7, 2016, an Online Plus Plus Other Litigation
Matters
Due to the
nature of the Company’s activities, it is also, at times,
subject to pending and threatened legal actions that arise out of
the ordinary course of business. In the opinion of management, the
disposition of any such matters is not expected to have a material
effect on the Company’s results of operations, financial
condition or cash flows. Commitments
Minimum
commitments under non-cancelable obligations, primarily for office
and rental facilities operating leases at December 31, 2016,
consist of the following:
2017 $ 40,291
2018 32,892
2019 24,947
2020 19,247
2021 16,285
2022 and
thereafter 99,608
Total $ 233,270
Total rent
expense charged to operations under these operating leases for the
fiscal years ended December 31, 2016, January 2,
2016, and January 3, 2015 was $40,927, $42,133 and
$44,228, respectively.</t>
  </si>
  <si>
    <t>Segment and Geographic Data</t>
  </si>
  <si>
    <t>16. Segment and Geographic
Data
The Company has
four reportable segments based on an integrated geographical
structure as follows: North America, United Kingdom, Continental
Europe (C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for the
Year Ended
December 31, January 2, January 3,
North America $ 798,827 $ 755,396 $ 947,716
United Kingdom 100,808 124,773 156,843
Continental
Europe 210,590 229,147 298,878
Other 54,677 55,103 76,479
Total revenue $ 1,164,902 $ 1,164,419 $ 1,479,916
Net Income for the Year
Ended
December 31, January 2, January 3,
Segment operating
income:
North America $ 175,290 $ 140,579 $ 250,282
United Kingdom 14,199 24,310 29,187
Continental
Europe 51,096 62,364 79,282
Other 8,813 8,007 13,676
Total segment operating
income 249,398 235,260 372,427
General corporate
expenses 48,587 67,202 73,113
Interest expense 115,160 121,843 122,984
Other expense,
net 1,524 2,027 3,206
Gain on Brazil
acquisition 0 0 (10,540 )
Gain on early
extinguishment of debt 0 (11,426 ) 0
Provision for
taxes 16,634 22,835 65,931
Net income 67,493 32,779 117,733
Net loss attributable to
noncontrolling interest 206 166 54
Net income attributable to
Weight Watchers International, Inc. $ 67,699 $ 32,945 $ 117,787
Depreciation and Amortization for the Year Ended
December 31, January 2, January 3,
North America $ 41,718 $ 47,128 $ 34,654
United Kingdom 971 766 1,158
Continental
Europe 1,621 1,861 2,356
Other 815 1,473 2,144
Total segment depreciation
and amortization 45,125 51,228 40,312
General corporate
depreciation and amortization 13,624 8,829 18,227
Depreciation and
amortization $ 58,749 $ 60,057 $ 58,539
The following
tables present information about the Company’s sources of
revenue and other information by geographic area. There were no
material amounts of sales or transfers among geographic areas and
no material amounts of US export sales.
Revenues for the Year
Ended
December 31, January 2, January 3,
Meeting Fees $ 605,332 $ 587,801 $ 744,560
Online Subscription
Revenues 343,789 349,567 437,385
In-meeting product
sales 125,508 127,291 169,101
Licensing, franchise
royalties and other 90,273 99,760 128,870
$ 1,164,902 $ 1,164,419 $ 1,479,916
Revenues for the Year
Ended
December 31, January 2, January 3,
United States $ 743,668 $ 700,972 869,541
Canada 55,159 54,277 78,175
United Kingdom 100,808 124,773 156,843
Continental
Europe 210,590 229,147 298,878
Other 54,677 55,250 76,479
$ 1,164,902 $ 1,164,419 $ 1,479,916
Long-Lived
Assets
December 31, January 2, January 3,
United States $ 43,714 $ 51,103 $ 67,903
Canada 2,730 2,757 3,149
United Kingdom 1,899 2,938 724
Continental
Europe 716 614 1,454
Other 515 774 1,420
$ 49,574 $ 58,186 $ 74,650</t>
  </si>
  <si>
    <t>Fair Value Measurements</t>
  </si>
  <si>
    <t>17. Fair Value
Measurements
Accounting
guidance on fair value measurements for certain financial assets
and liabilities requires that assets and liabilities carried at
fair value be classified and disclosed in one of the following
three categorie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an interest rate swap agreement as of December 31,
2016 and January 2, 2016. The fair value of the
Company’s borrowings under the Revolving Facility
approximated a carrying value of $48,000 at January 2, 2016
due to the nature of the debt (Level 2 input).
The fair value
of the Company’s Term Facilities is determined by utilizing
average bid prices on or near the end of each fiscal quarter (Level
2 input). As of December 31, 2016 and January 2, 2016,
the fair value of the Company’s long-term debt was
approximately $1,671,920 and $1,664,393, respectively, as compared
to the carrying value (net of deferring financing costs) of
$2,002,299 and $2,161,619,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8 for
disclosures related to derivative financial instruments.
The following
table presents the aggregate fair value of the Company’s
derivative financial instruments:
Fair Value Measurements
Using:
Total Quoted Prices in Significant Other Significant (Level
3)
Interest rate swap
liability at December 31, 2016 $ 31,974 $ 0 $ 31,974 $ 0
Interest rate swap
liability at January 2, 2016 $ 44,170 $ 0 $ 44,170 $ 0
The Company did
not have any transfers into or out of Levels 1 and 2, and did not
maintain any assets or liabilities classified as Level 3, during
the fiscal years ended December 31, 2016 and January 2,
2016.</t>
  </si>
  <si>
    <t>Derivative Instruments and Hedging</t>
  </si>
  <si>
    <t>18. Derivative Instruments
and Hedging
As of
December 31, 2016 and January 2, 2016, the Company had in
effect an interest rate swap with a notional amount totaling
$1,500,000.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loss.
As of
December 31, 2016 and January 2, 2016, cumulative
unrealized losses for qualifying hedges were reported as a
component of accumulated other comprehensive loss in the amounts of
$16,002 ($26,232 before taxes) and $23,135 ($38,053 before taxes),
respectively.
The Company is
hedging forecasted transactions for periods not exceeding the next
four years. The Company expects approximately $7,937 ($13,011
before taxes) of derivative losses included in accumulated other
comprehensive loss at December 31, 2016, based on current
market rates, will be reclassified into earnings within the next 12
months.</t>
  </si>
  <si>
    <t>Accumulated Other Comprehensive Loss</t>
  </si>
  <si>
    <t>19. Accumulated Other
Comprehensive Loss
Amounts
reclassified out of accumulated other comprehensive loss are as
follows: Changes in Accumulated Other Comprehensive Loss by
Component (a)
Fiscal Year Ended
December 31, 2016
Loss on Loss on Total
Beginning Balance at
January 2, 2016 $ (23,135 ) $ (14,130 ) $ (37,265 )
Other comprehensive (loss)
income before reclassifications, net of tax (7,730 ) 3,467 (4,263 )
Amounts reclassified from
accumulated other comprehensive loss, net of tax (b) 14,863 0 14,863
Net current period other
comprehensive income including noncontrolling interest 7,133 3,467 10,600
Less: net current period
other comprehensive income attributable to the noncontrolling
interest 0 (455 ) (455 )
Ending Balance at
December 31, 2016 $ (16,002 ) $ (11,118 ) $ (27,120 )
(a) Amounts in parentheses
indicate debits
(b) See separate table below
for details about these reclassifications
Fiscal Year Ended
January 2, 2016
Loss on Gain (loss) Total
Beginning Balance at
January 3, 2015 $ (21,856 ) $ 1,906 $ (19,950 )
Other comprehensive loss
before reclassifications, net of tax (16,371 ) (16,973 ) (33,344 )
Amounts reclassified from
accumulated other comprehensive loss, net of tax (b) 15,092 0 15,092
Net current period other
comprehensive loss including noncontrolling interest (1,279 ) (16,973 ) (18,252 )
Less: net current period
other comprehensive loss attributable to the noncontrolling
interest 0 937 937
Ending Balance at
January 2, 2016 $ (23,135 ) $ (14,130 ) $ (37,265 )
(a) Amounts in parentheses
indicate debits
(b) See separate table below
for details about these reclassifications
Fiscal Year Ended
January 3, 2015
Loss on Gain on Total
Beginning Balance at
December 28, 2013 $ (4,603 ) $ 13,120 $ 8,517
Other comprehensive loss
before reclassifications, net of tax (29,340 ) (11,692 ) (41,032 )
Amounts reclassified from
accumulated other comprehensive loss, net of tax (b) 12,087 0 12,087
Net current period other
comprehensive loss including noncontrolling interest (17,253 ) (11,692 ) (28,945 )
Less: net current period
other comprehensive loss attributable to the noncontrolling
interest 0 478 478
Ending Balance at
January 3, 2015 $ (21,856 ) $ 1,906 $ (19,950 )
(a) Amounts in parentheses
indicate debits
(b) See separate table below
for details about these reclassifications Reclassifications out of Accumulated Other Comprehensive
Loss (a)
Fiscal Year
Ended
December 31, January 2, January 3,
Details about
Other Comprehensive
Loss
Components Amounts Reclassified
from Comprehensive Loss
Affected
Line Item in the
Statement Where Net Income is Presented
Loss on Qualifying
Hedges
Interest rate
contracts $ (24,366 ) $ (24,741 ) $ (19,815 ) Interest expense
(24,366 ) (24,741 ) (19,815 ) Income before income taxes
9,503 9,649 7,727 Provision for income taxes
$ (14,863 ) $ (15,092 ) $ (12,087 ) Net income
(a) Amounts in parentheses
indicate debits to profit / loss</t>
  </si>
  <si>
    <t>Restructuring Charges</t>
  </si>
  <si>
    <t>20. Restructuring
Charges
As previously
disclosed, the Company established a new cost savings initiative
and, as part of this cost savings initiative, in fiscal 2015, the
Company undertook a plan of reduction in force which resulted in
the elimination of certain positions and termination of employment
for certain employees worldwide. In fiscal 2014, the Company
reviewed its organization and undertook a restructuring which
resulted in the elimination of certain positions and the
termination of employment for certain employees worldwide. In
connection with these plans, the Company recorded restructuring
charges in connection with employee termination benefit costs of
$8,412 ($5,131 after tax) and $11,840 ($7,222 after tax) during the
fiscal years ended January 2, 2016 and January 3, 2015,
respectively. For the fiscal years ended January 2, 2016 and
January 3, 2015, these charges impacted cost of revenues by
$1,505 and $4,642, respectively, and selling, general and
administrative expenses by $6,907 and $7,198, respectively. For the
fiscal years ended January 2, 2016 and January 3, 2015,
all restructuring charges were recorded to general corporate
expense and therefore there was no impact to the
segments.
As of
December 31, 2016 and January 2, 2016, the balance of the
liability for restructuring was $0 and $1,809, respectively. For
the fiscal year ended December 31, 2016, the Company made
payments of $1,663 and lowered provision estimates by
$146.</t>
  </si>
  <si>
    <t>Recently Issued Accounting Pronouncements</t>
  </si>
  <si>
    <t>21. Recently Issued
Accounting Pronouncements
In
February 2016,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The new guidance must be
adopted using a modified retrospective transition and requires
application of the new guidance at the beginning of the earliest
comparative period presented. The updated guidance is effective for
the Company beginning in the first quarter of fiscal 2019. The
Company is currently evaluating the impact that the adoption of
this guidance will have on the consolidated financial statements
and related disclosures of the Company.
In
March 2016, the FASB issued updated guidance on revenue from
contracts with customers, which is intended to clarify the
implementation guidance on principal versus agent considerations.
The amendments in this update do not change the core principle of
the guidance, but are intended to improve the operability and
understandability of the implementation guidance on principal
versus agent considerations by including indicators to assist an
entity in determining whether it controls a specified good or
service before it is transferred to the customer. In
April 2016, the FASB issued updated guidance on revenue from
contracts with customers, which is intended to clarify guidance
related to identifying performance obligations and licensing
implementation guidance contained in the new revenue recognition
standard. In May 2016, the FASB issued updated guidance on
revenue from contracts with customers, which is intended to provide
narrow scope guidance and practical expedients contained in the new
revenue standard. In December 2016, the FASB issued updated
guidance on revenue from contracts with customers for technical
corrections and improvements on narrow aspects within the original
and amended guidance. The amendments in these updates are effective
for annual periods beginning after December 15, 2017 and
interim periods within those fiscal years, with early adoption
permitted. The Company is in the process of evaluating the effect
of adoption on the consolidated financial statements. The
Company has developed an inventory of all U.S. revenue streams and
has begun to assess the implications of adopting the new five step
revenue model and reviewing key contracts. The Company will
begin assessing foreign revenue streams once the U.S. review is
finalized.
In
March 2016, the FASB issued updated guidance on stock
compensation which is intended to simplify several aspects of the
accounting for share-based payment transactions, including the
income tax consequences, classification of awards as either equity
or liabilities, and classification of applicable income tax
consequences on the statement of cash flows. This guidance requires
recognition of excess tax benefits and shortfalls (resulting from
an increase or decrease in the fair value of an award from grant
date to the vesting date) in the provision for income taxes as a
discrete item in the quarterly period in which they occur. Excess
tax benefits and shortfalls are recognized in equity. In addition,
these amounts will be classified as an operating activity in the
consolidated statement of cash flows instead of as a financing
activity. For fiscal 2014 to 2015, the Company recognized net
excess tax shortfalls in equity of approximately $788 to $932,
respectively. For fiscal 2016, the Company recognized net excess
tax benefits in equity of approximately $327. These amounts
may not necessarily be indicative of future amounts that may be
recognized subsequent to the adoption of this new standard, as any
excess tax benefits or shortfalls recognized would be dependent on
future stock prices, employee exercise behavior and applicable tax
rates. The new guidance will be effective for the Company beginning
on January 1, 2017 and early adoption is permitted.
In
August 2016, the FASB issued updated guidance on the statement
of cash flows presentation of certain transactions where diversity
in practice exists. This guidance is effective for interim and
annual periods beginning after December 15, 2017, and early
adoption is permitted. The Company does not expect the
adoption of this guidance to have a material impact on the
consolidated statement of cash flows.
In January
2017, the FASB issued updated guidance to assist Companies with
evaluating whether transactions should be accounted for as
acquisitions (or disposals) of assets or businesses. This guidance
is effective for the Company in the interim and annual periods
beginning after December 15, 2017 with early application
permitted provided that the transaction date is prior to the
issuance or effective date of this amendment and provided the
transaction has not been reported in financial statements that have
been issued or made available for issuance. The Company does not
expect the adoption of this guidance to have a material impact on
the consolidated financial statements.
In January
2017, the FASB issued amended guidance to simplify the accounting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evaluating the
impact that the adoption of this guidance will have on the
consolidated financial statements and related disclosures of the
Company.</t>
  </si>
  <si>
    <t>Related Party</t>
  </si>
  <si>
    <t>22. Related
Party
As more fully
described in Note 4, on October 18, 2015, the Company entered
into the Strategic Collaboration Agreement with Ms. Winfrey,
under which she will consult with the Company and participate in
developing, planning, executing and enhancing the Weight Watchers
program and related initiatives, and provide it with services in
her discretion to promote the Company and its programs, products
and services.
In addition
to the Strategic Collaboration Agreement, Ms. Winfrey and her
related entities provided services to the Company totaling $3,453
and $647 for the fiscal years ended December 31, 2016 and
January 2, 2016, respectively, which services included
advertising, production and related fees. During fiscal 2016, the
Company also purchased $627 of cookbooks, authored by
Ms. Winfrey, which are held in inventory as of
December 31, 2016.
The
Company’s accounts payable to parties related to
Ms. Winfrey at December 31, 2016 and January 2, 2016
was $1,123 and $574, respectively.</t>
  </si>
  <si>
    <t>Quarterly Financial Information (Unaudited)</t>
  </si>
  <si>
    <t>23. Quarterly Financial
Information (Unaudited)
The following
is a summary of the unaudited quarterly consolidated results of
operations for the fiscal years ended December 31, 2016 and
January 2, 2016.
For the Fiscal Quarters
Ended
April 2, July 2, October 1, December 31,
Fiscal year ended
December 31, 2016
Revenues, net $ 306,910 $ 309,761 $ 280,819 $ 267,412
Gross profit $ 149,673 $ 161,048 $ 144,303 $ 130,477
Operating income $ 13,557 $ 73,731 $ 66,792 $ 46,730
Net (loss) income
attributable to the Company $ (10,753 ) $ 30,494 $ 34,658 $ 13,300
Basic (loss) earnings per
share $ (0.17 ) $ 0.48 $ 0.54 $ 0.21
Diluted (loss) earnings per
share $ (0.17 ) $ 0.46 $ 0.53 $ 0.20
For the Fiscal Quarters
Ended
April 4, July 4, October 3, January 2,
Fiscal year ended
January 2, 2016
Revenues, net $ 322,103 $ 309,754 $ 273,324 $ 259,238
Gross profit $ 157,303 $ 159,364 $ 136,622 $ 120,798
Operating income $ 18,044 $ 70,580 $ 63,108 $ 16,326
Net (loss) income
attributable to the Company $ (5,433 ) $ 27,877 $ 21,790 $ (11,309 )
Basic (loss) earnings per
share $ (0.10 ) $ 0.49 $ 0.38 $ (0.18 )
Diluted (loss) earnings per
share $ (0.10 ) $ 0.49 $ 0.38 $ (0.18 )
Basic and
diluted EPS are computed independently for each of the periods
presented. Accordingly, the sum of the quarterly EPS amounts may
not agree to the total for the year.
As discussed in
Note 1, in fiscal 2016, the Company identified and recorded
out-of-period adjustments related to (i) income tax errors
primarily related to reversing a foreign tax receivable originally
recorded in fiscal 2008 that should have been reversed in fiscal
2009; (ii) errors in the prior period tax provision identified
upon filing of the tax return and (iii) technology expenses
that should have been capitalized in fiscal 2015. The impact of
correcting these errors, to the extent applicable to the period,
increased the provision for income taxes and decreased net income
attributable to the Company by $2,684 ($0.04 per fully diluted
share) in the third quarter of fiscal 2016 and increased operating
income, decreased the provision for income taxes and increased net
income attributable to the Company by $1,466, $110, and $1,576
($0.02 per fully diluted share) in the fourth quarter of fiscal
2016.
As discussed in
further detail in Note 12, the Company recorded a net tax benefit
arising from a research and development tax credit and a
Section 199 deduction for the tax years 2012 through 2015 in
the third quarter of fiscal 2016 of $11,438 ($0.17 per fully
diluted share).
As discussed in
further detail in Note 20, the Company recorded restructuring
charges of $5,761 ($3,514 after tax), $232 ($142 after tax),
$1,081 ($660 after tax) and $1,338 ($815 after tax) during the
first, second, third and fourth quarters of fiscal 2015,
respectively, in connection with employee termination benefit costs
associated with its previously disclosed cost-savings initiative
plan to restructure its organization, reducing gross profit,
operating income, net income attributable to the Company and to EPS
all four quarters of fiscal 2015.
As discussed in
further detail in Note 4, operating income, net income and EPS
during the fourth quarter of fiscal 2015 were impacted by the
Company recording expenses of $13,593 ($8,292 after tax and $0.13
per fully diluted share) in connection with the Winfrey Transaction
in the fourth quarter of fiscal 2015.
As discussed in
further detail in Note 8, net income and EPS were impacted by a
gain on the early extinguishment of debt of $4,749 ($2,897 after
tax) and $6,727 ($4,103 after tax), or $0.05 and $0.07 per fully
diluted share, during the first and second quarters of fiscal 2015,
respectively.
As discussed in
Note 1, the Company identified and recorded out-of-period
adjustments related to immaterial errors in prior period financial
statements that increased net income attributable to the Company by
$420 for the second quarter of fiscal 2015 and decreased net income
attributable to the Company by $740 in the fourth quarter of fiscal
2015.</t>
  </si>
  <si>
    <t>VALUATION AND QUALIFYING ACCOUNTS AND RESERVES</t>
  </si>
  <si>
    <t>SCHEDULE
II—VALUATION AND QUALIFYING ACCOUNTS AND
RESERVES
(IN
THOUSANDS)
Additions
Balance at Charged to Charged Balance at
Beginning Costs
and to Other End
of
Period Expenses Accounts Deductions (1) of
Period
FISCAL YEAR ENDED DECEMBER
31, 2016
Allowance for doubtful
accounts $ 2,226 $ 363 $ 384 $ 0 $ 2,973
Inventory and other
reserves $ 4,065 $ 5,109 $ 0 $ (5,471 ) $ 3,703
Tax valuation
allowance $ 28,280 $ 2,258 $ (483 ) $ (11,778 ) $ 18,277
FISCAL YEAR ENDED JANUARY
2, 2016
Allowance for doubtful
accounts $ 3,287 $ (446 ) $ 0 $ (615 ) $ 2,226
Inventory and other
reserves $ 7,107 $ 7,593 $ 0 $ (10,635 ) $ 4,065
Tax valuation
allowance $ 34,640 $ 1,056 $ (2,631 ) $ (4,785 ) $ 28,280
FISCAL YEAR ENDED JANUARY
3, 2015
Allowance for doubtful
accounts $ 3,477 $ 99 $ 0 $ (289 ) $ 3,287
Inventory and other
reserves $ 5,859 $ 11,822 $ 0 $ (10,574 ) $ 7,107
Tax valuation
allowance $ 36,372 $ 3,183 $ 0 $ (4,915 ) $ 34,640
(1) Primarily represents the
utilization of established reserves, net of recoveries, where
applicable.</t>
  </si>
  <si>
    <t>Summary of Significant Accounting Policies (Policies)</t>
  </si>
  <si>
    <t>Fiscal Year</t>
  </si>
  <si>
    <t>Fiscal
Year:
The
Company’s fiscal year ends on the Saturday closest to
December 31 st and consists of
either 52 or 53-week periods. Fiscal year 2016 contained 52 weeks,
fiscal year 2015 contained 52 weeks and fiscal year 2014 contained
53 weeks. In 2014, when the Company realigned its organizational
structure and changed the determination of its reportable segments,
the Company’s Online business accordingly changed its fiscal
year end to be the same as the Company’s fiscal year end,
which did not have a material effect on the consolidated financial
statements. See Note 16 for further information on the
Company’s reportable segmen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t>
  </si>
  <si>
    <t>Translation of Foreign Currencies</t>
  </si>
  <si>
    <t>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t>
  </si>
  <si>
    <t>Cash Equivalents</t>
  </si>
  <si>
    <t>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si>
  <si>
    <t>Inventories:
Inventories,
which consist of finished goods, are stated at the lower of cost or
market on a first-in, first-out basis, net of reserves for
obsolescence and shrinkage.</t>
  </si>
  <si>
    <t>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t>
  </si>
  <si>
    <t>Impairment of Long Lived Assets</t>
  </si>
  <si>
    <t>Impairment of Long Lived
Assets:
The Company
reviews long-lived assets, including amortizable intangible assets,
for impairment whenever events or changes in business circumstances
indicate that the carrying amount of the assets may not be fully
recoverable.
In fiscal 2016
and fiscal 2015, the Company recorded impairment charges of $484
and $2,028, respectively, related to internal-use computer software
that was not expected to provide substantive service
potential.
In fiscal 2016,
fiscal 2015 and fiscal 2014, the Company recorded impairment
charges of $131, $427 and $652, respectively, related to property,
plant and equipment that were expected to be disposed of before the
end of their estimated useful lives.</t>
  </si>
  <si>
    <t>Goodwill and Franchise Rights Acquired</t>
  </si>
  <si>
    <t>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the end of fiscal 2015 and fiscal 2014 on its
goodwill and other indefinite-lived intangible assets.
In fiscal 2016,
the Company changed the timing of its annual impairment review of
goodwill and other indefinite-lived intangible assets to the first
day of fiscal May. Previously the Company had performed the test as
of the last day of the Company’s fiscal year. The Company
determined this accounting change was preferable because it allows
the Company to consider the data from the winter season results in
the first fiscal quarter. This quarter typically represents
approximately 40% of the full year recruitments, and the accounting
change allows the Company to incorporate this data into the current
and future year performance estimates. The Company believes
the resulting change in accounting principle related to changing
the annual impairment testing date did not delay, accelerate, or
avoid an impairment charge.
In performing
its annual impairment analysis as of May 8, 2016, the Company
determined that the carrying amounts of its goodwill reporting
units and franchise rights acquired with indefinite lives units of
account did not exceed their respective fair values and therefore,
no impairment existed. Except for Brazil, there was significant
headroom in the impairment analysis. Based on the results of this
test for Brazil, the fair value of this reporting unit exceeded its
carrying value by approximately 10%, and accordingly a relatively
small change in the underlying assumptions would likely cause a
change in the results of the impairment assessment and, as such,
could result in an impairment of the goodwill related to Brazil,
for which the carrying amount is $19,238.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estimates and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rate of growth projected in
the analysis. The cost of debt was determined by estimating the
Company’s current borrowing rate. Franchise Rights
Acquired
Finite-lived
franchise rights acquired are amortized over the remaining
contractual period, which is generally less than one
year.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the meetings and Online
businesses in the country in which the acquisitions have occurred.
The values of these franchise rights in the United States, Canada,
United Kingdom, Australia, New Zealand and other countries at
December 31, 2016 were $675,515, $50,037, $11,694, $6,473,
$4,900 and $0, respectively, totaling $748,619 and the values
at January 2, 2016 were $675,515, $48,435, $11,858, $6,563,
$4,833 and $122, respectively, totaling $747,326.
In its
hypothetical start-up approach analysis for fiscal 2016, the
Company assumed that the year of maturity was reached after 7
years. Subsequent to the year of maturity, the Company estimated
future cash flows for the meetings business in each country based
on assumptions regarding revenue growth and operating income
margins. The cash flows associated with the Online business were
based on the expected Online revenue for such country and the
application of a market-based royalty rate. The cash flows for the
meetings and Online businesses were discounted utilizing rates
consistent with those utilized in the goodwill impairment
analysis.</t>
  </si>
  <si>
    <t>Other Intangible Assets</t>
  </si>
  <si>
    <t>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t>
  </si>
  <si>
    <t>Revenue Recognition</t>
  </si>
  <si>
    <t>Revenue
Recognition:
WWI earns
revenue by conducting meetings, for which it charges a fee,
predominantly through monthly commitment plans, prepayment plans or
the “pay-as-you-go” arrangement. WWI also earns revenue
from monthly subscriptions for its Online products, selling
products in its meetings, online and to its franchisees, collecting
commissions from franchisees, collecting royalties related to
licensing agreements, selling magazine subscriptions, publishing,
selling advertising space on its websites and in copies of its
publications and By Mail product sales.
Monthly
commitment plans, prepaid meeting fees and magazine subscription
revenue is recorded to deferred revenue and amortized into revenue
over the period earned. Online subscription revenues, consisting of
the fees associated with subscriptions for the Company’s
Online subscription products, including its Personal Coaching
product, are recognized over the period that products are provided.
One-time Online sign-up fees are deferred and recognized over the
expected customer relationship period. Online subscription revenues
that are paid in advance are deferred and recognized on a
straight-line basis over the subscription period. Revenue from
“pay-as-you-go” meeting fees, product sales, By Mail,
commissions and royalties is recognized when services are rendered,
products are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In the
meetings business, WWI generally charges non-refundable
registration and starter fees in exchange for an introductory
information session and materials it provides to new members.
Revenue from these registration and starter fees is recognized when
the service and products are provided, which is generally at the
same time payment is received from the customer. For revenue
transactions that involve multiple deliverables, the amount of
revenue recognized is determined using the relative fair value of
each element, which is generally based on each element’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t>
  </si>
  <si>
    <t>Advertising Costs</t>
  </si>
  <si>
    <t>Advertising
Costs:
Advertising
costs consist primarily of television and digital media. All costs
related to advertising are expensed in the period incurred, except
for media production-related costs, which are expensed the first
time the advertising takes place. Total advertising expenses for
the fiscal years ended December 31, 2016, January 2,
2016, and January 3, 2015 were $186,614, $191,060
and $251,954, respectively.</t>
  </si>
  <si>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t>
  </si>
  <si>
    <t>Derivative Instruments
and Hedging:
The Company is
exposed to certain risks related to its ongoing business
operations, primarily interest rate risk and foreign currency risk.
Interest rate swaps a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7 for a further discussion regarding the fair
value of the Company’s interest rate swaps. The net effect of
the interest payable and receivable under the Company’s
interest rate swaps is included in interest expense on the
consolidated statements of net income.</t>
  </si>
  <si>
    <t>Deferred Financing Costs</t>
  </si>
  <si>
    <t>Deferred Financing
Costs:
Deferred
financing costs consist of fees paid by the Company as part of the
establishment, exchange and/or modification of the Company’s
long-term debt. During the fiscal year ended January 2, 2016,
in connection with the prepayment of debt, the Company wrote-off
deferred financing fees of approximately $647, recorded a gain on
early extinguishment of debt totaling $11,426, and incurred
additional fees of approximately $1,241. During the fiscal year
ended January 3, 2015, the Company wrote-off deferred
financing fees of approximately $1,583 in connection with amending
its Credit Agreement (as defined in Note 8). Amortization expense
for the fiscal years ended December 31, 2016, January 2,
2016 and January 3, 2015 was $6,116, $6,886 and $9,305,
respectively.</t>
  </si>
  <si>
    <t>Accumulated Other
Comprehensive Loss:
The
Company’s accumulated other comprehensive loss includes
changes in the fair value of derivative instruments and the effects
of foreign currency translations. At December 31, 2016,
January 2, 2016 and January 3, 2015, the cumulative
balance of changes in fair value of derivative instruments, net of
taxes, was $(16,002), $(23,135) and $(21,856), respectively. At
December 31, 2016, January 2, 2016 and January 3,
2015, the cumulative balance of the effects of foreign currency
translations, net of taxes, was $(11,118), $(14,130) and $1,906,
respectively.</t>
  </si>
  <si>
    <t>Restructuring Expense</t>
  </si>
  <si>
    <t>Restructuring
Expense:
The Company
records estimated expense fo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the Company’s best estimate, but
require assumptions about the plans that may change over time,
including attrition rates. Estimates are evaluated periodically to
determine whether an adjustment is required.</t>
  </si>
  <si>
    <t>Reclassification</t>
  </si>
  <si>
    <t>Reclassification:
Certain prior
year amounts have been reclassified to conform to the current year
presentation.</t>
  </si>
  <si>
    <t>Accounting Standards Adopted in Current Year (Tables)</t>
  </si>
  <si>
    <t>Accounting Standards Adopted in Current Period</t>
  </si>
  <si>
    <t xml:space="preserve">As shown in the
table below, pursuant to the guidance and a change in accounting
principle applied on a retrospective basis, the Company has
reclassified current deferred tax assets in the Company’s
Consolidated Balance Sheet for fiscal 2015 shown herein.
January 2,
2016
As Filed Deferred Deferred Tax As
Adjusted
Deferred income
taxes $ 7,516 $ 0 $ (7,516 ) $ 0
Total current
assets $ 358,973 $ 0 $ (7,516 ) $ 351,457
Deferred financing costs,
net $ 25,209 $ (25,209 ) $ 0 $ 0
Other noncurrent
assets $ 6,720 $ 255 $ 4,602 $ 11,577
Total assets $ 1,422,084 $ (24,954 ) $ (2,914 ) $ 1,394,216
Long-term debt $ 2,021,250 $ (24,954 ) $ 0 $ 1,996,296
Deferred income
taxes $ 159,539 $ 0 $ (2,914 ) $ 156,625
Total
liabilities $ 2,707,792 $ (24,954 ) $ (2,914 ) $ 2,679,924 </t>
  </si>
  <si>
    <t>Franchise Rights Acquired, Goodwill and Other Intangible Assets (Tables)</t>
  </si>
  <si>
    <t>Changes in Carrying Values of Goodwill</t>
  </si>
  <si>
    <t>For the fiscal
year ended December 31, 2016, the change in the carrying
amount of goodwill is due to the Miami Acquisition as described in
Note 5 and the effect of exchange rate changes as
follows:
North United Continental Other Total
Balance as of
January 2, 2016 $ 133,408 $ 1,370 $ 7,260 $ 17,293 $ 159,331
Goodwill acquired during
the period 2,945 0 0 0 2,945
Effect of exchange rate
changes 1,190 (225 ) (376 ) 3,273 3,862
Balance as of
December 31, 2016 $ 137,543 $ 1,145 $ 6,884 $ 20,566 $ 166,138</t>
  </si>
  <si>
    <t>Schedule of Finite-Lived Intangible Assets by Major Class</t>
  </si>
  <si>
    <t xml:space="preserve">The carrying
values of finite-lived intangible assets as of December 31,
2016 and January 2, 2016 were as follows:
December 31,
2016 January 2,
2016
Gross Accumulated Gross Accumulated
Capitalized software
costs $ 126,737 101,316 $ 119,658 $ 86,134
Website development
costs 119,971 87,736 100,105 68,673
Trademarks 11,092 10,647 10,960 10,435
Other 7,945 7,434 7,976 7,118
Trademarks and other
intangible assets $ 265,745 $ 207,133 $ 238,699 $ 172,360
Franchise rights
acquired 4,551 4,551 4,182 4,059
Total finite-lived
intangible assets $ 270,296 $ 211,684 $ 242,881 $ 176,419 </t>
  </si>
  <si>
    <t>Schedule of Expected Amortization Expense</t>
  </si>
  <si>
    <t xml:space="preserve">Estimated
amortization expense of existing finite-lived intangible assets for
the next five fiscal years and thereafter is as follows:
Fiscal 2017 $ 33,585
Fiscal 2018 $ 17,586
Fiscal 2019 $ 6,363
Fiscal 2020 $ 1,034
Fiscal 2021 and
thereafter $ 44 </t>
  </si>
  <si>
    <t>Property and Equipment (Tables)</t>
  </si>
  <si>
    <t>Property, Plant and Equipment</t>
  </si>
  <si>
    <t>The components
of property and equipment were:
December 31, January 2,
Equipment $ 124,954 $ 122,789
Leasehold
improvements 79,790 79,115
204,744 201,904
Less: Accumulated
depreciation and amortization (155,170 ) (143,718 )
$ 49,574 $ 58,186</t>
  </si>
  <si>
    <t>Long-Term Debt (Tables)</t>
  </si>
  <si>
    <t>Schedule of Long-term Debt Instruments</t>
  </si>
  <si>
    <t>The components
of the Company’s long-term debt were as follows:
December 31,
2016 January 2,
2016
Principal Unamortized Effective (1) Principal Unamortized Effective (1)
Revolving Facility due
April 2, 2018 $ 0 $ 0 3.35 % $ 48,000 $ 0 3.25 %
Tranche B-1 Term Facility
due April 2, 2016 0 0 3.96 % 144,323 177 3.87 %
Tranche B-2 Term Facility
due April 2, 2020 2,021,250 18,951 4.41 % 2,042,250 24,777 4.40 %
Total 2,021,250 $ 18,951 4.38 % 2,234,573 $ 24,954 4.34 %
Less: Current
Portion 21,000 213,323
Unamortized Deferred
Financing Costs 18,951 24,954
Total Long-Term
Debt $ 1,981,299 $ 1,996,296
(1) Includes amortization of
deferred financing costs. For fiscal 2016, the effective interest
rate for the Revolving Facility and Tranche B-1 Term Facility was
computed based on interest expense incurred over the period for
which borrowings were outstanding.</t>
  </si>
  <si>
    <t>Schedule of Maturities of Long-term Debt</t>
  </si>
  <si>
    <t>At
December 31, 2016, the aggregate amounts of the
Company’s existing long-term debt maturing in each of the
next four fiscal years were as follows:
2017 $ 21,000
2018 21,000
2019 21,000
2020 1,958,250
$ 2,021,250</t>
  </si>
  <si>
    <t>Earnings Per Share (Tables)</t>
  </si>
  <si>
    <t>Schedule of EPS, Basic and Diluted</t>
  </si>
  <si>
    <t>The following
table sets forth the computation of basic and diluted EPS for the
fiscal years ended:
December 31, January 2, January 3,
Numerator:
Net income attributable to
Weight Watchers International, Inc. $ 67,699 $ 32,945 $ 117,787
Denominator:
Weighted average shares of
common stock outstanding 63,742 58,369 56,607
Effect of dilutive common
stock equivalents 2,155 597 98
Weighted average diluted
common shares outstanding 65,897 58,966 56,705
Earnings per share
attributable to Weight Watchers International, Inc.
Basic $ 1.06 $ 0.56 $ 2.08
Diluted $ 1.03 $ 0.56 $ 2.08</t>
  </si>
  <si>
    <t>Stock Plans (Tables)</t>
  </si>
  <si>
    <t>Schedule of Share-based Payment Award, Stock Options, Valuation Assumptions</t>
  </si>
  <si>
    <t>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 grants to be the midpoint between the vesting period
and the contractual term of each award. The risk-free interest rate
is based on the U.S. Treasury yield curve in effect on the date of
grant which most closely corresponds to the expected term of the
Time-Vesting Options. The dividend yield is based on the
Company’s historic average dividend yield. The Company did
not grant any Time-Vesting Options in fiscal 2014.
December 31, January 2, 2016
Dividend yield 0.0% 0.0%
Volatility 49.6% - 51.4% 41.0%
Risk-free interest
rate 1.24% - 2.26% 1.84% - 1.89%
Expected term
(years) 6.0 6.0</t>
  </si>
  <si>
    <t>Schedule of Share-based Compensation, Stock Options, Activity</t>
  </si>
  <si>
    <t>A summary of
all option activity under the Stock Plans and the Winfrey Option
(see Note 4 for additional disclosure regarding the Winfrey Option)
for the fiscal year ended December 31, 2016 is presented
below:
Shares Weighted- Weighted- Aggregate
Outstanding at
January 2, 2016 5,330 $ 11.79
Granted 118 $ 11.79
Exercised (20 ) $ 5.25
Cancelled (315 ) $ 12.71
Outstanding at
December 31, 2016 5,113 $ 11.76 8.3 $ 20,293
Exercisable at
December 31, 2016 4,490 $ 12.49 8.2 $ 17,135</t>
  </si>
  <si>
    <t>Schedule of Share-based Compensation, Restricted Stock Units Award Activity</t>
  </si>
  <si>
    <t>A summary of
RSU activity under the Stock Plans for the fiscal year ended
December 31, 2016 is presented below:
Shares Weighted-Average Grant-Date
Fair Value
Outstanding at January 2,
2016 1,366 $ 14.66
Granted 758 $ 12.68
Vested (475 ) $ 10.84
Forfeited (511 ) $ 16.41
Outstanding at December 31,
2016 1,138 $ 14.15</t>
  </si>
  <si>
    <t>Schedule of Share-based Compensation, Performance Stock Units Award Activity</t>
  </si>
  <si>
    <t>A summary of
PSU activity under the 2014 Plan for the fiscal year ended
December 31, 2016 is presented below:
Shares Weighted-Average Fair
Value
Outstanding at January 2,
2016 0 $ 0
Granted 290 $ 13.19
Vested (1 ) $ 13.20
Forfeited (91 ) $ 13.20
Outstanding at December 31,
2016 198 $ 13.19</t>
  </si>
  <si>
    <t>Special Performance Based Options Awards</t>
  </si>
  <si>
    <t>The expected
term represented the period from the grant date to the end of the
five year performance period. Compensation expense on T&amp;P
Options was recognized ratably over the three year required service
period as this period was longer than the derived service period
calculated by the Monte Carlo simulation.
January 2, January 3,
Dividend yield 0.0% 0.0%
Volatility 40.5% 37.8%
Risk-free interest
rate 1.6% 1.4% -1.8%
Expected term
(years) 5.0 5.0</t>
  </si>
  <si>
    <t>Income Taxes (Tables)</t>
  </si>
  <si>
    <t>Schedule of Components of Income Tax Expense (Benefit)</t>
  </si>
  <si>
    <t>The following
tables summarize the Company’s consolidated provision for US
federal, state and foreign taxes on income:
December 31, January 2, January 3,
Current:
US federal $ (15,254 ) $ (6,862 ) $ 12,904
State 604 1,859 (131 )
Foreign 20,191 15,740 24,059
$ 5,541 $ 10,737 $ 36,832
Deferred:
US federal $ 10,980 $ 10,756 $ 25,162
State 1,877 1,890 2,876
Foreign (1,764 ) (548 ) 1,061
$ 11,093 $ 12,098 $ 29,099
Total tax
provision $ 16,634 $ 22,835 $ 65,931</t>
  </si>
  <si>
    <t>Schedule of Income before Income Tax, Domestic and Foreign</t>
  </si>
  <si>
    <t>The components
of the Company’s consolidated income before income taxes
consist of the following:
December 31, January 2, January 3,
Domestic $ 26,367 $ 6,299 $ 88,024
Foreign 57,760 49,315 95,640
$ 84,127 $ 55,614 $ 183,664</t>
  </si>
  <si>
    <t>Schedule of Effective Income Tax Rate Reconciliation</t>
  </si>
  <si>
    <t>The difference
between the US federal statutory tax rate and the Company’s
consolidated effective tax rate is as follows:
December 31, January 2, January 3,
US federal statutory
rate 35.0 % 35.0 % 35.0 %
Research and development
credit (19.5 ) 0.0 0.0
Reserves for uncertain tax
positions 2.9 3.5 0.4
Out-of-period
adjustments 2.6 4.5 0.0
States income taxes (net of
federal benefit) 2.0 3.8 1.3
Foreign taxes (0.1 ) (0.4 ) (0.6 )
(Decrease) increase in
valuation allowance (2.3 ) (2.2 ) 1.7
Loss on closure of
China 0.0 0.0 (2.1 )
Other (0.8 ) (3.1 ) 0.2
Effective tax
rate 19.8 % 41.1 % 35.9 %</t>
  </si>
  <si>
    <t>Schedule of Deferred Tax Assets and Liabilities</t>
  </si>
  <si>
    <t>The deferred tax
assets and liabilities recorded on the Company’s consolidated
balance sheets are as follows:
December 31, January 2,
Provision for estimated
expenses $ 4,269 $ 4,638
Depreciation 2,230 4,164
Operating loss
carryforwards 24,560 34,285
Salaries and
wages 2,832 641
Share-based
compensation 13,374 14,330
Foreign tax credit
carryforwards 4,075 0
Other 12,154 8,024
Other comprehensive
income 18,001 24,778
Less: valuation
allowance (18,270 ) (28,279 )
Total deferred tax
assets $ 63,225 $ 62,581
Other $ (1,209 ) $ (1,823 )
Amortization (229,559 ) (210,901 )
Total deferred tax
liabilities $ (230,768 ) $ (212,724 )
Net deferred tax
liabilities $ (167,543 ) $ (150,143 )</t>
  </si>
  <si>
    <t>Reconciliation of Unrecognized Tax Benefits</t>
  </si>
  <si>
    <t>A
reconciliation of the beginning and ending amount of unrecognized
tax benefits is as follows:
December 31, January 2, January 3,
Balance at beginning of
year $ 7,698 $ 6,268 $ 5,784
Additions based on tax
positions related to the current year 4,580 2,106 1,304
Reductions for tax
positions of prior years (3,299 ) (676 ) (820 )
Balance at end of
year $ 8,979 $ 7,698 $ 6,268</t>
  </si>
  <si>
    <t>Cash Flow Information (Tables)</t>
  </si>
  <si>
    <t>Schedule of Cash Flow, Supplemental Disclosures</t>
  </si>
  <si>
    <t xml:space="preserve">December 31, January 2, January 3,
Net cash paid during the
year for:
Interest expense $ 88,577 $ 117,602 $ 123,100
Income taxes $ 25,516 $ 25,566 $ 35,232
Noncash investing and
financing activities were as follows:
Fair value of net assets
acquired in connection with acquisitions $ 305 $ 1,439 $ 359
Change in Capital
expenditures and Capitalized software included in accounts payable
and accrued expenses $ 2,098 $ (1,969 ) $ 3,347 </t>
  </si>
  <si>
    <t>Commitments and Contingencies (Tables)</t>
  </si>
  <si>
    <t>Minimum Commitments Under Non-Cancelable Obligations</t>
  </si>
  <si>
    <t>Minimum
commitments under non-cancelable obligations, primarily for office
and rental facilities operating leases at December 31, 2016,
consist of the following:
2017 $ 40,291
2018 32,892
2019 24,947
2020 19,247
2021 16,285
2022 and
thereafter 99,608
Total $ 233,270</t>
  </si>
  <si>
    <t>Segment and Geographic Data (Tables)</t>
  </si>
  <si>
    <t>Information About Reportable Segments</t>
  </si>
  <si>
    <t>Information about the
Company’s reportable segments is as follows:
Total Revenue for the
Year Ended
December 31, January 2, January 3,
North America $ 798,827 $ 755,396 $ 947,716
United Kingdom 100,808 124,773 156,843
Continental
Europe 210,590 229,147 298,878
Other 54,677 55,103 76,479
Total revenue $ 1,164,902 $ 1,164,419 $ 1,479,916
Net Income for the Year
Ended
December 31, January 2, January 3,
Segment operating
income:
North America $ 175,290 $ 140,579 $ 250,282
United Kingdom 14,199 24,310 29,187
Continental
Europe 51,096 62,364 79,282
Other 8,813 8,007 13,676
Total segment operating
income 249,398 235,260 372,427
General corporate
expenses 48,587 67,202 73,113
Interest expense 115,160 121,843 122,984
Other expense,
net 1,524 2,027 3,206
Gain on Brazil
acquisition 0 0 (10,540 )
Gain on early
extinguishment of debt 0 (11,426 ) 0
Provision for
taxes 16,634 22,835 65,931
Net income 67,493 32,779 117,733
Net loss attributable to
noncontrolling interest 206 166 54
Net income attributable to
Weight Watchers International, Inc. $ 67,699 $ 32,945 $ 117,787
Depreciation and Amortization for the Year Ended
December 31, January 2, January 3,
North America $ 41,718 $ 47,128 $ 34,654
United Kingdom 971 766 1,158
Continental
Europe 1,621 1,861 2,356
Other 815 1,473 2,144
Total segment depreciation
and amortization 45,125 51,228 40,312
General corporate
depreciation and amortization 13,624 8,829 18,227
Depreciation and
amortization $ 58,749 $ 60,057 $ 58,539</t>
  </si>
  <si>
    <t>Schedule of Revenue from External Customers and Long-Lived Assets, by Geographical Areas</t>
  </si>
  <si>
    <t>The following
tables present information about the Company’s sources of
revenue and other information by geographic area. There were no
material amounts of sales or transfers among geographic areas and
no material amounts of US export sales.
Revenues for the Year
Ended
December 31, January 2, January 3,
Meeting Fees $ 605,332 $ 587,801 $ 744,560
Online Subscription
Revenues 343,789 349,567 437,385
In-meeting product
sales 125,508 127,291 169,101
Licensing, franchise
royalties and other 90,273 99,760 128,870
$ 1,164,902 $ 1,164,419 $ 1,479,916
Revenues for the Year
Ended
December 31, January 2, January 3,
United States $ 743,668 $ 700,972 869,541
Canada 55,159 54,277 78,175
United Kingdom 100,808 124,773 156,843
Continental
Europe 210,590 229,147 298,878
Other 54,677 55,250 76,479
$ 1,164,902 $ 1,164,419 $ 1,479,916
Long-Lived
Assets
December 31, January 2, January 3,
United States $ 43,714 $ 51,103 $ 67,903
Canada 2,730 2,757 3,149
United Kingdom 1,899 2,938 724
Continental
Europe 716 614 1,454
Other 515 774 1,420
$ 49,574 $ 58,186 $ 74,650</t>
  </si>
  <si>
    <t>Fair Value Measurements (Tables)</t>
  </si>
  <si>
    <t>Fair Value, Assets Measured on Recurring Basis</t>
  </si>
  <si>
    <t xml:space="preserve">The following
table presents the aggregate fair value of the Company’s
derivative financial instruments:
Fair Value Measurements
Using:
Total Quoted Prices in Significant Other Significant (Level
3)
Interest rate swap
liability at December 31, 2016 $ 31,974 $ 0 $ 31,974 $ 0
Interest rate swap
liability at January 2, 2016 $ 44,170 $ 0 $ 44,170 $ 0 </t>
  </si>
  <si>
    <t>Accumulated Other Comprehensive Loss (Tables)</t>
  </si>
  <si>
    <t>Changes in Accumulated Other Comprehensive Loss by Component</t>
  </si>
  <si>
    <t>Changes in Accumulated Other Comprehensive Loss by
Component (a)
Fiscal Year Ended
December 31, 2016
Loss on Loss on Total
Beginning Balance at
January 2, 2016 $ (23,135 ) $ (14,130 ) $ (37,265 )
Other comprehensive (loss)
income before reclassifications, net of tax (7,730 ) 3,467 (4,263 )
Amounts reclassified from
accumulated other comprehensive loss, net of tax (b) 14,863 0 14,863
Net current period other
comprehensive income including noncontrolling interest 7,133 3,467 10,600
Less: net current period
other comprehensive income attributable to the noncontrolling
interest 0 (455 ) (455 )
Ending Balance at
December 31, 2016 $ (16,002 ) $ (11,118 ) $ (27,120 )
(a) Amounts in parentheses
indicate debits
(b) See separate table below
for details about these reclassifications
Fiscal Year Ended
January 2, 2016
Loss on Gain (loss) Total
Beginning Balance at
January 3, 2015 $ (21,856 ) $ 1,906 $ (19,950 )
Other comprehensive loss
before reclassifications, net of tax (16,371 ) (16,973 ) (33,344 )
Amounts reclassified from
accumulated other comprehensive loss, net of tax (b) 15,092 0 15,092
Net current period other
comprehensive loss including noncontrolling interest (1,279 ) (16,973 ) (18,252 )
Less: net current period
other comprehensive loss attributable to the noncontrolling
interest 0 937 937
Ending Balance at
January 2, 2016 $ (23,135 ) $ (14,130 ) $ (37,265 )
(a) Amounts in parentheses
indicate debits
(b) See separate table below
for details about these reclassifications
Fiscal Year Ended
January 3, 2015
Loss on Gain on Total
Beginning Balance at
December 28, 2013 $ (4,603 ) $ 13,120 $ 8,517
Other comprehensive loss
before reclassifications, net of tax (29,340 ) (11,692 ) (41,032 )
Amounts reclassified from
accumulated other comprehensive loss, net of tax (b) 12,087 0 12,087
Net current period other
comprehensive loss including noncontrolling interest (17,253 ) (11,692 ) (28,945 )
Less: net current period
other comprehensive loss attributable to the noncontrolling
interest 0 478 478
Ending Balance at
January 3, 2015 $ (21,856 ) $ 1,906 $ (19,950 )
(a) Amounts in parentheses
indicate debits
(b) See separate table below
for details about these reclassifications</t>
  </si>
  <si>
    <t>Reclassifications out of Accumulated Other Comprehensive Loss</t>
  </si>
  <si>
    <t>Reclassifications out of Accumulated Other Comprehensive
Loss (a)
Fiscal Year
Ended
December 31, January 2, January 3,
Details about
Other Comprehensive
Loss
Components Amounts Reclassified
from Comprehensive Loss
Affected
Line Item in the
Statement Where Net Income is Presented
Loss on Qualifying
Hedges
Interest rate
contracts $ (24,366 ) $ (24,741 ) $ (19,815 ) Interest expense
(24,366 ) (24,741 ) (19,815 ) Income before income taxes
9,503 9,649 7,727 Provision for income taxes
$ (14,863 ) $ (15,092 ) $ (12,087 ) Net income
(a) Amounts in parentheses
indicate debits to profit / loss</t>
  </si>
  <si>
    <t>Quarterly Financial Information (Unaudited) (Tables)</t>
  </si>
  <si>
    <t>Schedule of Quarterly Financial Information</t>
  </si>
  <si>
    <t xml:space="preserve">The following
is a summary of the unaudited quarterly consolidated results of
operations for the fiscal years ended December 31, 2016 and
January 2, 2016.
For the Fiscal Quarters
Ended
April 2, July 2, October 1, December 31,
Fiscal year ended
December 31, 2016
Revenues, net $ 306,910 $ 309,761 $ 280,819 $ 267,412
Gross profit $ 149,673 $ 161,048 $ 144,303 $ 130,477
Operating income $ 13,557 $ 73,731 $ 66,792 $ 46,730
Net (loss) income
attributable to the Company $ (10,753 ) $ 30,494 $ 34,658 $ 13,300
Basic (loss) earnings per
share $ (0.17 ) $ 0.48 $ 0.54 $ 0.21
Diluted (loss) earnings per
share $ (0.17 ) $ 0.46 $ 0.53 $ 0.20
For the Fiscal Quarters
Ended
April 4, July 4, October 3, January 2,
Fiscal year ended
January 2, 2016
Revenues, net $ 322,103 $ 309,754 $ 273,324 $ 259,238
Gross profit $ 157,303 $ 159,364 $ 136,622 $ 120,798
Operating income $ 18,044 $ 70,580 $ 63,108 $ 16,326
Net (loss) income
attributable to the Company $ (5,433 ) $ 27,877 $ 21,790 $ (11,309 )
Basic (loss) earnings per
share $ (0.10 ) $ 0.49 $ 0.38 $ (0.18 )
Diluted (loss) earnings per
share $ (0.10 ) $ 0.49 $ 0.38 $ (0.18 ) </t>
  </si>
  <si>
    <t>Basis of Presentation - Additional Information (Detail) - USD ($) $ in Thousands</t>
  </si>
  <si>
    <t>3 Months Ended</t>
  </si>
  <si>
    <t>6 Months Ended</t>
  </si>
  <si>
    <t>Oct. 01, 2016</t>
  </si>
  <si>
    <t>Jul. 02, 2015</t>
  </si>
  <si>
    <t>Dec. 31, 2015</t>
  </si>
  <si>
    <t>Disclosure Basis Of Presentation Details [Line Items]</t>
  </si>
  <si>
    <t>Adjustments</t>
  </si>
  <si>
    <t>Summary of Significant Accounting Policies - Additional Information (Detail) - USD ($) $ in Thousands</t>
  </si>
  <si>
    <t>Jul. 04, 2015</t>
  </si>
  <si>
    <t>Apr. 04, 2015</t>
  </si>
  <si>
    <t>Sep. 27, 2014</t>
  </si>
  <si>
    <t>Jun. 29, 2013</t>
  </si>
  <si>
    <t>Organization and Summary of Significant Accounting Policies Disclosure [Line Items]</t>
  </si>
  <si>
    <t>Property, plant and equipment, impairment charges</t>
  </si>
  <si>
    <t>Recruitment percentage for change in impairment review</t>
  </si>
  <si>
    <t>40.00%</t>
  </si>
  <si>
    <t>Franchise rights acquired, carrying value</t>
  </si>
  <si>
    <t>Franchise right maturity period</t>
  </si>
  <si>
    <t>7 years</t>
  </si>
  <si>
    <t>Total advertising expenses</t>
  </si>
  <si>
    <t>Gain (loss) on early debt extinguishment</t>
  </si>
  <si>
    <t>Deferred financing costs, amortization expense</t>
  </si>
  <si>
    <t>The cumulative balance of changes in fair value of derivative instruments, net of taxes</t>
  </si>
  <si>
    <t>The cumulative balance of the effects of foreign currency translations, net of taxes</t>
  </si>
  <si>
    <t>Revolving Facility due April 2, 2018</t>
  </si>
  <si>
    <t>Write-off of deferred financing fees related to amendment of new credit agreement</t>
  </si>
  <si>
    <t>Restructuring Costs</t>
  </si>
  <si>
    <t>Deferred financing costs</t>
  </si>
  <si>
    <t>BRAZIL</t>
  </si>
  <si>
    <t>Reporting unit, percentage of fair value in excess of carrying amount</t>
  </si>
  <si>
    <t>10.00%</t>
  </si>
  <si>
    <t>United States</t>
  </si>
  <si>
    <t>Canada</t>
  </si>
  <si>
    <t>United Kingdom</t>
  </si>
  <si>
    <t>AUSTRALIA</t>
  </si>
  <si>
    <t>NEW ZEALAND</t>
  </si>
  <si>
    <t>Other International</t>
  </si>
  <si>
    <t>Capitalized software costs</t>
  </si>
  <si>
    <t>Website development costs</t>
  </si>
  <si>
    <t>Finite-lived intangible assets, estimated useful life (in years)</t>
  </si>
  <si>
    <t>3 years</t>
  </si>
  <si>
    <t>Minimum</t>
  </si>
  <si>
    <t>Equipment, estimated useful life (in years)</t>
  </si>
  <si>
    <t>Minimum | Capitalized software costs</t>
  </si>
  <si>
    <t>Maximum</t>
  </si>
  <si>
    <t>10 years</t>
  </si>
  <si>
    <t>20 years</t>
  </si>
  <si>
    <t>Maximum | Franchise Rights</t>
  </si>
  <si>
    <t>1 year</t>
  </si>
  <si>
    <t>Maximum | Capitalized software costs</t>
  </si>
  <si>
    <t>5 years</t>
  </si>
  <si>
    <t>Accounting Standards Adopted in Current Period (Detail) - USD ($) $ in Thousands</t>
  </si>
  <si>
    <t>New Accounting Pronouncements or Change in Accounting Principle [Line Items]</t>
  </si>
  <si>
    <t>Total current assets</t>
  </si>
  <si>
    <t>Total assets</t>
  </si>
  <si>
    <t>Total liabilities</t>
  </si>
  <si>
    <t>Accounting Standards Update 2015-03 and 2015-17</t>
  </si>
  <si>
    <t>Deferred financing costs, net</t>
  </si>
  <si>
    <t>As Reported | Accounting Standards Update 2015-03 and 2015-17</t>
  </si>
  <si>
    <t>Adjustments | Deferred Financing | Accounting Standards Update 2015-03</t>
  </si>
  <si>
    <t>Adjustments | Deferred Income Tax Assets | Accounting Standards Update 2015-17</t>
  </si>
  <si>
    <t>Winfrey Transaction - Additional Information (Detail) - USD ($) $ / shares in Units, shares in Thousands, $ in Thousands</t>
  </si>
  <si>
    <t>Oct. 19, 2015</t>
  </si>
  <si>
    <t>Oct. 18, 2015</t>
  </si>
  <si>
    <t>Collaborative Arrangements and Non-collaborative Arrangement Transactions [Line Items]</t>
  </si>
  <si>
    <t>Aggregate purchase price</t>
  </si>
  <si>
    <t>Options exercisable price per share</t>
  </si>
  <si>
    <t>Stock option expense</t>
  </si>
  <si>
    <t>Share based compensation ,dividend yield</t>
  </si>
  <si>
    <t>0.00%</t>
  </si>
  <si>
    <t>Share based compensation ,volatility</t>
  </si>
  <si>
    <t>63.88%</t>
  </si>
  <si>
    <t>41.00%</t>
  </si>
  <si>
    <t>Share based compensation ,risk free rate</t>
  </si>
  <si>
    <t>1.36%</t>
  </si>
  <si>
    <t>Prior To Third Anniversary</t>
  </si>
  <si>
    <t>Percentage of options shares to be transferred</t>
  </si>
  <si>
    <t>Prior To Fourth Anniversary</t>
  </si>
  <si>
    <t>60.00%</t>
  </si>
  <si>
    <t>Prior To Fifth Anniversary</t>
  </si>
  <si>
    <t>80.00%</t>
  </si>
  <si>
    <t>Prior To Second Anniversary</t>
  </si>
  <si>
    <t>20.00%</t>
  </si>
  <si>
    <t>Option</t>
  </si>
  <si>
    <t>Common stocks to be purchased through options</t>
  </si>
  <si>
    <t>Strategic Collaboration Agreement</t>
  </si>
  <si>
    <t>Initial term of agreement</t>
  </si>
  <si>
    <t>Additional renewal terms</t>
  </si>
  <si>
    <t>Share Purchase Agreement</t>
  </si>
  <si>
    <t>Purchased shares</t>
  </si>
  <si>
    <t>Purchased shares, price per share</t>
  </si>
  <si>
    <t>Fees related to share issuance</t>
  </si>
  <si>
    <t>Fees related to share issuance, reduction of equity</t>
  </si>
  <si>
    <t>Share transfer restriction period</t>
  </si>
  <si>
    <t>2 years</t>
  </si>
  <si>
    <t>Minimum percentage of voting power transfer for change of control</t>
  </si>
  <si>
    <t>50.00%</t>
  </si>
  <si>
    <t>Share Purchase Agreement | Prior To Third Anniversary | Maximum</t>
  </si>
  <si>
    <t>Percentage of shares transferable</t>
  </si>
  <si>
    <t>15.00%</t>
  </si>
  <si>
    <t>Share Purchase Agreement | Prior To Fourth Anniversary | Maximum</t>
  </si>
  <si>
    <t>30.00%</t>
  </si>
  <si>
    <t>Share Purchase Agreement | Prior To Fifth Anniversary | Maximum</t>
  </si>
  <si>
    <t>Share Purchase Agreement | Right of first offer, the "Securities Act" | Minimum</t>
  </si>
  <si>
    <t>Percentage of Company's issued and outstanding Common Stock proposed for transfer</t>
  </si>
  <si>
    <t>1.00%</t>
  </si>
  <si>
    <t>Share Purchase Agreement | Right of first refusal, Competitor of the Company | Minimum</t>
  </si>
  <si>
    <t>Share Purchase Agreement | Right of first refusal | Minimum</t>
  </si>
  <si>
    <t>5.00%</t>
  </si>
  <si>
    <t>Acquisitions - Additional Information (Detail) - USD ($) $ / shares in Units, $ in Thousands</t>
  </si>
  <si>
    <t>Jun. 27, 2016</t>
  </si>
  <si>
    <t>Mar. 11, 2015</t>
  </si>
  <si>
    <t>Apr. 16, 2014</t>
  </si>
  <si>
    <t>Mar. 12, 2014</t>
  </si>
  <si>
    <t>Jul. 02, 2016</t>
  </si>
  <si>
    <t>Apr. 02, 2016</t>
  </si>
  <si>
    <t>Oct. 03, 2015</t>
  </si>
  <si>
    <t>Mar. 29, 2014</t>
  </si>
  <si>
    <t>Business Acquisition</t>
  </si>
  <si>
    <t>Business acquisition, purchase price allocation, goodwill</t>
  </si>
  <si>
    <t>Gain related to acquisition</t>
  </si>
  <si>
    <t>Earnings per share, diluted</t>
  </si>
  <si>
    <t>Weight Watchers of Greater Miami, Inc.</t>
  </si>
  <si>
    <t>Business acquisition, purchase price allocation, net purchase price</t>
  </si>
  <si>
    <t>Business acquisition, net purchase price</t>
  </si>
  <si>
    <t>Business acquisition, cash acquired</t>
  </si>
  <si>
    <t>Business acquisition, assumed net liabilities</t>
  </si>
  <si>
    <t>Weight Watchers of Greater Miami, Inc. | Customer Relationships</t>
  </si>
  <si>
    <t>Business acquisition, purchase price allocation, finite lived intangible assets</t>
  </si>
  <si>
    <t>Weight Watchers of Greater Miami, Inc. | Franchise Rights</t>
  </si>
  <si>
    <t>Business acquisition, purchase price allocation, indefinite lived intangible assets</t>
  </si>
  <si>
    <t>Vigilantes do Peso Marketing Ltda</t>
  </si>
  <si>
    <t>Percentage of ownership</t>
  </si>
  <si>
    <t>35.00%</t>
  </si>
  <si>
    <t>Percentage of ownership acquired</t>
  </si>
  <si>
    <t>45.00%</t>
  </si>
  <si>
    <t>Business acquisition, equity interest held immediately before acquisition</t>
  </si>
  <si>
    <t>Business acquisition, fair value of equity interest</t>
  </si>
  <si>
    <t>Remeasurement gain on business acquisition</t>
  </si>
  <si>
    <t>Business acquisition cost associated with settlement of royalty-free arrangement</t>
  </si>
  <si>
    <t>Gain related to acquisition, after-tax</t>
  </si>
  <si>
    <t>Business acquisition, fair value of noncontrolling interest</t>
  </si>
  <si>
    <t>Vigilantes do Peso Marketing Ltda | Call and Put Option</t>
  </si>
  <si>
    <t>Business acquisition, purchase price allocation, common stock issued</t>
  </si>
  <si>
    <t>Business acquisition, purchase price allocation, website development</t>
  </si>
  <si>
    <t>Business acquisition, purchase price allocation, prepaid expenses</t>
  </si>
  <si>
    <t>Business acquisition, purchase price allocation, fixed assets</t>
  </si>
  <si>
    <t>Business acquisition, purchase price allocation, deferred tax liabilities</t>
  </si>
  <si>
    <t>Business acquisition, purchase price allocation, restricted stock issued</t>
  </si>
  <si>
    <t>Restricted shares issued to key employees</t>
  </si>
  <si>
    <t>Franchise Rights Acquired, Goodwill and Other Intangible Assets - Additional Information (Detail) - USD ($)</t>
  </si>
  <si>
    <t>Goodwill and Intangible Assets Disclosure</t>
  </si>
  <si>
    <t>Finite-lived intangible assets, aggregate amortization expense</t>
  </si>
  <si>
    <t>Franchise Rights</t>
  </si>
  <si>
    <t>Indefinite-lived intangible assets, impairment charges</t>
  </si>
  <si>
    <t>Franchise Rights | VPM</t>
  </si>
  <si>
    <t>Amortization period</t>
  </si>
  <si>
    <t>Franchise Rights | Weight Watchers of Greater Miami, Inc.</t>
  </si>
  <si>
    <t>3 months</t>
  </si>
  <si>
    <t>Changes in Carrying Values of Goodwill (Detail) $ in Thousands</t>
  </si>
  <si>
    <t>Dec. 31, 2016USD ($)</t>
  </si>
  <si>
    <t>Goodwill [Line Items]</t>
  </si>
  <si>
    <t>Beginning balance</t>
  </si>
  <si>
    <t>Goodwill acquired during the period</t>
  </si>
  <si>
    <t>Effect of exchange rate changes</t>
  </si>
  <si>
    <t>Ending balance</t>
  </si>
  <si>
    <t>North America</t>
  </si>
  <si>
    <t>United Kingdom Segment</t>
  </si>
  <si>
    <t>Continental Europe</t>
  </si>
  <si>
    <t>Carrying Amount of Finite-Lived Intangible Assets (Detail) - USD ($) $ in Thousands</t>
  </si>
  <si>
    <t>Finite-Lived Intangible Assets</t>
  </si>
  <si>
    <t>Gross Carrying Amount</t>
  </si>
  <si>
    <t>Accumulated Amortization</t>
  </si>
  <si>
    <t>Trademarks</t>
  </si>
  <si>
    <t>Trademarks and other intangible assets</t>
  </si>
  <si>
    <t>Estimated Amortization Expense of Existing Finite-Lived Intangible Assets (Detail) $ in Thousands</t>
  </si>
  <si>
    <t>Expected Amortization Expense</t>
  </si>
  <si>
    <t>Fiscal 2021 and thereafter</t>
  </si>
  <si>
    <t>Property and Equipment (Detail) - USD ($) $ in Thousands</t>
  </si>
  <si>
    <t>Property, Plant and Equipment [Line Items]</t>
  </si>
  <si>
    <t>Equipment</t>
  </si>
  <si>
    <t>Leasehold improvements</t>
  </si>
  <si>
    <t>Property, Plant and Equipment, Gross, Total</t>
  </si>
  <si>
    <t>Less: Accumulated depreciation and amortization</t>
  </si>
  <si>
    <t>Property and Equipment - Additional Information (Detail) - USD ($) $ in Thousands</t>
  </si>
  <si>
    <t>Depreciation and amortization expense, property and equipment</t>
  </si>
  <si>
    <t>Components of Current and Long-Term Debt (Detail) - USD ($) $ in Thousands</t>
  </si>
  <si>
    <t>Debt Instrument</t>
  </si>
  <si>
    <t>Unamortized Deferred Financing Costs</t>
  </si>
  <si>
    <t>Total Debt</t>
  </si>
  <si>
    <t>Less Current Portion</t>
  </si>
  <si>
    <t>Total Long-Term Debt</t>
  </si>
  <si>
    <t>Effective Interest Rate</t>
  </si>
  <si>
    <t>4.38%</t>
  </si>
  <si>
    <t>4.34%</t>
  </si>
  <si>
    <t>Tranche B-1 Term Facility due April 2, 2016</t>
  </si>
  <si>
    <t>3.96%</t>
  </si>
  <si>
    <t>3.87%</t>
  </si>
  <si>
    <t>Tranche B-2 Term Facility due April 2, 2020</t>
  </si>
  <si>
    <t>4.41%</t>
  </si>
  <si>
    <t>4.40%</t>
  </si>
  <si>
    <t>3.35%</t>
  </si>
  <si>
    <t>3.25%</t>
  </si>
  <si>
    <t>Includes amortization of deferred financing costs. For fiscal 2016, the effective interest rate for the Revolving Facility and Tranche B-1 Term Facility was computed based on interest expense incurred over the period for which borrowings were outstanding.</t>
  </si>
  <si>
    <t>Long-Term Debt - Additional Information (Detail) - USD ($)</t>
  </si>
  <si>
    <t>Sep. 16, 2016</t>
  </si>
  <si>
    <t>Jul. 29, 2016</t>
  </si>
  <si>
    <t>Apr. 01, 2016</t>
  </si>
  <si>
    <t>Jul. 14, 2015</t>
  </si>
  <si>
    <t>Jun. 26, 2015</t>
  </si>
  <si>
    <t>Jun. 17, 2015</t>
  </si>
  <si>
    <t>Mar. 25, 2015</t>
  </si>
  <si>
    <t>Mar. 13, 2015</t>
  </si>
  <si>
    <t>Feb. 21, 2014</t>
  </si>
  <si>
    <t>Apr. 30, 2013</t>
  </si>
  <si>
    <t>Jun. 22, 2015</t>
  </si>
  <si>
    <t>Mar. 20, 2015</t>
  </si>
  <si>
    <t>Sep. 26, 2014</t>
  </si>
  <si>
    <t>Apr. 02, 2013</t>
  </si>
  <si>
    <t>Fees incurred in connection with debt refinancing</t>
  </si>
  <si>
    <t>Payments of term loan</t>
  </si>
  <si>
    <t>Credit facility drew down amount</t>
  </si>
  <si>
    <t>Credit Facility, aggregate principal amount outstanding</t>
  </si>
  <si>
    <t>Additional applicable margin in the event the Company receives a corporate rating of BB- from S&amp;P (or lower) and a corporate rating of Ba3 from Moody's (or lower)</t>
  </si>
  <si>
    <t>0.25%</t>
  </si>
  <si>
    <t>Average interest rate on outstanding debt, exclusive the impact of swaps</t>
  </si>
  <si>
    <t>Average interest rate on outstanding debt, including the impact of swaps</t>
  </si>
  <si>
    <t>5.32%</t>
  </si>
  <si>
    <t>5.45%</t>
  </si>
  <si>
    <t>WWI Credit Facility, maximum borrowing capacity</t>
  </si>
  <si>
    <t>Prepayment of accepted offers</t>
  </si>
  <si>
    <t>Accrued and unpaid interest on the amount to be prepaid</t>
  </si>
  <si>
    <t>Reduction in obligation</t>
  </si>
  <si>
    <t>Debt instrument, voluntary prepayment</t>
  </si>
  <si>
    <t>Write-off of deferred financing fees</t>
  </si>
  <si>
    <t>Principal amount paid on term loan</t>
  </si>
  <si>
    <t>Tranche B-1 Term Facility due April 2, 2016 | London Interbank Offered Rate (LIBOR)</t>
  </si>
  <si>
    <t>WWI Credit Facility, additional interest rate</t>
  </si>
  <si>
    <t>2.75%</t>
  </si>
  <si>
    <t>3.00%</t>
  </si>
  <si>
    <t>Tranche B-1 Term Facility due April 2, 2016 | Maximum</t>
  </si>
  <si>
    <t>Aggregate principal amount, discount par value</t>
  </si>
  <si>
    <t>Tranche B-1 Term Facility due April 2, 2016 | Minimum</t>
  </si>
  <si>
    <t>Debt instrument, interest rate, effective percentage</t>
  </si>
  <si>
    <t>9.00%</t>
  </si>
  <si>
    <t>Tranche B-2 Term Facility due April 2, 2020 | London Interbank Offered Rate (LIBOR)</t>
  </si>
  <si>
    <t>Tranche B-2 Term Facility due April 2, 2020 | Minimum | London Interbank Offered Rate (LIBOR)</t>
  </si>
  <si>
    <t>WWI Credit Facility, interest rate</t>
  </si>
  <si>
    <t>0.75%</t>
  </si>
  <si>
    <t>Tranche B-2 Term Facility due April 2, 2020 | Minimum | Base Rate Plus</t>
  </si>
  <si>
    <t>1.75%</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Debt outstanding amount</t>
  </si>
  <si>
    <t>Credit facility available amount</t>
  </si>
  <si>
    <t>Write-off of deferred financing fees related to amendment</t>
  </si>
  <si>
    <t>Principal amount paid on revolving facility</t>
  </si>
  <si>
    <t>Loan outstanding under the revolving facility</t>
  </si>
  <si>
    <t>Line of credit facility, issued but undrawn letters of credit</t>
  </si>
  <si>
    <t>Revolving credit facility, commitment fee on unused commitments</t>
  </si>
  <si>
    <t>0.50%</t>
  </si>
  <si>
    <t>Customary letter of credit fees and fronting fees</t>
  </si>
  <si>
    <t>Revolving credit facility, commitment fee amount</t>
  </si>
  <si>
    <t>Revolving Facility due April 2, 2018 | London Interbank Offered Rate (LIBOR)</t>
  </si>
  <si>
    <t>2.50%</t>
  </si>
  <si>
    <t>Long-Term Debt Maturities (Detail) - USD ($) $ in Thousands</t>
  </si>
  <si>
    <t>Treasury Stock - Additional Information (Detail) - USD ($)</t>
  </si>
  <si>
    <t>Oct. 21, 2010</t>
  </si>
  <si>
    <t>May 25, 2006</t>
  </si>
  <si>
    <t>Jun. 13, 2005</t>
  </si>
  <si>
    <t>Oct. 09, 2003</t>
  </si>
  <si>
    <t>Equity, Class of Treasury Stock</t>
  </si>
  <si>
    <t>Treasury Stock, value of common stock shares authorized for repurchase</t>
  </si>
  <si>
    <t>Treasury Stock, common stock shares repurchased</t>
  </si>
  <si>
    <t>Amount remained available to purchase shares under repurchase program</t>
  </si>
  <si>
    <t>Computation of Basic and Diluted EPS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Earnings Per Share Data - Additional Information (Detail) - shares shares in Thousands</t>
  </si>
  <si>
    <t>Antidilutive Securities Excluded from Computation of Earnings Per Share</t>
  </si>
  <si>
    <t>Anti-dilutive common stock equivalents excluded from the calculation of diluted EPS</t>
  </si>
  <si>
    <t>Stock Plans - Additional Information (Detail) - USD ($)</t>
  </si>
  <si>
    <t>May 22, 2015</t>
  </si>
  <si>
    <t>May 07, 2015</t>
  </si>
  <si>
    <t>Share-based Compensation Arrangement by Share-based Payment Award [Line Items]</t>
  </si>
  <si>
    <t>Share based compensation, fully-vested shares granted</t>
  </si>
  <si>
    <t>Total share-based compensation expense</t>
  </si>
  <si>
    <t>Total income tax benefit recognized for all share-based compensation arrangements</t>
  </si>
  <si>
    <t>Tax benefits realized from options exercised and RSUs vested</t>
  </si>
  <si>
    <t>Compensation costs capitalized</t>
  </si>
  <si>
    <t>Total unrecognized compensation cost related to stock options and RSUs granted</t>
  </si>
  <si>
    <t>Compensation expense recognition period</t>
  </si>
  <si>
    <t>1 year 7 months 6 days</t>
  </si>
  <si>
    <t>Options outstanding, exercise price, lower range</t>
  </si>
  <si>
    <t>Options outstanding, exercise price, upper range</t>
  </si>
  <si>
    <t>Options outstanding</t>
  </si>
  <si>
    <t>Weighted-average exercise price</t>
  </si>
  <si>
    <t>Weighted-average grant-date fair value of vesting options granted</t>
  </si>
  <si>
    <t>Total intrinsic value of vesting options exercised</t>
  </si>
  <si>
    <t>Cash received from options exercised</t>
  </si>
  <si>
    <t>Stock Option</t>
  </si>
  <si>
    <t>Stock option awards, expiration period</t>
  </si>
  <si>
    <t>Option awards granted during period</t>
  </si>
  <si>
    <t>Stock Option | Minimum</t>
  </si>
  <si>
    <t>Restricted stock units, vesting period</t>
  </si>
  <si>
    <t>Stock Option | Maximum</t>
  </si>
  <si>
    <t>Percentage of time-vesting criteria satisfied on third anniversary of date of grant</t>
  </si>
  <si>
    <t>100.00%</t>
  </si>
  <si>
    <t>Vesting of stock options increments</t>
  </si>
  <si>
    <t>Performance period (years)</t>
  </si>
  <si>
    <t>Restricted Stock Units</t>
  </si>
  <si>
    <t>Other than options, weighted average fair value per share</t>
  </si>
  <si>
    <t>Other than options, total fair value</t>
  </si>
  <si>
    <t>Other than options, granted</t>
  </si>
  <si>
    <t>Restricted Stock Units | Minimum</t>
  </si>
  <si>
    <t>Restricted Stock Units | Maximum</t>
  </si>
  <si>
    <t>Options To Purchase Common Stock</t>
  </si>
  <si>
    <t>Percentage of options eligible for exchange</t>
  </si>
  <si>
    <t>99.60%</t>
  </si>
  <si>
    <t>Options To Purchase Common Stock | Vesting on the first anniversary</t>
  </si>
  <si>
    <t>Vesting percentage</t>
  </si>
  <si>
    <t>25.00%</t>
  </si>
  <si>
    <t>Options To Purchase Common Stock | Vesting on the second anniversary</t>
  </si>
  <si>
    <t>Options To Purchase Common Stock | Vesting on the third anniversary</t>
  </si>
  <si>
    <t>Performance-based stock unit</t>
  </si>
  <si>
    <t>Net debt to EBITDA ratio</t>
  </si>
  <si>
    <t>450.00%</t>
  </si>
  <si>
    <t>Performance-based stock unit | Minimum</t>
  </si>
  <si>
    <t>Common stock issuable</t>
  </si>
  <si>
    <t>Performance-based stock unit | Maximum</t>
  </si>
  <si>
    <t>Stock Incentive Plan 2014</t>
  </si>
  <si>
    <t>Stock Incentive Plan 2004</t>
  </si>
  <si>
    <t>Share based compensation, value of fully-vested shares granted</t>
  </si>
  <si>
    <t>Employees | Stock Incentive Plan 2014</t>
  </si>
  <si>
    <t>Stock conversion ratio</t>
  </si>
  <si>
    <t>200.00%</t>
  </si>
  <si>
    <t>Chief Executive Officer | Stock Incentive Plan 2014</t>
  </si>
  <si>
    <t>350.00%</t>
  </si>
  <si>
    <t>Weighted Average Assumptions Used to Estimate Fair Value of Option Award on Grand Date (Detail)</t>
  </si>
  <si>
    <t>Dividend yield</t>
  </si>
  <si>
    <t>Volatility</t>
  </si>
  <si>
    <t>Volatility,minimum</t>
  </si>
  <si>
    <t>49.60%</t>
  </si>
  <si>
    <t>Volatility,maximum</t>
  </si>
  <si>
    <t>51.40%</t>
  </si>
  <si>
    <t>Risk-free interest rate, minimum</t>
  </si>
  <si>
    <t>1.24%</t>
  </si>
  <si>
    <t>1.84%</t>
  </si>
  <si>
    <t>Risk-free interest rate, maximum</t>
  </si>
  <si>
    <t>2.26%</t>
  </si>
  <si>
    <t>1.89%</t>
  </si>
  <si>
    <t>Expected term (years)</t>
  </si>
  <si>
    <t>6 years</t>
  </si>
  <si>
    <t>40.50%</t>
  </si>
  <si>
    <t>37.80%</t>
  </si>
  <si>
    <t>1.60%</t>
  </si>
  <si>
    <t>1.40%</t>
  </si>
  <si>
    <t>1.80%</t>
  </si>
  <si>
    <t>Summary of Option Activity Under Stock Plans (Detail) $ / shares in Units, shares in Thousands, $ in Thousands</t>
  </si>
  <si>
    <t>Dec. 31, 2016USD ($)$ / sharesshares</t>
  </si>
  <si>
    <t>Shares</t>
  </si>
  <si>
    <t>Beginning Balance | shares</t>
  </si>
  <si>
    <t>Granted | shares</t>
  </si>
  <si>
    <t>Exercised | shares</t>
  </si>
  <si>
    <t>Cancelled | shares</t>
  </si>
  <si>
    <t>Ending Balance | shares</t>
  </si>
  <si>
    <t>Exercisable at December 31, 2016 | shares</t>
  </si>
  <si>
    <t>Weighted-Average Exercise Price</t>
  </si>
  <si>
    <t>Beginning Balance | $ / shares</t>
  </si>
  <si>
    <t>Granted | $ / shares</t>
  </si>
  <si>
    <t>Exercised | $ / shares</t>
  </si>
  <si>
    <t>Cancelled | $ / shares</t>
  </si>
  <si>
    <t>Ending Balance | $ / shares</t>
  </si>
  <si>
    <t>Exercisable at December 31, 2016 | $ / shares</t>
  </si>
  <si>
    <t>Outstanding at December 31, 2016</t>
  </si>
  <si>
    <t>8 years 3 months 18 days</t>
  </si>
  <si>
    <t>Exercisable at December 31, 2016</t>
  </si>
  <si>
    <t>8 years 2 months 12 days</t>
  </si>
  <si>
    <t>Outstanding at December 31, 2016 | $</t>
  </si>
  <si>
    <t>Exercisable at December 31, 2016 | $</t>
  </si>
  <si>
    <t>Summary of RSU Activity Under Stock Plans (Detail) - Restricted Stock Units - $ / shares shares in Thousands</t>
  </si>
  <si>
    <t>Beginning Balance</t>
  </si>
  <si>
    <t>Granted</t>
  </si>
  <si>
    <t>Vested</t>
  </si>
  <si>
    <t>Forfeited</t>
  </si>
  <si>
    <t>Ending Balance</t>
  </si>
  <si>
    <t>Weighted-Average Grant-Date Fair Value</t>
  </si>
  <si>
    <t>Summary of PSU Activity Under Stock Plans (Detail) - Performance-based stock unit shares in Thousands</t>
  </si>
  <si>
    <t>Dec. 31, 2016$ / sharesshares</t>
  </si>
  <si>
    <t>Vested | shares</t>
  </si>
  <si>
    <t>Forfeited | shares</t>
  </si>
  <si>
    <t>Vested | $ / shares</t>
  </si>
  <si>
    <t>Forfeited | $ / shares</t>
  </si>
  <si>
    <t>Summary of Consolidated Provision for US Federal State and Foreign Taxes on Income (Detail) - USD ($) $ in Thousands</t>
  </si>
  <si>
    <t>Current:</t>
  </si>
  <si>
    <t>US federal</t>
  </si>
  <si>
    <t>State</t>
  </si>
  <si>
    <t>Foreign</t>
  </si>
  <si>
    <t>Current Income Tax Expense (Benefit), Total</t>
  </si>
  <si>
    <t>Deferred:</t>
  </si>
  <si>
    <t>Total tax provision</t>
  </si>
  <si>
    <t>Components of Consolidated Income Before Income Taxes (Detail) - USD ($) $ in Thousands</t>
  </si>
  <si>
    <t>Income Taxes [Line Items]</t>
  </si>
  <si>
    <t>Domestic</t>
  </si>
  <si>
    <t>Income Taxes - Additional Information (Detail) - USD ($) $ in Thousands</t>
  </si>
  <si>
    <t>Income Tax Contingency [Line Items]</t>
  </si>
  <si>
    <t>Effective income tax rate</t>
  </si>
  <si>
    <t>19.80%</t>
  </si>
  <si>
    <t>41.10%</t>
  </si>
  <si>
    <t>35.90%</t>
  </si>
  <si>
    <t>Net operating loss carry forwards</t>
  </si>
  <si>
    <t>Deferred tax liability, foreign subsidiaries</t>
  </si>
  <si>
    <t>Total amount of unrecognized tax benefits, if recognized, would affect effective tax rate</t>
  </si>
  <si>
    <t>Unrecognized tax benefits, accrued interest and penalties</t>
  </si>
  <si>
    <t>Unrecognized tax benefits, interest and penalties recognized</t>
  </si>
  <si>
    <t>Difference Between US Federal Statutory Tax Rate and consolidated Effective Tax Rate (Detail)</t>
  </si>
  <si>
    <t>Reconciliation of Statutory Federal Tax Rate [Line Items]</t>
  </si>
  <si>
    <t>US federal statutory rate</t>
  </si>
  <si>
    <t>Research and development credit</t>
  </si>
  <si>
    <t>(19.50%)</t>
  </si>
  <si>
    <t>(0.00%)</t>
  </si>
  <si>
    <t>Reserves for uncertain tax positions</t>
  </si>
  <si>
    <t>2.90%</t>
  </si>
  <si>
    <t>3.50%</t>
  </si>
  <si>
    <t>0.40%</t>
  </si>
  <si>
    <t>Out-of-period adjustments</t>
  </si>
  <si>
    <t>2.60%</t>
  </si>
  <si>
    <t>4.50%</t>
  </si>
  <si>
    <t>States income taxes (net of federal benefit)</t>
  </si>
  <si>
    <t>2.00%</t>
  </si>
  <si>
    <t>3.80%</t>
  </si>
  <si>
    <t>1.30%</t>
  </si>
  <si>
    <t>Foreign taxes</t>
  </si>
  <si>
    <t>(0.10%)</t>
  </si>
  <si>
    <t>(0.40%)</t>
  </si>
  <si>
    <t>(0.60%)</t>
  </si>
  <si>
    <t>(Decrease) increase in valuation allowance</t>
  </si>
  <si>
    <t>(2.30%)</t>
  </si>
  <si>
    <t>(2.20%)</t>
  </si>
  <si>
    <t>1.70%</t>
  </si>
  <si>
    <t>Loss on closure of China</t>
  </si>
  <si>
    <t>(2.10%)</t>
  </si>
  <si>
    <t>(0.80%)</t>
  </si>
  <si>
    <t>(3.10%)</t>
  </si>
  <si>
    <t>0.20%</t>
  </si>
  <si>
    <t>Effective tax rate</t>
  </si>
  <si>
    <t>Deferred Tax Assets and Liabilities (Detail) - USD ($) $ in Thousands</t>
  </si>
  <si>
    <t>Schedule of Deferred Income Tax Assets and Liabilities [Line Items]</t>
  </si>
  <si>
    <t>Provision for estimated expenses</t>
  </si>
  <si>
    <t>Depreciation</t>
  </si>
  <si>
    <t>Operating loss carryforwards</t>
  </si>
  <si>
    <t>Salaries and wages</t>
  </si>
  <si>
    <t>Share-based compensation</t>
  </si>
  <si>
    <t>Foreign tax credit carryforwards</t>
  </si>
  <si>
    <t>Other comprehensive income</t>
  </si>
  <si>
    <t>Less: valuation allowance</t>
  </si>
  <si>
    <t>Total deferred tax assets</t>
  </si>
  <si>
    <t>Amortization</t>
  </si>
  <si>
    <t>Total deferred tax liabilities</t>
  </si>
  <si>
    <t>Net deferred tax liabilities</t>
  </si>
  <si>
    <t>Reconciliation of Beginning and Ending Amount of Unrecognized Tax Benefits (Detail) - USD ($) $ in Thousands</t>
  </si>
  <si>
    <t>Balance at beginning of year</t>
  </si>
  <si>
    <t>Additions based on tax positions related to the current year</t>
  </si>
  <si>
    <t>Reductions for tax positions of prior years</t>
  </si>
  <si>
    <t>Balance at end of year</t>
  </si>
  <si>
    <t>Employee Benefit Plans - Additional Information (Detail) - USD ($) $ in Thousands</t>
  </si>
  <si>
    <t>Profit Sharing Plan</t>
  </si>
  <si>
    <t>Defined Contribution Plan Disclosure [Line Items]</t>
  </si>
  <si>
    <t>Employee benefit plans, contribution cost</t>
  </si>
  <si>
    <t>Profit Sharing Plan | Management</t>
  </si>
  <si>
    <t>EPSP annualized interest rate, added percentage above prime rate</t>
  </si>
  <si>
    <t>Maximum | Profit Sharing Plan | Management</t>
  </si>
  <si>
    <t>EPSP annualized interest rate cap</t>
  </si>
  <si>
    <t>Savings Plan</t>
  </si>
  <si>
    <t>Employee benefit plans, employer contribution percentage</t>
  </si>
  <si>
    <t>6.00%</t>
  </si>
  <si>
    <t>Savings Plan | Maximum</t>
  </si>
  <si>
    <t>Employee benefit plans, employer matching contribution percentage</t>
  </si>
  <si>
    <t>Cash Flow Information (Detail) - USD ($) $ in Thousands</t>
  </si>
  <si>
    <t>Net cash paid during the year for:</t>
  </si>
  <si>
    <t>Noncash investing and financing activities were as follows:</t>
  </si>
  <si>
    <t>Fair value of net assets acquired in connection with acquisitions</t>
  </si>
  <si>
    <t>Change in Capital expenditures and Capitalized software included in accounts payable and accrued expenses</t>
  </si>
  <si>
    <t>Commitment and Contingencies - Additional Information (Detail) - USD ($) $ in Thousands</t>
  </si>
  <si>
    <t>Feb. 24, 2017</t>
  </si>
  <si>
    <t>Loss Contingencies</t>
  </si>
  <si>
    <t>Rent expense charged to operations under operating leases</t>
  </si>
  <si>
    <t>Subsequent Event</t>
  </si>
  <si>
    <t>Attorneys' fees and expenses</t>
  </si>
  <si>
    <t>Minimum Commitments Under Non-Cancelable Obligations (Detail) $ in Thousands</t>
  </si>
  <si>
    <t>Operating Leased Assets [Line Items]</t>
  </si>
  <si>
    <t>2022 and thereafter</t>
  </si>
  <si>
    <t>Segment and Geographic Data - Additional Information (Detail)</t>
  </si>
  <si>
    <t>Dec. 31, 2016Segment</t>
  </si>
  <si>
    <t>Segment Reporting Information [Line Items]</t>
  </si>
  <si>
    <t>Number of reportable segments</t>
  </si>
  <si>
    <t>Information About Reportable Segments (Detail) - USD ($) $ in Thousands</t>
  </si>
  <si>
    <t>Net revenue</t>
  </si>
  <si>
    <t>Provision for taxes</t>
  </si>
  <si>
    <t>Operating Segments</t>
  </si>
  <si>
    <t>General corporate expenses</t>
  </si>
  <si>
    <t>North America | Operating Segments</t>
  </si>
  <si>
    <t>United Kingdom Segment | Operating Segments</t>
  </si>
  <si>
    <t>Continental Europe | Operating Segments</t>
  </si>
  <si>
    <t>Other | Operating Segments</t>
  </si>
  <si>
    <t>Sources of Revenue and Other Information by Geographic Area (Detail) - USD ($) $ in Thousands</t>
  </si>
  <si>
    <t>Revenues from External Customers and Long-Lived Assets [Line Items]</t>
  </si>
  <si>
    <t>Meeting Fees</t>
  </si>
  <si>
    <t>Online Subscription Revenues</t>
  </si>
  <si>
    <t>In-meeting product sales</t>
  </si>
  <si>
    <t>Licensing, franchise royalties and other</t>
  </si>
  <si>
    <t>Long-lived assets</t>
  </si>
  <si>
    <t>Fair Value Measurements - Additional Information (Detail) - USD ($)</t>
  </si>
  <si>
    <t>Fair Value, Balance Sheet Grouping, Financial Statement Captions [Line Items]</t>
  </si>
  <si>
    <t>Fair value of long-term debt</t>
  </si>
  <si>
    <t>Carrying value of long-term debt, net of deferring financing costs</t>
  </si>
  <si>
    <t>Fair Value Measurements Using Quoted Prices in Active Markets for Identical Assets (Level 1)</t>
  </si>
  <si>
    <t>Fair value transfers, assets</t>
  </si>
  <si>
    <t>Fair value transfers, liabilities</t>
  </si>
  <si>
    <t>Fair Value Measurements Using Significant Other Observable Inputs (Level 2)</t>
  </si>
  <si>
    <t>Carrying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Fair Value Measurements Using Significant Unobservable Inputs (Level 3)</t>
  </si>
  <si>
    <t>Derivative Instruments and Hedging - Additional Information (Detail) - USD ($)</t>
  </si>
  <si>
    <t>Jul. 26, 2013</t>
  </si>
  <si>
    <t>Derivative</t>
  </si>
  <si>
    <t>Cumulative losses for qualifying hedges reported as a component of accumulated other comprehensive loss net of tax</t>
  </si>
  <si>
    <t>Maximum length of time hedging forecasted</t>
  </si>
  <si>
    <t>4 years</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starting interest rate swap, effective date</t>
  </si>
  <si>
    <t>Mar. 31,
		2014</t>
  </si>
  <si>
    <t>Forward starting interest rate swap, termination date</t>
  </si>
  <si>
    <t>Apr. 2,
		2020</t>
  </si>
  <si>
    <t>Derivative interest rate swap percentage</t>
  </si>
  <si>
    <t>2.38%</t>
  </si>
  <si>
    <t>Cumulative losses for qualifying hedges reported as a component of accumulated other comprehensive loss before tax</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Changes in Accumulated Other Comprehensive Loss by Component (Detail) - USD ($) $ in Thousands</t>
  </si>
  <si>
    <t>Accumulated Other Comprehensive Income (Loss) [Line Items]</t>
  </si>
  <si>
    <t>Other comprehensive (loss) income before reclassifications, net of tax</t>
  </si>
  <si>
    <t>Amounts reclassified from accumulated other comprehensive loss, net of tax</t>
  </si>
  <si>
    <t>[1],[2]</t>
  </si>
  <si>
    <t>Less: net current period other comprehensive income attributable to the noncontrolling interest</t>
  </si>
  <si>
    <t>Loss on Qualifying Hedges</t>
  </si>
  <si>
    <t>Gain (Loss) on Foreign Currency Translation</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Reclassification out of Accumulated Other Comprehensive Income</t>
  </si>
  <si>
    <t>Loss on Qualifying Hedges | Interest Rate Contract | Reclassification out of Accumulated Other Comprehensive Income</t>
  </si>
  <si>
    <t>Amounts in parentheses indicate debits to profit / loss</t>
  </si>
  <si>
    <t>Restructuring Charges - Additional Information (Detail) - USD ($) $ in Thousands</t>
  </si>
  <si>
    <t>Restructuring Cost and Reserve [Line Items]</t>
  </si>
  <si>
    <t>Employee termination benefit costs, pretax</t>
  </si>
  <si>
    <t>Employee termination benefit costs, after tax</t>
  </si>
  <si>
    <t>Liability for restructuring</t>
  </si>
  <si>
    <t>Payments</t>
  </si>
  <si>
    <t>Provision</t>
  </si>
  <si>
    <t>Cost of Revenues</t>
  </si>
  <si>
    <t>Selling, General and Administrative Expenses</t>
  </si>
  <si>
    <t>Recently Issued Accounting Pronouncements - Additional Information (Detail) - USD ($) $ in Thousands</t>
  </si>
  <si>
    <t>Net excess tax benefits (shortfalls) in equity</t>
  </si>
  <si>
    <t>Related Party - Additional Information (Detail) - USD ($) $ in Thousands</t>
  </si>
  <si>
    <t>Ms. Winfrey</t>
  </si>
  <si>
    <t>Related Party Transaction [Line Items]</t>
  </si>
  <si>
    <t>Purchased good from related entity</t>
  </si>
  <si>
    <t>Accounts payable to related parties</t>
  </si>
  <si>
    <t>Ms. Winfrey and her related entities</t>
  </si>
  <si>
    <t>Related Party Transaction, service provided by related party</t>
  </si>
  <si>
    <t>Quarterly Financial Information (Unaudited) (Detail) - USD ($) $ / shares in Units, $ in Thousands</t>
  </si>
  <si>
    <t>Quarterly Financial Information [Line Items]</t>
  </si>
  <si>
    <t>Net (loss) income</t>
  </si>
  <si>
    <t>Basic (loss) earnings per share</t>
  </si>
  <si>
    <t>Diluted (loss) earnings per share</t>
  </si>
  <si>
    <t>Quarterly Financial Information - Additional Information (Detail) - USD ($) $ / shares in Units, $ in Thousands</t>
  </si>
  <si>
    <t>Provision (benefit) for income taxes</t>
  </si>
  <si>
    <t>Earning Per share fully diluted</t>
  </si>
  <si>
    <t>Impact of early extinguishment of debt on net income before of tax</t>
  </si>
  <si>
    <t>Impact of early extinguishment of debt on net income net of tax</t>
  </si>
  <si>
    <t>Impact of early extinguishment of debt per fully diluted share</t>
  </si>
  <si>
    <t>Research and development tax credit and Section 199 deduction for the tax years 2012 through 2015</t>
  </si>
  <si>
    <t>Impact of related party transaction expense on net income before of tax</t>
  </si>
  <si>
    <t>Impact of related party transaction expense on net income net of tax</t>
  </si>
  <si>
    <t>Impact of related party transaction expense per fully diluted share</t>
  </si>
  <si>
    <t>Valuation and Qualifying Accounts and Reserves (Detail) - USD ($) $ in Thousands</t>
  </si>
  <si>
    <t>Valuation and Qualifying Accounts Disclosure [Line Items]</t>
  </si>
  <si>
    <t>Balance at Beginning of Period</t>
  </si>
  <si>
    <t>Additions charged to Costs and Expenses</t>
  </si>
  <si>
    <t>Additions charged to Other Accounts</t>
  </si>
  <si>
    <t>Deductions</t>
  </si>
  <si>
    <t>Balance at End of Period</t>
  </si>
  <si>
    <t>Inventory and other reserves</t>
  </si>
  <si>
    <t>Tax valuation allowance</t>
  </si>
  <si>
    <t>Primarily represents the utilization of established reserves, net of recoveries, where applicable.</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3" t="s">
        <v>17</v>
      </c>
    </row>
    <row r="10" spans="1:4">
      <c r="A10" s="3" t="s">
        <v>18</v>
      </c>
      <c r="B10" s="4" t="n">
        <v>105319</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7</v>
      </c>
    </row>
    <row r="16" spans="1:4">
      <c r="A16" s="3" t="s">
        <v>28</v>
      </c>
      <c r="C16" s="4" t="n">
        <v>63954303</v>
      </c>
    </row>
    <row r="17" spans="1:4">
      <c r="A17" s="3" t="s">
        <v>29</v>
      </c>
      <c r="D17" s="5" t="n">
        <v>321396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98</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23</v>
      </c>
      <c r="B1" s="2" t="s">
        <v>1</v>
      </c>
    </row>
    <row r="2" spans="1:2">
      <c r="B2" s="2" t="s">
        <v>2</v>
      </c>
    </row>
    <row r="3" spans="1:2">
      <c r="A3" s="3" t="s">
        <v>123</v>
      </c>
      <c r="B3"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08656</v>
      </c>
      <c r="C3" s="5" t="n">
        <v>241526</v>
      </c>
    </row>
    <row r="4" spans="1:3">
      <c r="A4" s="3" t="s">
        <v>34</v>
      </c>
      <c r="B4" s="4" t="n">
        <v>27518</v>
      </c>
      <c r="C4" s="4" t="n">
        <v>29281</v>
      </c>
    </row>
    <row r="5" spans="1:3">
      <c r="A5" s="3" t="s">
        <v>35</v>
      </c>
      <c r="B5" s="4" t="n">
        <v>32629</v>
      </c>
      <c r="C5" s="4" t="n">
        <v>27838</v>
      </c>
    </row>
    <row r="6" spans="1:3">
      <c r="A6" s="3" t="s">
        <v>36</v>
      </c>
      <c r="B6" s="4" t="n">
        <v>35528</v>
      </c>
      <c r="C6" s="4" t="n">
        <v>15436</v>
      </c>
    </row>
    <row r="7" spans="1:3">
      <c r="A7" s="3" t="s">
        <v>37</v>
      </c>
      <c r="B7" s="4" t="n">
        <v>30880</v>
      </c>
      <c r="C7" s="4" t="n">
        <v>37376</v>
      </c>
    </row>
    <row r="8" spans="1:3">
      <c r="A8" s="3" t="s">
        <v>38</v>
      </c>
      <c r="B8" s="4" t="n">
        <v>235211</v>
      </c>
      <c r="C8" s="4" t="n">
        <v>351457</v>
      </c>
    </row>
    <row r="9" spans="1:3">
      <c r="A9" s="3" t="s">
        <v>39</v>
      </c>
      <c r="B9" s="4" t="n">
        <v>49574</v>
      </c>
      <c r="C9" s="4" t="n">
        <v>58186</v>
      </c>
    </row>
    <row r="10" spans="1:3">
      <c r="A10" s="3" t="s">
        <v>40</v>
      </c>
      <c r="B10" s="4" t="n">
        <v>748619</v>
      </c>
      <c r="C10" s="4" t="n">
        <v>747326</v>
      </c>
    </row>
    <row r="11" spans="1:3">
      <c r="A11" s="3" t="s">
        <v>41</v>
      </c>
      <c r="B11" s="4" t="n">
        <v>166138</v>
      </c>
      <c r="C11" s="4" t="n">
        <v>159331</v>
      </c>
    </row>
    <row r="12" spans="1:3">
      <c r="A12" s="3" t="s">
        <v>42</v>
      </c>
      <c r="B12" s="4" t="n">
        <v>58612</v>
      </c>
      <c r="C12" s="4" t="n">
        <v>66339</v>
      </c>
    </row>
    <row r="13" spans="1:3">
      <c r="A13" s="3" t="s">
        <v>43</v>
      </c>
      <c r="B13" s="4" t="n">
        <v>12822</v>
      </c>
      <c r="C13" s="4" t="n">
        <v>11577</v>
      </c>
    </row>
    <row r="14" spans="1:3">
      <c r="A14" s="3" t="s">
        <v>44</v>
      </c>
      <c r="B14" s="4" t="n">
        <v>1270976</v>
      </c>
      <c r="C14" s="4" t="n">
        <v>1394216</v>
      </c>
    </row>
    <row r="15" spans="1:3">
      <c r="A15" s="6" t="s">
        <v>45</v>
      </c>
    </row>
    <row r="16" spans="1:3">
      <c r="A16" s="3" t="s">
        <v>46</v>
      </c>
      <c r="B16" s="4" t="n">
        <v>21000</v>
      </c>
      <c r="C16" s="4" t="n">
        <v>213323</v>
      </c>
    </row>
    <row r="17" spans="1:3">
      <c r="A17" s="3" t="s">
        <v>47</v>
      </c>
      <c r="B17" s="4" t="n">
        <v>40639</v>
      </c>
      <c r="C17" s="4" t="n">
        <v>38225</v>
      </c>
    </row>
    <row r="18" spans="1:3">
      <c r="A18" s="3" t="s">
        <v>48</v>
      </c>
      <c r="B18" s="4" t="n">
        <v>49638</v>
      </c>
      <c r="C18" s="4" t="n">
        <v>47042</v>
      </c>
    </row>
    <row r="19" spans="1:3">
      <c r="A19" s="3" t="s">
        <v>49</v>
      </c>
      <c r="B19" s="4" t="n">
        <v>18067</v>
      </c>
      <c r="C19" s="4" t="n">
        <v>21554</v>
      </c>
    </row>
    <row r="20" spans="1:3">
      <c r="A20" s="3" t="s">
        <v>50</v>
      </c>
      <c r="B20" s="4" t="n">
        <v>16939</v>
      </c>
      <c r="C20" s="4" t="n">
        <v>20739</v>
      </c>
    </row>
    <row r="21" spans="1:3">
      <c r="A21" s="3" t="s">
        <v>51</v>
      </c>
      <c r="B21" s="4" t="n">
        <v>51251</v>
      </c>
      <c r="C21" s="4" t="n">
        <v>56477</v>
      </c>
    </row>
    <row r="22" spans="1:3">
      <c r="A22" s="3" t="s">
        <v>52</v>
      </c>
      <c r="B22" s="4" t="n">
        <v>31974</v>
      </c>
      <c r="C22" s="4" t="n">
        <v>44170</v>
      </c>
    </row>
    <row r="23" spans="1:3">
      <c r="A23" s="3" t="s">
        <v>53</v>
      </c>
      <c r="B23" s="4" t="n">
        <v>62880</v>
      </c>
      <c r="C23" s="4" t="n">
        <v>61597</v>
      </c>
    </row>
    <row r="24" spans="1:3">
      <c r="A24" s="3" t="s">
        <v>54</v>
      </c>
      <c r="B24" s="4" t="n">
        <v>292388</v>
      </c>
      <c r="C24" s="4" t="n">
        <v>503127</v>
      </c>
    </row>
    <row r="25" spans="1:3">
      <c r="A25" s="3" t="s">
        <v>55</v>
      </c>
      <c r="B25" s="4" t="n">
        <v>1981299</v>
      </c>
      <c r="C25" s="4" t="n">
        <v>1996296</v>
      </c>
    </row>
    <row r="26" spans="1:3">
      <c r="A26" s="3" t="s">
        <v>56</v>
      </c>
      <c r="B26" s="4" t="n">
        <v>175115</v>
      </c>
      <c r="C26" s="4" t="n">
        <v>156625</v>
      </c>
    </row>
    <row r="27" spans="1:3">
      <c r="A27" s="3" t="s">
        <v>57</v>
      </c>
      <c r="B27" s="4" t="n">
        <v>25048</v>
      </c>
      <c r="C27" s="4" t="n">
        <v>23876</v>
      </c>
    </row>
    <row r="28" spans="1:3">
      <c r="A28" s="3" t="s">
        <v>58</v>
      </c>
      <c r="B28" s="4" t="n">
        <v>2473849</v>
      </c>
      <c r="C28" s="4" t="n">
        <v>2679924</v>
      </c>
    </row>
    <row r="29" spans="1:3">
      <c r="A29" s="3" t="s">
        <v>59</v>
      </c>
      <c r="B29" s="3" t="s">
        <v>60</v>
      </c>
      <c r="C29" s="3" t="s">
        <v>60</v>
      </c>
    </row>
    <row r="30" spans="1:3">
      <c r="A30" s="3" t="s">
        <v>61</v>
      </c>
      <c r="B30" s="4" t="n">
        <v>4699</v>
      </c>
      <c r="C30" s="4" t="n">
        <v>4450</v>
      </c>
    </row>
    <row r="31" spans="1:3">
      <c r="A31" s="6" t="s">
        <v>62</v>
      </c>
    </row>
    <row r="32" spans="1:3">
      <c r="A32" s="3" t="s">
        <v>63</v>
      </c>
      <c r="B32" s="4" t="n">
        <v>0</v>
      </c>
      <c r="C32" s="4" t="n">
        <v>0</v>
      </c>
    </row>
    <row r="33" spans="1:3">
      <c r="A33" s="3" t="s">
        <v>64</v>
      </c>
      <c r="B33" s="4" t="n">
        <v>-3237346</v>
      </c>
      <c r="C33" s="4" t="n">
        <v>-3247406</v>
      </c>
    </row>
    <row r="34" spans="1:3">
      <c r="A34" s="3" t="s">
        <v>65</v>
      </c>
      <c r="B34" s="4" t="n">
        <v>2056893</v>
      </c>
      <c r="C34" s="4" t="n">
        <v>1994513</v>
      </c>
    </row>
    <row r="35" spans="1:3">
      <c r="A35" s="3" t="s">
        <v>66</v>
      </c>
      <c r="B35" s="4" t="n">
        <v>-27120</v>
      </c>
      <c r="C35" s="4" t="n">
        <v>-37265</v>
      </c>
    </row>
    <row r="36" spans="1:3">
      <c r="A36" s="3" t="s">
        <v>62</v>
      </c>
      <c r="B36" s="4" t="n">
        <v>-1207573</v>
      </c>
      <c r="C36" s="4" t="n">
        <v>-1290158</v>
      </c>
    </row>
    <row r="37" spans="1:3">
      <c r="A37" s="3" t="s">
        <v>67</v>
      </c>
      <c r="B37" s="5" t="n">
        <v>1270976</v>
      </c>
      <c r="C37" s="5" t="n">
        <v>1394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c r="B2" s="5" t="n">
        <v>2973</v>
      </c>
      <c r="C2" s="5" t="n">
        <v>2226</v>
      </c>
    </row>
    <row r="3" spans="1:3">
      <c r="A3" s="3" t="s">
        <v>70</v>
      </c>
      <c r="B3" s="5" t="n">
        <v>0</v>
      </c>
      <c r="C3" s="5" t="n">
        <v>0</v>
      </c>
    </row>
    <row r="4" spans="1:3">
      <c r="A4" s="3" t="s">
        <v>71</v>
      </c>
      <c r="B4" s="4" t="n">
        <v>1000000000</v>
      </c>
      <c r="C4" s="4" t="n">
        <v>1000000000</v>
      </c>
    </row>
    <row r="5" spans="1:3">
      <c r="A5" s="3" t="s">
        <v>72</v>
      </c>
      <c r="B5" s="4" t="n">
        <v>118947000</v>
      </c>
      <c r="C5" s="4" t="n">
        <v>118947000</v>
      </c>
    </row>
    <row r="6" spans="1:3">
      <c r="A6" s="3" t="s">
        <v>73</v>
      </c>
      <c r="B6" s="4" t="n">
        <v>55021000</v>
      </c>
      <c r="C6" s="4" t="n">
        <v>553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c r="B3" s="3" t="s">
        <v>233</v>
      </c>
    </row>
    <row r="4" spans="1:2">
      <c r="A4" s="3" t="s">
        <v>234</v>
      </c>
      <c r="B4" s="3" t="s">
        <v>235</v>
      </c>
    </row>
    <row r="5" spans="1:2">
      <c r="A5" s="3" t="s">
        <v>236</v>
      </c>
      <c r="B5" s="3" t="s">
        <v>237</v>
      </c>
    </row>
    <row r="6" spans="1:2">
      <c r="A6" s="3" t="s">
        <v>238</v>
      </c>
      <c r="B6" s="3" t="s">
        <v>239</v>
      </c>
    </row>
    <row r="7" spans="1:2">
      <c r="A7" s="3" t="s">
        <v>35</v>
      </c>
      <c r="B7" s="3" t="s">
        <v>240</v>
      </c>
    </row>
    <row r="8" spans="1:2">
      <c r="A8" s="3" t="s">
        <v>196</v>
      </c>
      <c r="B8" s="3" t="s">
        <v>241</v>
      </c>
    </row>
    <row r="9" spans="1:2">
      <c r="A9" s="3" t="s">
        <v>242</v>
      </c>
      <c r="B9" s="3" t="s">
        <v>243</v>
      </c>
    </row>
    <row r="10" spans="1:2">
      <c r="A10" s="3" t="s">
        <v>244</v>
      </c>
      <c r="B10" s="3" t="s">
        <v>245</v>
      </c>
    </row>
    <row r="11" spans="1:2">
      <c r="A11" s="3" t="s">
        <v>246</v>
      </c>
      <c r="B11" s="3" t="s">
        <v>247</v>
      </c>
    </row>
    <row r="12" spans="1:2">
      <c r="A12" s="3" t="s">
        <v>248</v>
      </c>
      <c r="B12" s="3" t="s">
        <v>249</v>
      </c>
    </row>
    <row r="13" spans="1:2">
      <c r="A13" s="3" t="s">
        <v>250</v>
      </c>
      <c r="B13" s="3" t="s">
        <v>251</v>
      </c>
    </row>
    <row r="14" spans="1:2">
      <c r="A14" s="3" t="s">
        <v>205</v>
      </c>
      <c r="B14" s="3" t="s">
        <v>252</v>
      </c>
    </row>
    <row r="15" spans="1:2">
      <c r="A15" s="3" t="s">
        <v>217</v>
      </c>
      <c r="B15" s="3" t="s">
        <v>253</v>
      </c>
    </row>
    <row r="16" spans="1:2">
      <c r="A16" s="3" t="s">
        <v>254</v>
      </c>
      <c r="B16" s="3" t="s">
        <v>255</v>
      </c>
    </row>
    <row r="17" spans="1:2">
      <c r="A17" s="3" t="s">
        <v>219</v>
      </c>
      <c r="B17" s="3" t="s">
        <v>256</v>
      </c>
    </row>
    <row r="18" spans="1:2">
      <c r="A18" s="3" t="s">
        <v>257</v>
      </c>
      <c r="B18" s="3" t="s">
        <v>258</v>
      </c>
    </row>
    <row r="19" spans="1:2">
      <c r="A19" s="3" t="s">
        <v>259</v>
      </c>
      <c r="B19" s="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c r="B3" s="3"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65</v>
      </c>
      <c r="B3" s="3" t="s">
        <v>266</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72</v>
      </c>
      <c r="B3"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c r="B3" s="3" t="s">
        <v>276</v>
      </c>
    </row>
    <row r="4" spans="1:2">
      <c r="A4" s="3" t="s">
        <v>277</v>
      </c>
      <c r="B4"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c r="B3" s="3"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c r="B3" s="3" t="s">
        <v>284</v>
      </c>
    </row>
    <row r="4" spans="1:2">
      <c r="A4" s="3" t="s">
        <v>285</v>
      </c>
      <c r="B4" s="3" t="s">
        <v>286</v>
      </c>
    </row>
    <row r="5" spans="1:2">
      <c r="A5" s="3" t="s">
        <v>287</v>
      </c>
      <c r="B5" s="3" t="s">
        <v>288</v>
      </c>
    </row>
    <row r="6" spans="1:2">
      <c r="A6" s="3" t="s">
        <v>289</v>
      </c>
      <c r="B6" s="3" t="s">
        <v>290</v>
      </c>
    </row>
    <row r="7" spans="1:2">
      <c r="A7" s="3" t="s">
        <v>291</v>
      </c>
    </row>
    <row r="8" spans="1:2">
      <c r="A8" s="3" t="s">
        <v>283</v>
      </c>
      <c r="B8" s="3"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94</v>
      </c>
      <c r="B3" s="3" t="s">
        <v>295</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3" t="s">
        <v>76</v>
      </c>
      <c r="B3" s="5" t="n">
        <v>949121</v>
      </c>
      <c r="C3" s="5" t="n">
        <v>937368</v>
      </c>
      <c r="D3" s="5" t="n">
        <v>1181945</v>
      </c>
    </row>
    <row r="4" spans="1:4">
      <c r="A4" s="3" t="s">
        <v>77</v>
      </c>
      <c r="B4" s="4" t="n">
        <v>215781</v>
      </c>
      <c r="C4" s="4" t="n">
        <v>227051</v>
      </c>
      <c r="D4" s="4" t="n">
        <v>297971</v>
      </c>
    </row>
    <row r="5" spans="1:4">
      <c r="A5" s="3" t="s">
        <v>78</v>
      </c>
      <c r="B5" s="4" t="n">
        <v>1164902</v>
      </c>
      <c r="C5" s="4" t="n">
        <v>1164419</v>
      </c>
      <c r="D5" s="4" t="n">
        <v>1479916</v>
      </c>
    </row>
    <row r="6" spans="1:4">
      <c r="A6" s="3" t="s">
        <v>79</v>
      </c>
      <c r="B6" s="4" t="n">
        <v>468761</v>
      </c>
      <c r="C6" s="4" t="n">
        <v>477926</v>
      </c>
      <c r="D6" s="4" t="n">
        <v>535320</v>
      </c>
    </row>
    <row r="7" spans="1:4">
      <c r="A7" s="3" t="s">
        <v>80</v>
      </c>
      <c r="B7" s="4" t="n">
        <v>110640</v>
      </c>
      <c r="C7" s="4" t="n">
        <v>112406</v>
      </c>
      <c r="D7" s="4" t="n">
        <v>142045</v>
      </c>
    </row>
    <row r="8" spans="1:4">
      <c r="A8" s="3" t="s">
        <v>81</v>
      </c>
      <c r="B8" s="4" t="n">
        <v>579401</v>
      </c>
      <c r="C8" s="4" t="n">
        <v>590332</v>
      </c>
      <c r="D8" s="4" t="n">
        <v>677365</v>
      </c>
    </row>
    <row r="9" spans="1:4">
      <c r="A9" s="3" t="s">
        <v>82</v>
      </c>
      <c r="B9" s="4" t="n">
        <v>585501</v>
      </c>
      <c r="C9" s="4" t="n">
        <v>574087</v>
      </c>
      <c r="D9" s="4" t="n">
        <v>802551</v>
      </c>
    </row>
    <row r="10" spans="1:4">
      <c r="A10" s="3" t="s">
        <v>83</v>
      </c>
      <c r="B10" s="4" t="n">
        <v>194398</v>
      </c>
      <c r="C10" s="4" t="n">
        <v>201021</v>
      </c>
      <c r="D10" s="4" t="n">
        <v>262258</v>
      </c>
    </row>
    <row r="11" spans="1:4">
      <c r="A11" s="3" t="s">
        <v>84</v>
      </c>
      <c r="B11" s="4" t="n">
        <v>190292</v>
      </c>
      <c r="C11" s="4" t="n">
        <v>205008</v>
      </c>
      <c r="D11" s="4" t="n">
        <v>240979</v>
      </c>
    </row>
    <row r="12" spans="1:4">
      <c r="A12" s="3" t="s">
        <v>85</v>
      </c>
      <c r="B12" s="4" t="n">
        <v>200811</v>
      </c>
      <c r="C12" s="4" t="n">
        <v>168058</v>
      </c>
      <c r="D12" s="4" t="n">
        <v>299314</v>
      </c>
    </row>
    <row r="13" spans="1:4">
      <c r="A13" s="3" t="s">
        <v>86</v>
      </c>
      <c r="B13" s="4" t="n">
        <v>115160</v>
      </c>
      <c r="C13" s="4" t="n">
        <v>121843</v>
      </c>
      <c r="D13" s="4" t="n">
        <v>122984</v>
      </c>
    </row>
    <row r="14" spans="1:4">
      <c r="A14" s="3" t="s">
        <v>87</v>
      </c>
      <c r="B14" s="4" t="n">
        <v>1524</v>
      </c>
      <c r="C14" s="4" t="n">
        <v>2027</v>
      </c>
      <c r="D14" s="4" t="n">
        <v>3206</v>
      </c>
    </row>
    <row r="15" spans="1:4">
      <c r="A15" s="3" t="s">
        <v>88</v>
      </c>
      <c r="B15" s="4" t="n">
        <v>0</v>
      </c>
      <c r="C15" s="4" t="n">
        <v>0</v>
      </c>
      <c r="D15" s="4" t="n">
        <v>-10540</v>
      </c>
    </row>
    <row r="16" spans="1:4">
      <c r="A16" s="3" t="s">
        <v>89</v>
      </c>
      <c r="B16" s="4" t="n">
        <v>0</v>
      </c>
      <c r="C16" s="4" t="n">
        <v>-11426</v>
      </c>
      <c r="D16" s="4" t="n">
        <v>0</v>
      </c>
    </row>
    <row r="17" spans="1:4">
      <c r="A17" s="3" t="s">
        <v>90</v>
      </c>
      <c r="B17" s="4" t="n">
        <v>84127</v>
      </c>
      <c r="C17" s="4" t="n">
        <v>55614</v>
      </c>
      <c r="D17" s="4" t="n">
        <v>183664</v>
      </c>
    </row>
    <row r="18" spans="1:4">
      <c r="A18" s="3" t="s">
        <v>91</v>
      </c>
      <c r="B18" s="4" t="n">
        <v>16634</v>
      </c>
      <c r="C18" s="4" t="n">
        <v>22835</v>
      </c>
      <c r="D18" s="4" t="n">
        <v>65931</v>
      </c>
    </row>
    <row r="19" spans="1:4">
      <c r="A19" s="3" t="s">
        <v>92</v>
      </c>
      <c r="B19" s="4" t="n">
        <v>67493</v>
      </c>
      <c r="C19" s="4" t="n">
        <v>32779</v>
      </c>
      <c r="D19" s="4" t="n">
        <v>117733</v>
      </c>
    </row>
    <row r="20" spans="1:4">
      <c r="A20" s="3" t="s">
        <v>93</v>
      </c>
      <c r="B20" s="4" t="n">
        <v>206</v>
      </c>
      <c r="C20" s="4" t="n">
        <v>166</v>
      </c>
      <c r="D20" s="4" t="n">
        <v>54</v>
      </c>
    </row>
    <row r="21" spans="1:4">
      <c r="A21" s="3" t="s">
        <v>94</v>
      </c>
      <c r="B21" s="5" t="n">
        <v>67699</v>
      </c>
      <c r="C21" s="5" t="n">
        <v>32945</v>
      </c>
      <c r="D21" s="5" t="n">
        <v>117787</v>
      </c>
    </row>
    <row r="22" spans="1:4">
      <c r="A22" s="6" t="s">
        <v>95</v>
      </c>
    </row>
    <row r="23" spans="1:4">
      <c r="A23" s="3" t="s">
        <v>96</v>
      </c>
      <c r="B23" s="7" t="n">
        <v>1.06</v>
      </c>
      <c r="C23" s="7" t="n">
        <v>0.5600000000000001</v>
      </c>
      <c r="D23" s="7" t="n">
        <v>2.08</v>
      </c>
    </row>
    <row r="24" spans="1:4">
      <c r="A24" s="3" t="s">
        <v>97</v>
      </c>
      <c r="B24" s="7" t="n">
        <v>1.03</v>
      </c>
      <c r="C24" s="7" t="n">
        <v>0.5600000000000001</v>
      </c>
      <c r="D24" s="7" t="n">
        <v>2.08</v>
      </c>
    </row>
    <row r="25" spans="1:4">
      <c r="A25" s="6" t="s">
        <v>98</v>
      </c>
    </row>
    <row r="26" spans="1:4">
      <c r="A26" s="3" t="s">
        <v>96</v>
      </c>
      <c r="B26" s="4" t="n">
        <v>63742</v>
      </c>
      <c r="C26" s="4" t="n">
        <v>58369</v>
      </c>
      <c r="D26" s="4" t="n">
        <v>56607</v>
      </c>
    </row>
    <row r="27" spans="1:4">
      <c r="A27" s="3" t="s">
        <v>97</v>
      </c>
      <c r="B27" s="4" t="n">
        <v>65897</v>
      </c>
      <c r="C27" s="4" t="n">
        <v>58966</v>
      </c>
      <c r="D27" s="4" t="n">
        <v>567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305</v>
      </c>
      <c r="B3" s="3"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c r="B3" s="3"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c r="B3" s="3" t="s">
        <v>312</v>
      </c>
    </row>
    <row r="4" spans="1:2">
      <c r="A4" s="3" t="s">
        <v>313</v>
      </c>
      <c r="B4" s="3"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316</v>
      </c>
      <c r="B3" s="3"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319</v>
      </c>
      <c r="B3" s="3" t="s">
        <v>320</v>
      </c>
    </row>
    <row r="4" spans="1:2">
      <c r="A4" s="3" t="s">
        <v>321</v>
      </c>
      <c r="B4" s="3"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324</v>
      </c>
      <c r="B3" s="3"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26</v>
      </c>
      <c r="B1" s="2" t="s">
        <v>327</v>
      </c>
      <c r="D1" s="2" t="s">
        <v>328</v>
      </c>
      <c r="E1" s="2" t="s">
        <v>1</v>
      </c>
    </row>
    <row r="2" spans="1:8">
      <c r="B2" s="2" t="s">
        <v>2</v>
      </c>
      <c r="C2" s="2" t="s">
        <v>329</v>
      </c>
      <c r="D2" s="2" t="s">
        <v>330</v>
      </c>
      <c r="E2" s="2" t="s">
        <v>2</v>
      </c>
      <c r="F2" s="2" t="s">
        <v>31</v>
      </c>
      <c r="G2" s="2" t="s">
        <v>331</v>
      </c>
      <c r="H2" s="2" t="s">
        <v>75</v>
      </c>
    </row>
    <row r="3" spans="1:8">
      <c r="A3" s="6" t="s">
        <v>332</v>
      </c>
    </row>
    <row r="4" spans="1:8">
      <c r="A4" s="3" t="s">
        <v>90</v>
      </c>
      <c r="E4" s="5" t="n">
        <v>84127</v>
      </c>
      <c r="F4" s="5" t="n">
        <v>55614</v>
      </c>
      <c r="H4" s="5" t="n">
        <v>183664</v>
      </c>
    </row>
    <row r="5" spans="1:8">
      <c r="A5" s="3" t="s">
        <v>94</v>
      </c>
      <c r="E5" s="4" t="n">
        <v>67699</v>
      </c>
      <c r="F5" s="4" t="n">
        <v>32945</v>
      </c>
      <c r="H5" s="4" t="n">
        <v>117787</v>
      </c>
    </row>
    <row r="6" spans="1:8">
      <c r="A6" s="3" t="s">
        <v>91</v>
      </c>
      <c r="E6" s="4" t="n">
        <v>16634</v>
      </c>
      <c r="F6" s="4" t="n">
        <v>22835</v>
      </c>
      <c r="H6" s="5" t="n">
        <v>65931</v>
      </c>
    </row>
    <row r="7" spans="1:8">
      <c r="A7" s="3" t="s">
        <v>333</v>
      </c>
    </row>
    <row r="8" spans="1:8">
      <c r="A8" s="6" t="s">
        <v>332</v>
      </c>
    </row>
    <row r="9" spans="1:8">
      <c r="A9" s="3" t="s">
        <v>90</v>
      </c>
      <c r="E9" s="4" t="n">
        <v>347</v>
      </c>
      <c r="F9" s="4" t="n">
        <v>1650</v>
      </c>
    </row>
    <row r="10" spans="1:8">
      <c r="A10" s="3" t="s">
        <v>94</v>
      </c>
      <c r="B10" s="5" t="n">
        <v>1576</v>
      </c>
      <c r="C10" s="5" t="n">
        <v>-2684</v>
      </c>
      <c r="D10" s="5" t="n">
        <v>420</v>
      </c>
      <c r="E10" s="4" t="n">
        <v>-1791</v>
      </c>
      <c r="F10" s="4" t="n">
        <v>320</v>
      </c>
      <c r="G10" s="5" t="n">
        <v>-740</v>
      </c>
    </row>
    <row r="11" spans="1:8">
      <c r="A11" s="3" t="s">
        <v>91</v>
      </c>
      <c r="B11" s="5" t="n">
        <v>-110</v>
      </c>
      <c r="C11" s="5" t="n">
        <v>2684</v>
      </c>
      <c r="E11" s="5" t="n">
        <v>2138</v>
      </c>
      <c r="F11" s="5" t="n">
        <v>1970</v>
      </c>
    </row>
  </sheetData>
  <mergeCells count="3">
    <mergeCell ref="A1:A2"/>
    <mergeCell ref="B1:C1"/>
    <mergeCell ref="E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34</v>
      </c>
      <c r="B1" s="2" t="s">
        <v>327</v>
      </c>
      <c r="G1" s="2" t="s">
        <v>1</v>
      </c>
    </row>
    <row r="2" spans="1:9">
      <c r="B2" s="2" t="s">
        <v>2</v>
      </c>
      <c r="C2" s="2" t="s">
        <v>335</v>
      </c>
      <c r="D2" s="2" t="s">
        <v>336</v>
      </c>
      <c r="E2" s="2" t="s">
        <v>337</v>
      </c>
      <c r="F2" s="2" t="s">
        <v>338</v>
      </c>
      <c r="G2" s="2" t="s">
        <v>2</v>
      </c>
      <c r="H2" s="2" t="s">
        <v>31</v>
      </c>
      <c r="I2" s="2" t="s">
        <v>75</v>
      </c>
    </row>
    <row r="3" spans="1:9">
      <c r="A3" s="6" t="s">
        <v>339</v>
      </c>
    </row>
    <row r="4" spans="1:9">
      <c r="A4" s="3" t="s">
        <v>340</v>
      </c>
      <c r="G4" s="5" t="n">
        <v>131</v>
      </c>
      <c r="H4" s="5" t="n">
        <v>427</v>
      </c>
      <c r="I4" s="5" t="n">
        <v>652</v>
      </c>
    </row>
    <row r="5" spans="1:9">
      <c r="A5" s="3" t="s">
        <v>341</v>
      </c>
      <c r="B5" s="3" t="s">
        <v>342</v>
      </c>
    </row>
    <row r="6" spans="1:9">
      <c r="A6" s="3" t="s">
        <v>41</v>
      </c>
      <c r="B6" s="5" t="n">
        <v>166138</v>
      </c>
      <c r="G6" s="4" t="n">
        <v>166138</v>
      </c>
      <c r="H6" s="4" t="n">
        <v>159331</v>
      </c>
    </row>
    <row r="7" spans="1:9">
      <c r="A7" s="3" t="s">
        <v>343</v>
      </c>
      <c r="B7" s="4" t="n">
        <v>748619</v>
      </c>
      <c r="G7" s="5" t="n">
        <v>748619</v>
      </c>
      <c r="H7" s="4" t="n">
        <v>747326</v>
      </c>
    </row>
    <row r="8" spans="1:9">
      <c r="A8" s="3" t="s">
        <v>344</v>
      </c>
      <c r="G8" s="3" t="s">
        <v>345</v>
      </c>
    </row>
    <row r="9" spans="1:9">
      <c r="A9" s="3" t="s">
        <v>346</v>
      </c>
      <c r="G9" s="5" t="n">
        <v>186614</v>
      </c>
      <c r="H9" s="4" t="n">
        <v>191060</v>
      </c>
      <c r="I9" s="4" t="n">
        <v>251954</v>
      </c>
    </row>
    <row r="10" spans="1:9">
      <c r="A10" s="3" t="s">
        <v>347</v>
      </c>
      <c r="C10" s="5" t="n">
        <v>6727</v>
      </c>
      <c r="D10" s="5" t="n">
        <v>4749</v>
      </c>
      <c r="F10" s="5" t="n">
        <v>21685</v>
      </c>
      <c r="G10" s="4" t="n">
        <v>0</v>
      </c>
      <c r="H10" s="4" t="n">
        <v>11426</v>
      </c>
      <c r="I10" s="4" t="n">
        <v>0</v>
      </c>
    </row>
    <row r="11" spans="1:9">
      <c r="A11" s="3" t="s">
        <v>348</v>
      </c>
      <c r="G11" s="4" t="n">
        <v>6116</v>
      </c>
      <c r="H11" s="4" t="n">
        <v>6886</v>
      </c>
      <c r="I11" s="4" t="n">
        <v>9305</v>
      </c>
    </row>
    <row r="12" spans="1:9">
      <c r="A12" s="3" t="s">
        <v>349</v>
      </c>
      <c r="B12" s="4" t="n">
        <v>-16002</v>
      </c>
      <c r="G12" s="4" t="n">
        <v>-16002</v>
      </c>
      <c r="H12" s="4" t="n">
        <v>-23135</v>
      </c>
      <c r="I12" s="4" t="n">
        <v>-21856</v>
      </c>
    </row>
    <row r="13" spans="1:9">
      <c r="A13" s="3" t="s">
        <v>350</v>
      </c>
      <c r="B13" s="5" t="n">
        <v>-11118</v>
      </c>
      <c r="G13" s="5" t="n">
        <v>-11118</v>
      </c>
      <c r="H13" s="4" t="n">
        <v>-14130</v>
      </c>
      <c r="I13" s="4" t="n">
        <v>1906</v>
      </c>
    </row>
    <row r="14" spans="1:9">
      <c r="A14" s="3" t="s">
        <v>351</v>
      </c>
    </row>
    <row r="15" spans="1:9">
      <c r="A15" s="6" t="s">
        <v>339</v>
      </c>
    </row>
    <row r="16" spans="1:9">
      <c r="A16" s="3" t="s">
        <v>352</v>
      </c>
      <c r="E16" s="5" t="n">
        <v>1583</v>
      </c>
      <c r="H16" s="4" t="n">
        <v>647</v>
      </c>
      <c r="I16" s="5" t="n">
        <v>1583</v>
      </c>
    </row>
    <row r="17" spans="1:9">
      <c r="A17" s="3" t="s">
        <v>353</v>
      </c>
    </row>
    <row r="18" spans="1:9">
      <c r="A18" s="6" t="s">
        <v>339</v>
      </c>
    </row>
    <row r="19" spans="1:9">
      <c r="A19" s="3" t="s">
        <v>354</v>
      </c>
      <c r="H19" s="4" t="n">
        <v>1241</v>
      </c>
    </row>
    <row r="20" spans="1:9">
      <c r="A20" s="3" t="s">
        <v>355</v>
      </c>
    </row>
    <row r="21" spans="1:9">
      <c r="A21" s="6" t="s">
        <v>339</v>
      </c>
    </row>
    <row r="22" spans="1:9">
      <c r="A22" s="3" t="s">
        <v>356</v>
      </c>
      <c r="B22" s="3" t="s">
        <v>357</v>
      </c>
      <c r="G22" s="3" t="s">
        <v>357</v>
      </c>
    </row>
    <row r="23" spans="1:9">
      <c r="A23" s="3" t="s">
        <v>41</v>
      </c>
      <c r="B23" s="5" t="n">
        <v>19238</v>
      </c>
      <c r="G23" s="5" t="n">
        <v>19238</v>
      </c>
    </row>
    <row r="24" spans="1:9">
      <c r="A24" s="3" t="s">
        <v>358</v>
      </c>
    </row>
    <row r="25" spans="1:9">
      <c r="A25" s="6" t="s">
        <v>339</v>
      </c>
    </row>
    <row r="26" spans="1:9">
      <c r="A26" s="3" t="s">
        <v>343</v>
      </c>
      <c r="B26" s="4" t="n">
        <v>675515</v>
      </c>
      <c r="G26" s="4" t="n">
        <v>675515</v>
      </c>
      <c r="H26" s="4" t="n">
        <v>675515</v>
      </c>
    </row>
    <row r="27" spans="1:9">
      <c r="A27" s="3" t="s">
        <v>359</v>
      </c>
    </row>
    <row r="28" spans="1:9">
      <c r="A28" s="6" t="s">
        <v>339</v>
      </c>
    </row>
    <row r="29" spans="1:9">
      <c r="A29" s="3" t="s">
        <v>343</v>
      </c>
      <c r="B29" s="4" t="n">
        <v>50037</v>
      </c>
      <c r="G29" s="4" t="n">
        <v>50037</v>
      </c>
      <c r="H29" s="4" t="n">
        <v>48435</v>
      </c>
    </row>
    <row r="30" spans="1:9">
      <c r="A30" s="3" t="s">
        <v>360</v>
      </c>
    </row>
    <row r="31" spans="1:9">
      <c r="A31" s="6" t="s">
        <v>339</v>
      </c>
    </row>
    <row r="32" spans="1:9">
      <c r="A32" s="3" t="s">
        <v>343</v>
      </c>
      <c r="B32" s="4" t="n">
        <v>11694</v>
      </c>
      <c r="G32" s="4" t="n">
        <v>11694</v>
      </c>
      <c r="H32" s="4" t="n">
        <v>11858</v>
      </c>
    </row>
    <row r="33" spans="1:9">
      <c r="A33" s="3" t="s">
        <v>361</v>
      </c>
    </row>
    <row r="34" spans="1:9">
      <c r="A34" s="6" t="s">
        <v>339</v>
      </c>
    </row>
    <row r="35" spans="1:9">
      <c r="A35" s="3" t="s">
        <v>343</v>
      </c>
      <c r="B35" s="4" t="n">
        <v>6473</v>
      </c>
      <c r="G35" s="4" t="n">
        <v>6473</v>
      </c>
      <c r="H35" s="4" t="n">
        <v>6563</v>
      </c>
    </row>
    <row r="36" spans="1:9">
      <c r="A36" s="3" t="s">
        <v>362</v>
      </c>
    </row>
    <row r="37" spans="1:9">
      <c r="A37" s="6" t="s">
        <v>339</v>
      </c>
    </row>
    <row r="38" spans="1:9">
      <c r="A38" s="3" t="s">
        <v>343</v>
      </c>
      <c r="B38" s="4" t="n">
        <v>4900</v>
      </c>
      <c r="G38" s="4" t="n">
        <v>4900</v>
      </c>
      <c r="H38" s="4" t="n">
        <v>4833</v>
      </c>
    </row>
    <row r="39" spans="1:9">
      <c r="A39" s="3" t="s">
        <v>363</v>
      </c>
    </row>
    <row r="40" spans="1:9">
      <c r="A40" s="6" t="s">
        <v>339</v>
      </c>
    </row>
    <row r="41" spans="1:9">
      <c r="A41" s="3" t="s">
        <v>343</v>
      </c>
      <c r="B41" s="5" t="n">
        <v>0</v>
      </c>
      <c r="G41" s="4" t="n">
        <v>0</v>
      </c>
      <c r="H41" s="4" t="n">
        <v>122</v>
      </c>
    </row>
    <row r="42" spans="1:9">
      <c r="A42" s="3" t="s">
        <v>364</v>
      </c>
    </row>
    <row r="43" spans="1:9">
      <c r="A43" s="6" t="s">
        <v>339</v>
      </c>
    </row>
    <row r="44" spans="1:9">
      <c r="A44" s="3" t="s">
        <v>340</v>
      </c>
      <c r="G44" s="5" t="n">
        <v>484</v>
      </c>
      <c r="H44" s="5" t="n">
        <v>2028</v>
      </c>
    </row>
    <row r="45" spans="1:9">
      <c r="A45" s="3" t="s">
        <v>365</v>
      </c>
    </row>
    <row r="46" spans="1:9">
      <c r="A46" s="6" t="s">
        <v>339</v>
      </c>
    </row>
    <row r="47" spans="1:9">
      <c r="A47" s="3" t="s">
        <v>366</v>
      </c>
      <c r="G47" s="3" t="s">
        <v>367</v>
      </c>
    </row>
    <row r="48" spans="1:9">
      <c r="A48" s="3" t="s">
        <v>368</v>
      </c>
    </row>
    <row r="49" spans="1:9">
      <c r="A49" s="6" t="s">
        <v>339</v>
      </c>
    </row>
    <row r="50" spans="1:9">
      <c r="A50" s="3" t="s">
        <v>369</v>
      </c>
      <c r="G50" s="3" t="s">
        <v>367</v>
      </c>
    </row>
    <row r="51" spans="1:9">
      <c r="A51" s="3" t="s">
        <v>366</v>
      </c>
      <c r="G51" s="3" t="s">
        <v>367</v>
      </c>
    </row>
    <row r="52" spans="1:9">
      <c r="A52" s="3" t="s">
        <v>370</v>
      </c>
    </row>
    <row r="53" spans="1:9">
      <c r="A53" s="6" t="s">
        <v>339</v>
      </c>
    </row>
    <row r="54" spans="1:9">
      <c r="A54" s="3" t="s">
        <v>366</v>
      </c>
      <c r="G54" s="3" t="s">
        <v>367</v>
      </c>
    </row>
    <row r="55" spans="1:9">
      <c r="A55" s="3" t="s">
        <v>371</v>
      </c>
    </row>
    <row r="56" spans="1:9">
      <c r="A56" s="6" t="s">
        <v>339</v>
      </c>
    </row>
    <row r="57" spans="1:9">
      <c r="A57" s="3" t="s">
        <v>369</v>
      </c>
      <c r="G57" s="3" t="s">
        <v>372</v>
      </c>
    </row>
    <row r="58" spans="1:9">
      <c r="A58" s="3" t="s">
        <v>366</v>
      </c>
      <c r="G58" s="3" t="s">
        <v>373</v>
      </c>
    </row>
    <row r="59" spans="1:9">
      <c r="A59" s="3" t="s">
        <v>374</v>
      </c>
    </row>
    <row r="60" spans="1:9">
      <c r="A60" s="6" t="s">
        <v>339</v>
      </c>
    </row>
    <row r="61" spans="1:9">
      <c r="A61" s="3" t="s">
        <v>366</v>
      </c>
      <c r="G61" s="3" t="s">
        <v>375</v>
      </c>
    </row>
    <row r="62" spans="1:9">
      <c r="A62" s="3" t="s">
        <v>376</v>
      </c>
    </row>
    <row r="63" spans="1:9">
      <c r="A63" s="6" t="s">
        <v>339</v>
      </c>
    </row>
    <row r="64" spans="1:9">
      <c r="A64" s="3" t="s">
        <v>366</v>
      </c>
      <c r="G64" s="3" t="s">
        <v>377</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6" t="s">
        <v>379</v>
      </c>
    </row>
    <row r="3" spans="1:3">
      <c r="A3" s="3" t="s">
        <v>380</v>
      </c>
      <c r="B3" s="5" t="n">
        <v>235211</v>
      </c>
      <c r="C3" s="5" t="n">
        <v>351457</v>
      </c>
    </row>
    <row r="4" spans="1:3">
      <c r="A4" s="3" t="s">
        <v>43</v>
      </c>
      <c r="B4" s="4" t="n">
        <v>12822</v>
      </c>
      <c r="C4" s="4" t="n">
        <v>11577</v>
      </c>
    </row>
    <row r="5" spans="1:3">
      <c r="A5" s="3" t="s">
        <v>381</v>
      </c>
      <c r="B5" s="4" t="n">
        <v>1270976</v>
      </c>
      <c r="C5" s="4" t="n">
        <v>1394216</v>
      </c>
    </row>
    <row r="6" spans="1:3">
      <c r="A6" s="3" t="s">
        <v>55</v>
      </c>
      <c r="B6" s="4" t="n">
        <v>1981299</v>
      </c>
      <c r="C6" s="4" t="n">
        <v>1996296</v>
      </c>
    </row>
    <row r="7" spans="1:3">
      <c r="A7" s="3" t="s">
        <v>56</v>
      </c>
      <c r="B7" s="4" t="n">
        <v>175115</v>
      </c>
      <c r="C7" s="4" t="n">
        <v>156625</v>
      </c>
    </row>
    <row r="8" spans="1:3">
      <c r="A8" s="3" t="s">
        <v>382</v>
      </c>
      <c r="B8" s="5" t="n">
        <v>2473849</v>
      </c>
      <c r="C8" s="4" t="n">
        <v>2679924</v>
      </c>
    </row>
    <row r="9" spans="1:3">
      <c r="A9" s="3" t="s">
        <v>383</v>
      </c>
    </row>
    <row r="10" spans="1:3">
      <c r="A10" s="6" t="s">
        <v>379</v>
      </c>
    </row>
    <row r="11" spans="1:3">
      <c r="A11" s="3" t="s">
        <v>56</v>
      </c>
      <c r="C11" s="4" t="n">
        <v>0</v>
      </c>
    </row>
    <row r="12" spans="1:3">
      <c r="A12" s="3" t="s">
        <v>380</v>
      </c>
      <c r="C12" s="4" t="n">
        <v>351457</v>
      </c>
    </row>
    <row r="13" spans="1:3">
      <c r="A13" s="3" t="s">
        <v>384</v>
      </c>
      <c r="C13" s="4" t="n">
        <v>0</v>
      </c>
    </row>
    <row r="14" spans="1:3">
      <c r="A14" s="3" t="s">
        <v>43</v>
      </c>
      <c r="C14" s="4" t="n">
        <v>11577</v>
      </c>
    </row>
    <row r="15" spans="1:3">
      <c r="A15" s="3" t="s">
        <v>381</v>
      </c>
      <c r="C15" s="4" t="n">
        <v>1394216</v>
      </c>
    </row>
    <row r="16" spans="1:3">
      <c r="A16" s="3" t="s">
        <v>55</v>
      </c>
      <c r="C16" s="4" t="n">
        <v>1996296</v>
      </c>
    </row>
    <row r="17" spans="1:3">
      <c r="A17" s="3" t="s">
        <v>56</v>
      </c>
      <c r="C17" s="4" t="n">
        <v>156625</v>
      </c>
    </row>
    <row r="18" spans="1:3">
      <c r="A18" s="3" t="s">
        <v>382</v>
      </c>
      <c r="C18" s="4" t="n">
        <v>2679924</v>
      </c>
    </row>
    <row r="19" spans="1:3">
      <c r="A19" s="3" t="s">
        <v>385</v>
      </c>
    </row>
    <row r="20" spans="1:3">
      <c r="A20" s="6" t="s">
        <v>379</v>
      </c>
    </row>
    <row r="21" spans="1:3">
      <c r="A21" s="3" t="s">
        <v>56</v>
      </c>
      <c r="C21" s="4" t="n">
        <v>7516</v>
      </c>
    </row>
    <row r="22" spans="1:3">
      <c r="A22" s="3" t="s">
        <v>380</v>
      </c>
      <c r="C22" s="4" t="n">
        <v>358973</v>
      </c>
    </row>
    <row r="23" spans="1:3">
      <c r="A23" s="3" t="s">
        <v>384</v>
      </c>
      <c r="C23" s="4" t="n">
        <v>25209</v>
      </c>
    </row>
    <row r="24" spans="1:3">
      <c r="A24" s="3" t="s">
        <v>43</v>
      </c>
      <c r="C24" s="4" t="n">
        <v>6720</v>
      </c>
    </row>
    <row r="25" spans="1:3">
      <c r="A25" s="3" t="s">
        <v>381</v>
      </c>
      <c r="C25" s="4" t="n">
        <v>1422084</v>
      </c>
    </row>
    <row r="26" spans="1:3">
      <c r="A26" s="3" t="s">
        <v>55</v>
      </c>
      <c r="C26" s="4" t="n">
        <v>2021250</v>
      </c>
    </row>
    <row r="27" spans="1:3">
      <c r="A27" s="3" t="s">
        <v>56</v>
      </c>
      <c r="C27" s="4" t="n">
        <v>159539</v>
      </c>
    </row>
    <row r="28" spans="1:3">
      <c r="A28" s="3" t="s">
        <v>382</v>
      </c>
      <c r="C28" s="4" t="n">
        <v>2707792</v>
      </c>
    </row>
    <row r="29" spans="1:3">
      <c r="A29" s="3" t="s">
        <v>386</v>
      </c>
    </row>
    <row r="30" spans="1:3">
      <c r="A30" s="6" t="s">
        <v>379</v>
      </c>
    </row>
    <row r="31" spans="1:3">
      <c r="A31" s="3" t="s">
        <v>56</v>
      </c>
      <c r="C31" s="4" t="n">
        <v>0</v>
      </c>
    </row>
    <row r="32" spans="1:3">
      <c r="A32" s="3" t="s">
        <v>380</v>
      </c>
      <c r="C32" s="4" t="n">
        <v>0</v>
      </c>
    </row>
    <row r="33" spans="1:3">
      <c r="A33" s="3" t="s">
        <v>384</v>
      </c>
      <c r="C33" s="4" t="n">
        <v>-25209</v>
      </c>
    </row>
    <row r="34" spans="1:3">
      <c r="A34" s="3" t="s">
        <v>43</v>
      </c>
      <c r="C34" s="4" t="n">
        <v>255</v>
      </c>
    </row>
    <row r="35" spans="1:3">
      <c r="A35" s="3" t="s">
        <v>381</v>
      </c>
      <c r="C35" s="4" t="n">
        <v>-24954</v>
      </c>
    </row>
    <row r="36" spans="1:3">
      <c r="A36" s="3" t="s">
        <v>55</v>
      </c>
      <c r="C36" s="4" t="n">
        <v>-24954</v>
      </c>
    </row>
    <row r="37" spans="1:3">
      <c r="A37" s="3" t="s">
        <v>56</v>
      </c>
      <c r="C37" s="4" t="n">
        <v>0</v>
      </c>
    </row>
    <row r="38" spans="1:3">
      <c r="A38" s="3" t="s">
        <v>382</v>
      </c>
      <c r="C38" s="4" t="n">
        <v>-24954</v>
      </c>
    </row>
    <row r="39" spans="1:3">
      <c r="A39" s="3" t="s">
        <v>387</v>
      </c>
    </row>
    <row r="40" spans="1:3">
      <c r="A40" s="6" t="s">
        <v>379</v>
      </c>
    </row>
    <row r="41" spans="1:3">
      <c r="A41" s="3" t="s">
        <v>56</v>
      </c>
      <c r="C41" s="4" t="n">
        <v>-7516</v>
      </c>
    </row>
    <row r="42" spans="1:3">
      <c r="A42" s="3" t="s">
        <v>380</v>
      </c>
      <c r="C42" s="4" t="n">
        <v>-7516</v>
      </c>
    </row>
    <row r="43" spans="1:3">
      <c r="A43" s="3" t="s">
        <v>384</v>
      </c>
      <c r="C43" s="4" t="n">
        <v>0</v>
      </c>
    </row>
    <row r="44" spans="1:3">
      <c r="A44" s="3" t="s">
        <v>43</v>
      </c>
      <c r="C44" s="4" t="n">
        <v>4602</v>
      </c>
    </row>
    <row r="45" spans="1:3">
      <c r="A45" s="3" t="s">
        <v>381</v>
      </c>
      <c r="C45" s="4" t="n">
        <v>-2914</v>
      </c>
    </row>
    <row r="46" spans="1:3">
      <c r="A46" s="3" t="s">
        <v>55</v>
      </c>
      <c r="C46" s="4" t="n">
        <v>0</v>
      </c>
    </row>
    <row r="47" spans="1:3">
      <c r="A47" s="3" t="s">
        <v>56</v>
      </c>
      <c r="C47" s="4" t="n">
        <v>-2914</v>
      </c>
    </row>
    <row r="48" spans="1:3">
      <c r="A48" s="3" t="s">
        <v>382</v>
      </c>
      <c r="C48" s="5" t="n">
        <v>-29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389</v>
      </c>
      <c r="C1" s="2" t="s">
        <v>390</v>
      </c>
      <c r="D1" s="2" t="s">
        <v>31</v>
      </c>
      <c r="E1" s="2" t="s">
        <v>2</v>
      </c>
      <c r="F1" s="2" t="s">
        <v>31</v>
      </c>
    </row>
    <row r="2" spans="1:6">
      <c r="A2" s="6" t="s">
        <v>391</v>
      </c>
    </row>
    <row r="3" spans="1:6">
      <c r="A3" s="3" t="s">
        <v>392</v>
      </c>
      <c r="F3" s="5" t="n">
        <v>41475</v>
      </c>
    </row>
    <row r="4" spans="1:6">
      <c r="A4" s="3" t="s">
        <v>393</v>
      </c>
      <c r="E4" s="7" t="n">
        <v>12.49</v>
      </c>
    </row>
    <row r="5" spans="1:6">
      <c r="A5" s="3" t="s">
        <v>394</v>
      </c>
      <c r="D5" s="5" t="n">
        <v>12759</v>
      </c>
    </row>
    <row r="6" spans="1:6">
      <c r="A6" s="3" t="s">
        <v>395</v>
      </c>
      <c r="B6" s="3" t="s">
        <v>396</v>
      </c>
      <c r="E6" s="3" t="s">
        <v>396</v>
      </c>
      <c r="F6" s="3" t="s">
        <v>396</v>
      </c>
    </row>
    <row r="7" spans="1:6">
      <c r="A7" s="3" t="s">
        <v>397</v>
      </c>
      <c r="B7" s="3" t="s">
        <v>398</v>
      </c>
      <c r="F7" s="3" t="s">
        <v>399</v>
      </c>
    </row>
    <row r="8" spans="1:6">
      <c r="A8" s="3" t="s">
        <v>400</v>
      </c>
      <c r="B8" s="3" t="s">
        <v>401</v>
      </c>
    </row>
    <row r="9" spans="1:6">
      <c r="A9" s="3" t="s">
        <v>402</v>
      </c>
    </row>
    <row r="10" spans="1:6">
      <c r="A10" s="6" t="s">
        <v>391</v>
      </c>
    </row>
    <row r="11" spans="1:6">
      <c r="A11" s="3" t="s">
        <v>403</v>
      </c>
      <c r="B11" s="3" t="s">
        <v>342</v>
      </c>
    </row>
    <row r="12" spans="1:6">
      <c r="A12" s="3" t="s">
        <v>404</v>
      </c>
    </row>
    <row r="13" spans="1:6">
      <c r="A13" s="6" t="s">
        <v>391</v>
      </c>
    </row>
    <row r="14" spans="1:6">
      <c r="A14" s="3" t="s">
        <v>403</v>
      </c>
      <c r="B14" s="3" t="s">
        <v>405</v>
      </c>
    </row>
    <row r="15" spans="1:6">
      <c r="A15" s="3" t="s">
        <v>406</v>
      </c>
    </row>
    <row r="16" spans="1:6">
      <c r="A16" s="6" t="s">
        <v>391</v>
      </c>
    </row>
    <row r="17" spans="1:6">
      <c r="A17" s="3" t="s">
        <v>403</v>
      </c>
      <c r="B17" s="3" t="s">
        <v>407</v>
      </c>
    </row>
    <row r="18" spans="1:6">
      <c r="A18" s="3" t="s">
        <v>408</v>
      </c>
    </row>
    <row r="19" spans="1:6">
      <c r="A19" s="6" t="s">
        <v>391</v>
      </c>
    </row>
    <row r="20" spans="1:6">
      <c r="A20" s="3" t="s">
        <v>403</v>
      </c>
      <c r="B20" s="3" t="s">
        <v>409</v>
      </c>
    </row>
    <row r="21" spans="1:6">
      <c r="A21" s="3" t="s">
        <v>410</v>
      </c>
    </row>
    <row r="22" spans="1:6">
      <c r="A22" s="6" t="s">
        <v>391</v>
      </c>
    </row>
    <row r="23" spans="1:6">
      <c r="A23" s="3" t="s">
        <v>411</v>
      </c>
      <c r="B23" s="4" t="n">
        <v>3513</v>
      </c>
      <c r="D23" s="4" t="n">
        <v>3513</v>
      </c>
      <c r="F23" s="4" t="n">
        <v>3513</v>
      </c>
    </row>
    <row r="24" spans="1:6">
      <c r="A24" s="3" t="s">
        <v>393</v>
      </c>
      <c r="B24" s="7" t="n">
        <v>6.97</v>
      </c>
    </row>
    <row r="25" spans="1:6">
      <c r="A25" s="3" t="s">
        <v>412</v>
      </c>
    </row>
    <row r="26" spans="1:6">
      <c r="A26" s="6" t="s">
        <v>391</v>
      </c>
    </row>
    <row r="27" spans="1:6">
      <c r="A27" s="3" t="s">
        <v>413</v>
      </c>
      <c r="C27" s="3" t="s">
        <v>377</v>
      </c>
    </row>
    <row r="28" spans="1:6">
      <c r="A28" s="3" t="s">
        <v>414</v>
      </c>
      <c r="C28" s="3" t="s">
        <v>375</v>
      </c>
    </row>
    <row r="29" spans="1:6">
      <c r="A29" s="3" t="s">
        <v>415</v>
      </c>
    </row>
    <row r="30" spans="1:6">
      <c r="A30" s="6" t="s">
        <v>391</v>
      </c>
    </row>
    <row r="31" spans="1:6">
      <c r="A31" s="3" t="s">
        <v>416</v>
      </c>
      <c r="B31" s="4" t="n">
        <v>6362</v>
      </c>
    </row>
    <row r="32" spans="1:6">
      <c r="A32" s="3" t="s">
        <v>417</v>
      </c>
      <c r="B32" s="7" t="n">
        <v>6.79</v>
      </c>
    </row>
    <row r="33" spans="1:6">
      <c r="A33" s="3" t="s">
        <v>392</v>
      </c>
      <c r="B33" s="5" t="n">
        <v>43199</v>
      </c>
    </row>
    <row r="34" spans="1:6">
      <c r="A34" s="3" t="s">
        <v>418</v>
      </c>
      <c r="B34" s="4" t="n">
        <v>2315</v>
      </c>
    </row>
    <row r="35" spans="1:6">
      <c r="A35" s="3" t="s">
        <v>419</v>
      </c>
      <c r="B35" s="5" t="n">
        <v>1700</v>
      </c>
    </row>
    <row r="36" spans="1:6">
      <c r="A36" s="3" t="s">
        <v>420</v>
      </c>
      <c r="B36" s="3" t="s">
        <v>421</v>
      </c>
    </row>
    <row r="37" spans="1:6">
      <c r="A37" s="3" t="s">
        <v>422</v>
      </c>
      <c r="B37" s="3" t="s">
        <v>423</v>
      </c>
    </row>
    <row r="38" spans="1:6">
      <c r="A38" s="3" t="s">
        <v>424</v>
      </c>
    </row>
    <row r="39" spans="1:6">
      <c r="A39" s="6" t="s">
        <v>391</v>
      </c>
    </row>
    <row r="40" spans="1:6">
      <c r="A40" s="3" t="s">
        <v>425</v>
      </c>
      <c r="B40" s="3" t="s">
        <v>426</v>
      </c>
    </row>
    <row r="41" spans="1:6">
      <c r="A41" s="3" t="s">
        <v>427</v>
      </c>
    </row>
    <row r="42" spans="1:6">
      <c r="A42" s="6" t="s">
        <v>391</v>
      </c>
    </row>
    <row r="43" spans="1:6">
      <c r="A43" s="3" t="s">
        <v>425</v>
      </c>
      <c r="B43" s="3" t="s">
        <v>428</v>
      </c>
    </row>
    <row r="44" spans="1:6">
      <c r="A44" s="3" t="s">
        <v>429</v>
      </c>
    </row>
    <row r="45" spans="1:6">
      <c r="A45" s="6" t="s">
        <v>391</v>
      </c>
    </row>
    <row r="46" spans="1:6">
      <c r="A46" s="3" t="s">
        <v>425</v>
      </c>
      <c r="B46" s="3" t="s">
        <v>405</v>
      </c>
    </row>
    <row r="47" spans="1:6">
      <c r="A47" s="3" t="s">
        <v>430</v>
      </c>
    </row>
    <row r="48" spans="1:6">
      <c r="A48" s="6" t="s">
        <v>391</v>
      </c>
    </row>
    <row r="49" spans="1:6">
      <c r="A49" s="3" t="s">
        <v>431</v>
      </c>
      <c r="B49" s="3" t="s">
        <v>432</v>
      </c>
    </row>
    <row r="50" spans="1:6">
      <c r="A50" s="3" t="s">
        <v>433</v>
      </c>
    </row>
    <row r="51" spans="1:6">
      <c r="A51" s="6" t="s">
        <v>391</v>
      </c>
    </row>
    <row r="52" spans="1:6">
      <c r="A52" s="3" t="s">
        <v>431</v>
      </c>
      <c r="B52" s="3" t="s">
        <v>432</v>
      </c>
    </row>
    <row r="53" spans="1:6">
      <c r="A53" s="3" t="s">
        <v>434</v>
      </c>
    </row>
    <row r="54" spans="1:6">
      <c r="A54" s="6" t="s">
        <v>391</v>
      </c>
    </row>
    <row r="55" spans="1:6">
      <c r="A55" s="3" t="s">
        <v>431</v>
      </c>
      <c r="B55" s="3"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99</v>
      </c>
      <c r="C1" s="2" t="s">
        <v>1</v>
      </c>
    </row>
    <row r="2" spans="1:5">
      <c r="C2" s="2" t="s">
        <v>2</v>
      </c>
      <c r="D2" s="2" t="s">
        <v>31</v>
      </c>
      <c r="E2" s="2" t="s">
        <v>75</v>
      </c>
    </row>
    <row r="3" spans="1:5">
      <c r="A3" s="3" t="s">
        <v>92</v>
      </c>
      <c r="C3" s="5" t="n">
        <v>67493</v>
      </c>
      <c r="D3" s="5" t="n">
        <v>32779</v>
      </c>
      <c r="E3" s="5" t="n">
        <v>117733</v>
      </c>
    </row>
    <row r="4" spans="1:5">
      <c r="A4" s="6" t="s">
        <v>100</v>
      </c>
    </row>
    <row r="5" spans="1:5">
      <c r="A5" s="3" t="s">
        <v>101</v>
      </c>
      <c r="C5" s="4" t="n">
        <v>5556</v>
      </c>
      <c r="D5" s="4" t="n">
        <v>-27824</v>
      </c>
      <c r="E5" s="4" t="n">
        <v>-19167</v>
      </c>
    </row>
    <row r="6" spans="1:5">
      <c r="A6" s="3" t="s">
        <v>102</v>
      </c>
      <c r="C6" s="4" t="n">
        <v>-2089</v>
      </c>
      <c r="D6" s="4" t="n">
        <v>10851</v>
      </c>
      <c r="E6" s="4" t="n">
        <v>7475</v>
      </c>
    </row>
    <row r="7" spans="1:5">
      <c r="A7" s="3" t="s">
        <v>103</v>
      </c>
      <c r="C7" s="4" t="n">
        <v>3467</v>
      </c>
      <c r="D7" s="4" t="n">
        <v>-16973</v>
      </c>
      <c r="E7" s="4" t="n">
        <v>-11692</v>
      </c>
    </row>
    <row r="8" spans="1:5">
      <c r="A8" s="3" t="s">
        <v>104</v>
      </c>
      <c r="C8" s="4" t="n">
        <v>11821</v>
      </c>
      <c r="D8" s="4" t="n">
        <v>-2096</v>
      </c>
      <c r="E8" s="4" t="n">
        <v>-28283</v>
      </c>
    </row>
    <row r="9" spans="1:5">
      <c r="A9" s="3" t="s">
        <v>105</v>
      </c>
      <c r="C9" s="4" t="n">
        <v>-4688</v>
      </c>
      <c r="D9" s="4" t="n">
        <v>817</v>
      </c>
      <c r="E9" s="4" t="n">
        <v>11030</v>
      </c>
    </row>
    <row r="10" spans="1:5">
      <c r="A10" s="3" t="s">
        <v>106</v>
      </c>
      <c r="C10" s="4" t="n">
        <v>7133</v>
      </c>
      <c r="D10" s="4" t="n">
        <v>-1279</v>
      </c>
      <c r="E10" s="4" t="n">
        <v>-17253</v>
      </c>
    </row>
    <row r="11" spans="1:5">
      <c r="A11" s="3" t="s">
        <v>107</v>
      </c>
      <c r="B11" s="3" t="s">
        <v>108</v>
      </c>
      <c r="C11" s="4" t="n">
        <v>10600</v>
      </c>
      <c r="D11" s="4" t="n">
        <v>-18252</v>
      </c>
      <c r="E11" s="4" t="n">
        <v>-28945</v>
      </c>
    </row>
    <row r="12" spans="1:5">
      <c r="A12" s="3" t="s">
        <v>109</v>
      </c>
      <c r="C12" s="4" t="n">
        <v>78093</v>
      </c>
      <c r="D12" s="4" t="n">
        <v>14527</v>
      </c>
      <c r="E12" s="4" t="n">
        <v>88788</v>
      </c>
    </row>
    <row r="13" spans="1:5">
      <c r="A13" s="3" t="s">
        <v>110</v>
      </c>
      <c r="C13" s="4" t="n">
        <v>206</v>
      </c>
      <c r="D13" s="4" t="n">
        <v>166</v>
      </c>
      <c r="E13" s="4" t="n">
        <v>54</v>
      </c>
    </row>
    <row r="14" spans="1:5">
      <c r="A14" s="3" t="s">
        <v>111</v>
      </c>
      <c r="C14" s="4" t="n">
        <v>-455</v>
      </c>
      <c r="D14" s="4" t="n">
        <v>937</v>
      </c>
      <c r="E14" s="4" t="n">
        <v>478</v>
      </c>
    </row>
    <row r="15" spans="1:5">
      <c r="A15" s="3" t="s">
        <v>112</v>
      </c>
      <c r="C15" s="4" t="n">
        <v>-249</v>
      </c>
      <c r="D15" s="4" t="n">
        <v>1103</v>
      </c>
      <c r="E15" s="4" t="n">
        <v>532</v>
      </c>
    </row>
    <row r="16" spans="1:5">
      <c r="A16" s="3" t="s">
        <v>113</v>
      </c>
      <c r="C16" s="5" t="n">
        <v>77844</v>
      </c>
      <c r="D16" s="5" t="n">
        <v>15630</v>
      </c>
      <c r="E16" s="5" t="n">
        <v>89320</v>
      </c>
    </row>
    <row r="17" spans="1:5"/>
    <row r="18" spans="1:5">
      <c r="A18" s="3" t="s">
        <v>108</v>
      </c>
      <c r="B18" s="3" t="s">
        <v>114</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6</v>
      </c>
      <c r="B1" s="2" t="s">
        <v>437</v>
      </c>
      <c r="C1" s="2" t="s">
        <v>438</v>
      </c>
      <c r="D1" s="2" t="s">
        <v>439</v>
      </c>
      <c r="E1" s="2" t="s">
        <v>440</v>
      </c>
      <c r="F1" s="2" t="s">
        <v>2</v>
      </c>
      <c r="G1" s="2" t="s">
        <v>329</v>
      </c>
      <c r="H1" s="2" t="s">
        <v>441</v>
      </c>
      <c r="I1" s="2" t="s">
        <v>442</v>
      </c>
      <c r="J1" s="2" t="s">
        <v>31</v>
      </c>
      <c r="K1" s="2" t="s">
        <v>443</v>
      </c>
      <c r="L1" s="2" t="s">
        <v>335</v>
      </c>
      <c r="M1" s="2" t="s">
        <v>336</v>
      </c>
      <c r="N1" s="2" t="s">
        <v>444</v>
      </c>
      <c r="O1" s="2" t="s">
        <v>2</v>
      </c>
      <c r="P1" s="2" t="s">
        <v>31</v>
      </c>
      <c r="Q1" s="2" t="s">
        <v>75</v>
      </c>
    </row>
    <row r="2" spans="1:17">
      <c r="A2" s="6" t="s">
        <v>445</v>
      </c>
    </row>
    <row r="3" spans="1:17">
      <c r="A3" s="3" t="s">
        <v>446</v>
      </c>
      <c r="F3" s="5" t="n">
        <v>166138</v>
      </c>
      <c r="J3" s="5" t="n">
        <v>159331</v>
      </c>
      <c r="O3" s="5" t="n">
        <v>166138</v>
      </c>
      <c r="P3" s="5" t="n">
        <v>159331</v>
      </c>
    </row>
    <row r="4" spans="1:17">
      <c r="A4" s="3" t="s">
        <v>447</v>
      </c>
      <c r="O4" s="5" t="n">
        <v>0</v>
      </c>
      <c r="P4" s="5" t="n">
        <v>0</v>
      </c>
      <c r="Q4" s="5" t="n">
        <v>10540</v>
      </c>
    </row>
    <row r="5" spans="1:17">
      <c r="A5" s="3" t="s">
        <v>448</v>
      </c>
      <c r="F5" s="7" t="n">
        <v>0.2</v>
      </c>
      <c r="G5" s="7" t="n">
        <v>0.53</v>
      </c>
      <c r="H5" s="7" t="n">
        <v>0.46</v>
      </c>
      <c r="I5" s="7" t="n">
        <v>-0.17</v>
      </c>
      <c r="J5" s="7" t="n">
        <v>-0.18</v>
      </c>
      <c r="K5" s="7" t="n">
        <v>0.38</v>
      </c>
      <c r="L5" s="7" t="n">
        <v>0.49</v>
      </c>
      <c r="M5" s="7" t="n">
        <v>-0.1</v>
      </c>
      <c r="O5" s="7" t="n">
        <v>1.03</v>
      </c>
      <c r="P5" s="7" t="n">
        <v>0.5600000000000001</v>
      </c>
      <c r="Q5" s="7" t="n">
        <v>2.08</v>
      </c>
    </row>
    <row r="6" spans="1:17">
      <c r="A6" s="3" t="s">
        <v>449</v>
      </c>
    </row>
    <row r="7" spans="1:17">
      <c r="A7" s="6" t="s">
        <v>445</v>
      </c>
    </row>
    <row r="8" spans="1:17">
      <c r="A8" s="3" t="s">
        <v>450</v>
      </c>
      <c r="B8" s="5" t="n">
        <v>3250</v>
      </c>
    </row>
    <row r="9" spans="1:17">
      <c r="A9" s="3" t="s">
        <v>451</v>
      </c>
      <c r="B9" s="4" t="n">
        <v>2898</v>
      </c>
    </row>
    <row r="10" spans="1:17">
      <c r="A10" s="3" t="s">
        <v>452</v>
      </c>
      <c r="B10" s="4" t="n">
        <v>300</v>
      </c>
    </row>
    <row r="11" spans="1:17">
      <c r="A11" s="3" t="s">
        <v>453</v>
      </c>
      <c r="B11" s="4" t="n">
        <v>52</v>
      </c>
    </row>
    <row r="12" spans="1:17">
      <c r="A12" s="3" t="s">
        <v>446</v>
      </c>
      <c r="B12" s="4" t="n">
        <v>2945</v>
      </c>
    </row>
    <row r="13" spans="1:17">
      <c r="A13" s="3" t="s">
        <v>454</v>
      </c>
    </row>
    <row r="14" spans="1:17">
      <c r="A14" s="6" t="s">
        <v>445</v>
      </c>
    </row>
    <row r="15" spans="1:17">
      <c r="A15" s="3" t="s">
        <v>455</v>
      </c>
      <c r="B15" s="4" t="n">
        <v>191</v>
      </c>
    </row>
    <row r="16" spans="1:17">
      <c r="A16" s="3" t="s">
        <v>456</v>
      </c>
    </row>
    <row r="17" spans="1:17">
      <c r="A17" s="6" t="s">
        <v>445</v>
      </c>
    </row>
    <row r="18" spans="1:17">
      <c r="A18" s="3" t="s">
        <v>457</v>
      </c>
      <c r="B18" s="5" t="n">
        <v>114</v>
      </c>
    </row>
    <row r="19" spans="1:17">
      <c r="A19" s="3" t="s">
        <v>458</v>
      </c>
    </row>
    <row r="20" spans="1:17">
      <c r="A20" s="6" t="s">
        <v>445</v>
      </c>
    </row>
    <row r="21" spans="1:17">
      <c r="A21" s="3" t="s">
        <v>451</v>
      </c>
      <c r="E21" s="5" t="n">
        <v>14181</v>
      </c>
    </row>
    <row r="22" spans="1:17">
      <c r="A22" s="3" t="s">
        <v>452</v>
      </c>
      <c r="E22" s="5" t="n">
        <v>2262</v>
      </c>
    </row>
    <row r="23" spans="1:17">
      <c r="A23" s="3" t="s">
        <v>459</v>
      </c>
      <c r="E23" s="3" t="s">
        <v>460</v>
      </c>
    </row>
    <row r="24" spans="1:17">
      <c r="A24" s="3" t="s">
        <v>461</v>
      </c>
      <c r="E24" s="3" t="s">
        <v>462</v>
      </c>
    </row>
    <row r="25" spans="1:17">
      <c r="A25" s="3" t="s">
        <v>463</v>
      </c>
      <c r="E25" s="5" t="n">
        <v>12</v>
      </c>
    </row>
    <row r="26" spans="1:17">
      <c r="A26" s="3" t="s">
        <v>464</v>
      </c>
      <c r="E26" s="4" t="n">
        <v>11029</v>
      </c>
    </row>
    <row r="27" spans="1:17">
      <c r="A27" s="3" t="s">
        <v>465</v>
      </c>
      <c r="E27" s="4" t="n">
        <v>11017</v>
      </c>
    </row>
    <row r="28" spans="1:17">
      <c r="A28" s="3" t="s">
        <v>466</v>
      </c>
      <c r="E28" s="4" t="n">
        <v>477</v>
      </c>
    </row>
    <row r="29" spans="1:17">
      <c r="A29" s="3" t="s">
        <v>447</v>
      </c>
      <c r="N29" s="5" t="n">
        <v>10540</v>
      </c>
    </row>
    <row r="30" spans="1:17">
      <c r="A30" s="3" t="s">
        <v>467</v>
      </c>
      <c r="N30" s="5" t="n">
        <v>6429</v>
      </c>
    </row>
    <row r="31" spans="1:17">
      <c r="A31" s="3" t="s">
        <v>448</v>
      </c>
      <c r="N31" s="7" t="n">
        <v>0.11</v>
      </c>
    </row>
    <row r="32" spans="1:17">
      <c r="A32" s="3" t="s">
        <v>468</v>
      </c>
      <c r="E32" s="5" t="n">
        <v>6157</v>
      </c>
    </row>
    <row r="33" spans="1:17">
      <c r="A33" s="3" t="s">
        <v>469</v>
      </c>
    </row>
    <row r="34" spans="1:17">
      <c r="A34" s="6" t="s">
        <v>445</v>
      </c>
    </row>
    <row r="35" spans="1:17">
      <c r="A35" s="3" t="s">
        <v>459</v>
      </c>
      <c r="E35" s="3" t="s">
        <v>409</v>
      </c>
    </row>
    <row r="36" spans="1:17">
      <c r="A36" s="3" t="s">
        <v>117</v>
      </c>
    </row>
    <row r="37" spans="1:17">
      <c r="A37" s="6" t="s">
        <v>445</v>
      </c>
    </row>
    <row r="38" spans="1:17">
      <c r="A38" s="3" t="s">
        <v>450</v>
      </c>
      <c r="D38" s="5" t="n">
        <v>8977</v>
      </c>
    </row>
    <row r="39" spans="1:17">
      <c r="A39" s="3" t="s">
        <v>451</v>
      </c>
      <c r="D39" s="4" t="n">
        <v>4770</v>
      </c>
    </row>
    <row r="40" spans="1:17">
      <c r="A40" s="3" t="s">
        <v>452</v>
      </c>
      <c r="D40" s="4" t="n">
        <v>11</v>
      </c>
    </row>
    <row r="41" spans="1:17">
      <c r="A41" s="3" t="s">
        <v>446</v>
      </c>
      <c r="D41" s="4" t="n">
        <v>6204</v>
      </c>
    </row>
    <row r="42" spans="1:17">
      <c r="A42" s="3" t="s">
        <v>470</v>
      </c>
      <c r="D42" s="4" t="n">
        <v>4207</v>
      </c>
    </row>
    <row r="43" spans="1:17">
      <c r="A43" s="3" t="s">
        <v>471</v>
      </c>
      <c r="D43" s="4" t="n">
        <v>4516</v>
      </c>
    </row>
    <row r="44" spans="1:17">
      <c r="A44" s="3" t="s">
        <v>472</v>
      </c>
      <c r="D44" s="4" t="n">
        <v>4</v>
      </c>
    </row>
    <row r="45" spans="1:17">
      <c r="A45" s="3" t="s">
        <v>473</v>
      </c>
      <c r="D45" s="4" t="n">
        <v>1</v>
      </c>
    </row>
    <row r="46" spans="1:17">
      <c r="A46" s="3" t="s">
        <v>474</v>
      </c>
      <c r="D46" s="5" t="n">
        <v>1759</v>
      </c>
    </row>
    <row r="47" spans="1:17">
      <c r="A47" s="3" t="s">
        <v>118</v>
      </c>
    </row>
    <row r="48" spans="1:17">
      <c r="A48" s="6" t="s">
        <v>445</v>
      </c>
    </row>
    <row r="49" spans="1:17">
      <c r="A49" s="3" t="s">
        <v>450</v>
      </c>
      <c r="C49" s="5" t="n">
        <v>6674</v>
      </c>
    </row>
    <row r="50" spans="1:17">
      <c r="A50" s="3" t="s">
        <v>451</v>
      </c>
      <c r="C50" s="4" t="n">
        <v>2775</v>
      </c>
    </row>
    <row r="51" spans="1:17">
      <c r="A51" s="3" t="s">
        <v>453</v>
      </c>
      <c r="C51" s="4" t="n">
        <v>975</v>
      </c>
    </row>
    <row r="52" spans="1:17">
      <c r="A52" s="3" t="s">
        <v>446</v>
      </c>
      <c r="C52" s="4" t="n">
        <v>5588</v>
      </c>
    </row>
    <row r="53" spans="1:17">
      <c r="A53" s="3" t="s">
        <v>455</v>
      </c>
      <c r="C53" s="4" t="n">
        <v>1741</v>
      </c>
    </row>
    <row r="54" spans="1:17">
      <c r="A54" s="3" t="s">
        <v>470</v>
      </c>
      <c r="C54" s="4" t="n">
        <v>2810</v>
      </c>
    </row>
    <row r="55" spans="1:17">
      <c r="A55" s="3" t="s">
        <v>473</v>
      </c>
      <c r="C55" s="4" t="n">
        <v>24</v>
      </c>
    </row>
    <row r="56" spans="1:17">
      <c r="A56" s="3" t="s">
        <v>474</v>
      </c>
      <c r="C56" s="4" t="n">
        <v>679</v>
      </c>
    </row>
    <row r="57" spans="1:17">
      <c r="A57" s="3" t="s">
        <v>475</v>
      </c>
      <c r="C57" s="4" t="n">
        <v>114</v>
      </c>
    </row>
    <row r="58" spans="1:17">
      <c r="A58" s="3" t="s">
        <v>476</v>
      </c>
      <c r="C58" s="5" t="n">
        <v>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1</v>
      </c>
      <c r="D2" s="2" t="s">
        <v>75</v>
      </c>
    </row>
    <row r="3" spans="1:4">
      <c r="A3" s="6" t="s">
        <v>478</v>
      </c>
    </row>
    <row r="4" spans="1:4">
      <c r="A4" s="3" t="s">
        <v>479</v>
      </c>
      <c r="B4" s="5" t="n">
        <v>35752000</v>
      </c>
      <c r="C4" s="5" t="n">
        <v>34719000</v>
      </c>
      <c r="D4" s="5" t="n">
        <v>29372000</v>
      </c>
    </row>
    <row r="5" spans="1:4">
      <c r="A5" s="3" t="s">
        <v>480</v>
      </c>
    </row>
    <row r="6" spans="1:4">
      <c r="A6" s="6" t="s">
        <v>478</v>
      </c>
    </row>
    <row r="7" spans="1:4">
      <c r="A7" s="3" t="s">
        <v>481</v>
      </c>
      <c r="B7" s="5" t="n">
        <v>0</v>
      </c>
      <c r="C7" s="5" t="n">
        <v>0</v>
      </c>
    </row>
    <row r="8" spans="1:4">
      <c r="A8" s="3" t="s">
        <v>482</v>
      </c>
    </row>
    <row r="9" spans="1:4">
      <c r="A9" s="6" t="s">
        <v>478</v>
      </c>
    </row>
    <row r="10" spans="1:4">
      <c r="A10" s="3" t="s">
        <v>483</v>
      </c>
      <c r="C10" s="3" t="s">
        <v>421</v>
      </c>
    </row>
    <row r="11" spans="1:4">
      <c r="A11" s="3" t="s">
        <v>484</v>
      </c>
    </row>
    <row r="12" spans="1:4">
      <c r="A12" s="6" t="s">
        <v>478</v>
      </c>
    </row>
    <row r="13" spans="1:4">
      <c r="A13" s="3" t="s">
        <v>483</v>
      </c>
      <c r="C13" s="3" t="s">
        <v>4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486</v>
      </c>
      <c r="B1" s="2" t="s">
        <v>1</v>
      </c>
    </row>
    <row r="2" spans="1:2">
      <c r="B2" s="2" t="s">
        <v>487</v>
      </c>
    </row>
    <row r="3" spans="1:2">
      <c r="A3" s="6" t="s">
        <v>488</v>
      </c>
    </row>
    <row r="4" spans="1:2">
      <c r="A4" s="3" t="s">
        <v>489</v>
      </c>
      <c r="B4" s="5" t="n">
        <v>159331</v>
      </c>
    </row>
    <row r="5" spans="1:2">
      <c r="A5" s="3" t="s">
        <v>490</v>
      </c>
      <c r="B5" s="4" t="n">
        <v>2945</v>
      </c>
    </row>
    <row r="6" spans="1:2">
      <c r="A6" s="3" t="s">
        <v>491</v>
      </c>
      <c r="B6" s="4" t="n">
        <v>3862</v>
      </c>
    </row>
    <row r="7" spans="1:2">
      <c r="A7" s="3" t="s">
        <v>492</v>
      </c>
      <c r="B7" s="4" t="n">
        <v>166138</v>
      </c>
    </row>
    <row r="8" spans="1:2">
      <c r="A8" s="3" t="s">
        <v>493</v>
      </c>
    </row>
    <row r="9" spans="1:2">
      <c r="A9" s="6" t="s">
        <v>488</v>
      </c>
    </row>
    <row r="10" spans="1:2">
      <c r="A10" s="3" t="s">
        <v>489</v>
      </c>
      <c r="B10" s="4" t="n">
        <v>133408</v>
      </c>
    </row>
    <row r="11" spans="1:2">
      <c r="A11" s="3" t="s">
        <v>490</v>
      </c>
      <c r="B11" s="4" t="n">
        <v>2945</v>
      </c>
    </row>
    <row r="12" spans="1:2">
      <c r="A12" s="3" t="s">
        <v>491</v>
      </c>
      <c r="B12" s="4" t="n">
        <v>1190</v>
      </c>
    </row>
    <row r="13" spans="1:2">
      <c r="A13" s="3" t="s">
        <v>492</v>
      </c>
      <c r="B13" s="4" t="n">
        <v>137543</v>
      </c>
    </row>
    <row r="14" spans="1:2">
      <c r="A14" s="3" t="s">
        <v>494</v>
      </c>
    </row>
    <row r="15" spans="1:2">
      <c r="A15" s="6" t="s">
        <v>488</v>
      </c>
    </row>
    <row r="16" spans="1:2">
      <c r="A16" s="3" t="s">
        <v>489</v>
      </c>
      <c r="B16" s="4" t="n">
        <v>1370</v>
      </c>
    </row>
    <row r="17" spans="1:2">
      <c r="A17" s="3" t="s">
        <v>490</v>
      </c>
      <c r="B17" s="4" t="n">
        <v>0</v>
      </c>
    </row>
    <row r="18" spans="1:2">
      <c r="A18" s="3" t="s">
        <v>491</v>
      </c>
      <c r="B18" s="4" t="n">
        <v>-225</v>
      </c>
    </row>
    <row r="19" spans="1:2">
      <c r="A19" s="3" t="s">
        <v>492</v>
      </c>
      <c r="B19" s="4" t="n">
        <v>1145</v>
      </c>
    </row>
    <row r="20" spans="1:2">
      <c r="A20" s="3" t="s">
        <v>495</v>
      </c>
    </row>
    <row r="21" spans="1:2">
      <c r="A21" s="6" t="s">
        <v>488</v>
      </c>
    </row>
    <row r="22" spans="1:2">
      <c r="A22" s="3" t="s">
        <v>489</v>
      </c>
      <c r="B22" s="4" t="n">
        <v>7260</v>
      </c>
    </row>
    <row r="23" spans="1:2">
      <c r="A23" s="3" t="s">
        <v>490</v>
      </c>
      <c r="B23" s="4" t="n">
        <v>0</v>
      </c>
    </row>
    <row r="24" spans="1:2">
      <c r="A24" s="3" t="s">
        <v>491</v>
      </c>
      <c r="B24" s="4" t="n">
        <v>-376</v>
      </c>
    </row>
    <row r="25" spans="1:2">
      <c r="A25" s="3" t="s">
        <v>492</v>
      </c>
      <c r="B25" s="4" t="n">
        <v>6884</v>
      </c>
    </row>
    <row r="26" spans="1:2">
      <c r="A26" s="3" t="s">
        <v>57</v>
      </c>
    </row>
    <row r="27" spans="1:2">
      <c r="A27" s="6" t="s">
        <v>488</v>
      </c>
    </row>
    <row r="28" spans="1:2">
      <c r="A28" s="3" t="s">
        <v>489</v>
      </c>
      <c r="B28" s="4" t="n">
        <v>17293</v>
      </c>
    </row>
    <row r="29" spans="1:2">
      <c r="A29" s="3" t="s">
        <v>490</v>
      </c>
      <c r="B29" s="4" t="n">
        <v>0</v>
      </c>
    </row>
    <row r="30" spans="1:2">
      <c r="A30" s="3" t="s">
        <v>491</v>
      </c>
      <c r="B30" s="4" t="n">
        <v>3273</v>
      </c>
    </row>
    <row r="31" spans="1:2">
      <c r="A31" s="3" t="s">
        <v>492</v>
      </c>
      <c r="B31" s="5" t="n">
        <v>205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6" t="s">
        <v>497</v>
      </c>
    </row>
    <row r="3" spans="1:3">
      <c r="A3" s="3" t="s">
        <v>498</v>
      </c>
      <c r="B3" s="5" t="n">
        <v>270296</v>
      </c>
      <c r="C3" s="5" t="n">
        <v>242881</v>
      </c>
    </row>
    <row r="4" spans="1:3">
      <c r="A4" s="3" t="s">
        <v>499</v>
      </c>
      <c r="B4" s="4" t="n">
        <v>211684</v>
      </c>
      <c r="C4" s="4" t="n">
        <v>176419</v>
      </c>
    </row>
    <row r="5" spans="1:3">
      <c r="A5" s="3" t="s">
        <v>364</v>
      </c>
    </row>
    <row r="6" spans="1:3">
      <c r="A6" s="6" t="s">
        <v>497</v>
      </c>
    </row>
    <row r="7" spans="1:3">
      <c r="A7" s="3" t="s">
        <v>498</v>
      </c>
      <c r="B7" s="4" t="n">
        <v>126737</v>
      </c>
      <c r="C7" s="4" t="n">
        <v>119658</v>
      </c>
    </row>
    <row r="8" spans="1:3">
      <c r="A8" s="3" t="s">
        <v>499</v>
      </c>
      <c r="B8" s="4" t="n">
        <v>101316</v>
      </c>
      <c r="C8" s="4" t="n">
        <v>86134</v>
      </c>
    </row>
    <row r="9" spans="1:3">
      <c r="A9" s="3" t="s">
        <v>500</v>
      </c>
    </row>
    <row r="10" spans="1:3">
      <c r="A10" s="6" t="s">
        <v>497</v>
      </c>
    </row>
    <row r="11" spans="1:3">
      <c r="A11" s="3" t="s">
        <v>498</v>
      </c>
      <c r="B11" s="4" t="n">
        <v>11092</v>
      </c>
      <c r="C11" s="4" t="n">
        <v>10960</v>
      </c>
    </row>
    <row r="12" spans="1:3">
      <c r="A12" s="3" t="s">
        <v>499</v>
      </c>
      <c r="B12" s="4" t="n">
        <v>10647</v>
      </c>
      <c r="C12" s="4" t="n">
        <v>10435</v>
      </c>
    </row>
    <row r="13" spans="1:3">
      <c r="A13" s="3" t="s">
        <v>365</v>
      </c>
    </row>
    <row r="14" spans="1:3">
      <c r="A14" s="6" t="s">
        <v>497</v>
      </c>
    </row>
    <row r="15" spans="1:3">
      <c r="A15" s="3" t="s">
        <v>498</v>
      </c>
      <c r="B15" s="4" t="n">
        <v>119971</v>
      </c>
      <c r="C15" s="4" t="n">
        <v>100105</v>
      </c>
    </row>
    <row r="16" spans="1:3">
      <c r="A16" s="3" t="s">
        <v>499</v>
      </c>
      <c r="B16" s="4" t="n">
        <v>87736</v>
      </c>
      <c r="C16" s="4" t="n">
        <v>68673</v>
      </c>
    </row>
    <row r="17" spans="1:3">
      <c r="A17" s="3" t="s">
        <v>57</v>
      </c>
    </row>
    <row r="18" spans="1:3">
      <c r="A18" s="6" t="s">
        <v>497</v>
      </c>
    </row>
    <row r="19" spans="1:3">
      <c r="A19" s="3" t="s">
        <v>498</v>
      </c>
      <c r="B19" s="4" t="n">
        <v>7945</v>
      </c>
      <c r="C19" s="4" t="n">
        <v>7976</v>
      </c>
    </row>
    <row r="20" spans="1:3">
      <c r="A20" s="3" t="s">
        <v>499</v>
      </c>
      <c r="B20" s="4" t="n">
        <v>7434</v>
      </c>
      <c r="C20" s="4" t="n">
        <v>7118</v>
      </c>
    </row>
    <row r="21" spans="1:3">
      <c r="A21" s="3" t="s">
        <v>501</v>
      </c>
    </row>
    <row r="22" spans="1:3">
      <c r="A22" s="6" t="s">
        <v>497</v>
      </c>
    </row>
    <row r="23" spans="1:3">
      <c r="A23" s="3" t="s">
        <v>498</v>
      </c>
      <c r="B23" s="4" t="n">
        <v>265745</v>
      </c>
      <c r="C23" s="4" t="n">
        <v>238699</v>
      </c>
    </row>
    <row r="24" spans="1:3">
      <c r="A24" s="3" t="s">
        <v>499</v>
      </c>
      <c r="B24" s="4" t="n">
        <v>207133</v>
      </c>
      <c r="C24" s="4" t="n">
        <v>172360</v>
      </c>
    </row>
    <row r="25" spans="1:3">
      <c r="A25" s="3" t="s">
        <v>480</v>
      </c>
    </row>
    <row r="26" spans="1:3">
      <c r="A26" s="6" t="s">
        <v>497</v>
      </c>
    </row>
    <row r="27" spans="1:3">
      <c r="A27" s="3" t="s">
        <v>498</v>
      </c>
      <c r="B27" s="4" t="n">
        <v>4551</v>
      </c>
      <c r="C27" s="4" t="n">
        <v>4182</v>
      </c>
    </row>
    <row r="28" spans="1:3">
      <c r="A28" s="3" t="s">
        <v>499</v>
      </c>
      <c r="B28" s="5" t="n">
        <v>4551</v>
      </c>
      <c r="C28" s="5" t="n">
        <v>40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87</v>
      </c>
    </row>
    <row r="2" spans="1:2">
      <c r="A2" s="6" t="s">
        <v>503</v>
      </c>
    </row>
    <row r="3" spans="1:2">
      <c r="A3" s="8" t="n">
        <v>2017</v>
      </c>
      <c r="B3" s="5" t="n">
        <v>33585</v>
      </c>
    </row>
    <row r="4" spans="1:2">
      <c r="A4" s="8" t="n">
        <v>2018</v>
      </c>
      <c r="B4" s="4" t="n">
        <v>17586</v>
      </c>
    </row>
    <row r="5" spans="1:2">
      <c r="A5" s="8" t="n">
        <v>2019</v>
      </c>
      <c r="B5" s="4" t="n">
        <v>6363</v>
      </c>
    </row>
    <row r="6" spans="1:2">
      <c r="A6" s="8" t="n">
        <v>2020</v>
      </c>
      <c r="B6" s="4" t="n">
        <v>1034</v>
      </c>
    </row>
    <row r="7" spans="1:2">
      <c r="A7" s="3" t="s">
        <v>504</v>
      </c>
      <c r="B7" s="5"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5</v>
      </c>
      <c r="B1" s="2" t="s">
        <v>2</v>
      </c>
      <c r="C1" s="2" t="s">
        <v>31</v>
      </c>
    </row>
    <row r="2" spans="1:3">
      <c r="A2" s="6" t="s">
        <v>506</v>
      </c>
    </row>
    <row r="3" spans="1:3">
      <c r="A3" s="3" t="s">
        <v>507</v>
      </c>
      <c r="B3" s="5" t="n">
        <v>124954</v>
      </c>
      <c r="C3" s="5" t="n">
        <v>122789</v>
      </c>
    </row>
    <row r="4" spans="1:3">
      <c r="A4" s="3" t="s">
        <v>508</v>
      </c>
      <c r="B4" s="4" t="n">
        <v>79790</v>
      </c>
      <c r="C4" s="4" t="n">
        <v>79115</v>
      </c>
    </row>
    <row r="5" spans="1:3">
      <c r="A5" s="3" t="s">
        <v>509</v>
      </c>
      <c r="B5" s="4" t="n">
        <v>204744</v>
      </c>
      <c r="C5" s="4" t="n">
        <v>201904</v>
      </c>
    </row>
    <row r="6" spans="1:3">
      <c r="A6" s="3" t="s">
        <v>510</v>
      </c>
      <c r="B6" s="4" t="n">
        <v>-155170</v>
      </c>
      <c r="C6" s="4" t="n">
        <v>-143718</v>
      </c>
    </row>
    <row r="7" spans="1:3">
      <c r="A7" s="3" t="s">
        <v>39</v>
      </c>
      <c r="B7" s="5" t="n">
        <v>49574</v>
      </c>
      <c r="C7" s="5" t="n">
        <v>581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1</v>
      </c>
      <c r="D2" s="2" t="s">
        <v>75</v>
      </c>
    </row>
    <row r="3" spans="1:4">
      <c r="A3" s="6" t="s">
        <v>506</v>
      </c>
    </row>
    <row r="4" spans="1:4">
      <c r="A4" s="3" t="s">
        <v>512</v>
      </c>
      <c r="B4" s="5" t="n">
        <v>16881</v>
      </c>
      <c r="C4" s="5" t="n">
        <v>18452</v>
      </c>
      <c r="D4" s="5" t="n">
        <v>206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13</v>
      </c>
      <c r="C1" s="2" t="s">
        <v>2</v>
      </c>
      <c r="D1" s="2" t="s">
        <v>31</v>
      </c>
    </row>
    <row r="2" spans="1:4">
      <c r="A2" s="6" t="s">
        <v>514</v>
      </c>
    </row>
    <row r="3" spans="1:4">
      <c r="A3" s="3" t="s">
        <v>515</v>
      </c>
      <c r="C3" s="5" t="n">
        <v>18951</v>
      </c>
      <c r="D3" s="5" t="n">
        <v>24954</v>
      </c>
    </row>
    <row r="4" spans="1:4">
      <c r="A4" s="3" t="s">
        <v>516</v>
      </c>
      <c r="C4" s="4" t="n">
        <v>2021250</v>
      </c>
      <c r="D4" s="4" t="n">
        <v>2234573</v>
      </c>
    </row>
    <row r="5" spans="1:4">
      <c r="A5" s="3" t="s">
        <v>517</v>
      </c>
      <c r="C5" s="4" t="n">
        <v>21000</v>
      </c>
      <c r="D5" s="4" t="n">
        <v>213323</v>
      </c>
    </row>
    <row r="6" spans="1:4">
      <c r="A6" s="3" t="s">
        <v>515</v>
      </c>
      <c r="C6" s="4" t="n">
        <v>18951</v>
      </c>
      <c r="D6" s="4" t="n">
        <v>24954</v>
      </c>
    </row>
    <row r="7" spans="1:4">
      <c r="A7" s="3" t="s">
        <v>518</v>
      </c>
      <c r="C7" s="5" t="n">
        <v>1981299</v>
      </c>
      <c r="D7" s="5" t="n">
        <v>1996296</v>
      </c>
    </row>
    <row r="8" spans="1:4">
      <c r="A8" s="3" t="s">
        <v>519</v>
      </c>
      <c r="B8" s="3" t="s">
        <v>108</v>
      </c>
      <c r="C8" s="3" t="s">
        <v>520</v>
      </c>
      <c r="D8" s="3" t="s">
        <v>521</v>
      </c>
    </row>
    <row r="9" spans="1:4">
      <c r="A9" s="3" t="s">
        <v>522</v>
      </c>
    </row>
    <row r="10" spans="1:4">
      <c r="A10" s="6" t="s">
        <v>514</v>
      </c>
    </row>
    <row r="11" spans="1:4">
      <c r="A11" s="3" t="s">
        <v>515</v>
      </c>
      <c r="C11" s="5" t="n">
        <v>0</v>
      </c>
      <c r="D11" s="5" t="n">
        <v>177</v>
      </c>
    </row>
    <row r="12" spans="1:4">
      <c r="A12" s="3" t="s">
        <v>516</v>
      </c>
      <c r="C12" s="4" t="n">
        <v>0</v>
      </c>
      <c r="D12" s="4" t="n">
        <v>144323</v>
      </c>
    </row>
    <row r="13" spans="1:4">
      <c r="A13" s="3" t="s">
        <v>515</v>
      </c>
      <c r="C13" s="5" t="n">
        <v>0</v>
      </c>
      <c r="D13" s="5" t="n">
        <v>177</v>
      </c>
    </row>
    <row r="14" spans="1:4">
      <c r="A14" s="3" t="s">
        <v>519</v>
      </c>
      <c r="B14" s="3" t="s">
        <v>108</v>
      </c>
      <c r="C14" s="3" t="s">
        <v>523</v>
      </c>
      <c r="D14" s="3" t="s">
        <v>524</v>
      </c>
    </row>
    <row r="15" spans="1:4">
      <c r="A15" s="3" t="s">
        <v>525</v>
      </c>
    </row>
    <row r="16" spans="1:4">
      <c r="A16" s="6" t="s">
        <v>514</v>
      </c>
    </row>
    <row r="17" spans="1:4">
      <c r="A17" s="3" t="s">
        <v>515</v>
      </c>
      <c r="C17" s="5" t="n">
        <v>18951</v>
      </c>
      <c r="D17" s="5" t="n">
        <v>24777</v>
      </c>
    </row>
    <row r="18" spans="1:4">
      <c r="A18" s="3" t="s">
        <v>516</v>
      </c>
      <c r="C18" s="4" t="n">
        <v>2021250</v>
      </c>
      <c r="D18" s="4" t="n">
        <v>2042250</v>
      </c>
    </row>
    <row r="19" spans="1:4">
      <c r="A19" s="3" t="s">
        <v>515</v>
      </c>
      <c r="C19" s="5" t="n">
        <v>18951</v>
      </c>
      <c r="D19" s="5" t="n">
        <v>24777</v>
      </c>
    </row>
    <row r="20" spans="1:4">
      <c r="A20" s="3" t="s">
        <v>519</v>
      </c>
      <c r="B20" s="3" t="s">
        <v>108</v>
      </c>
      <c r="C20" s="3" t="s">
        <v>526</v>
      </c>
      <c r="D20" s="3" t="s">
        <v>527</v>
      </c>
    </row>
    <row r="21" spans="1:4">
      <c r="A21" s="3" t="s">
        <v>351</v>
      </c>
    </row>
    <row r="22" spans="1:4">
      <c r="A22" s="6" t="s">
        <v>514</v>
      </c>
    </row>
    <row r="23" spans="1:4">
      <c r="A23" s="3" t="s">
        <v>515</v>
      </c>
      <c r="C23" s="5" t="n">
        <v>0</v>
      </c>
      <c r="D23" s="5" t="n">
        <v>0</v>
      </c>
    </row>
    <row r="24" spans="1:4">
      <c r="A24" s="3" t="s">
        <v>516</v>
      </c>
      <c r="C24" s="4" t="n">
        <v>0</v>
      </c>
      <c r="D24" s="4" t="n">
        <v>48000</v>
      </c>
    </row>
    <row r="25" spans="1:4">
      <c r="A25" s="3" t="s">
        <v>515</v>
      </c>
      <c r="C25" s="5" t="n">
        <v>0</v>
      </c>
      <c r="D25" s="5" t="n">
        <v>0</v>
      </c>
    </row>
    <row r="26" spans="1:4">
      <c r="A26" s="3" t="s">
        <v>519</v>
      </c>
      <c r="B26" s="3" t="s">
        <v>108</v>
      </c>
      <c r="C26" s="3" t="s">
        <v>528</v>
      </c>
      <c r="D26" s="3" t="s">
        <v>529</v>
      </c>
    </row>
    <row r="27" spans="1:4"/>
    <row r="28" spans="1:4">
      <c r="A28" s="3" t="s">
        <v>108</v>
      </c>
      <c r="B28" s="3" t="s">
        <v>530</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5"/>
    <col customWidth="1" max="17" min="17" width="15"/>
    <col customWidth="1" max="18" min="18" width="14"/>
    <col customWidth="1" max="19" min="19" width="14"/>
    <col customWidth="1" max="20" min="20" width="14"/>
    <col customWidth="1" max="21" min="21" width="14"/>
    <col customWidth="1" max="22" min="22" width="14"/>
  </cols>
  <sheetData>
    <row r="1" spans="1:22">
      <c r="A1" s="1" t="s">
        <v>531</v>
      </c>
      <c r="B1" s="2" t="s">
        <v>532</v>
      </c>
      <c r="C1" s="2" t="s">
        <v>533</v>
      </c>
      <c r="D1" s="2" t="s">
        <v>534</v>
      </c>
      <c r="E1" s="2" t="s">
        <v>535</v>
      </c>
      <c r="F1" s="2" t="s">
        <v>536</v>
      </c>
      <c r="G1" s="2" t="s">
        <v>537</v>
      </c>
      <c r="H1" s="2" t="s">
        <v>538</v>
      </c>
      <c r="I1" s="2" t="s">
        <v>539</v>
      </c>
      <c r="J1" s="2" t="s">
        <v>540</v>
      </c>
      <c r="K1" s="2" t="s">
        <v>541</v>
      </c>
      <c r="L1" s="2" t="s">
        <v>335</v>
      </c>
      <c r="M1" s="2" t="s">
        <v>336</v>
      </c>
      <c r="N1" s="2" t="s">
        <v>337</v>
      </c>
      <c r="O1" s="2" t="s">
        <v>338</v>
      </c>
      <c r="P1" s="2" t="s">
        <v>2</v>
      </c>
      <c r="Q1" s="2" t="s">
        <v>31</v>
      </c>
      <c r="R1" s="2" t="s">
        <v>75</v>
      </c>
      <c r="S1" s="2" t="s">
        <v>542</v>
      </c>
      <c r="T1" s="2" t="s">
        <v>543</v>
      </c>
      <c r="U1" s="2" t="s">
        <v>544</v>
      </c>
      <c r="V1" s="2" t="s">
        <v>545</v>
      </c>
    </row>
    <row r="2" spans="1:22">
      <c r="A2" s="6" t="s">
        <v>514</v>
      </c>
    </row>
    <row r="3" spans="1:22">
      <c r="A3" s="3" t="s">
        <v>546</v>
      </c>
      <c r="O3" s="5" t="n">
        <v>44817000</v>
      </c>
    </row>
    <row r="4" spans="1:22">
      <c r="A4" s="3" t="s">
        <v>547</v>
      </c>
      <c r="K4" s="5" t="n">
        <v>2399904000</v>
      </c>
      <c r="P4" s="5" t="n">
        <v>165323000</v>
      </c>
      <c r="Q4" s="5" t="n">
        <v>158113000</v>
      </c>
      <c r="R4" s="5" t="n">
        <v>30000000</v>
      </c>
    </row>
    <row r="5" spans="1:22">
      <c r="A5" s="3" t="s">
        <v>347</v>
      </c>
      <c r="L5" s="5" t="n">
        <v>6727000</v>
      </c>
      <c r="M5" s="5" t="n">
        <v>4749000</v>
      </c>
      <c r="O5" s="5" t="n">
        <v>21685000</v>
      </c>
      <c r="P5" s="4" t="n">
        <v>0</v>
      </c>
      <c r="Q5" s="4" t="n">
        <v>11426000</v>
      </c>
      <c r="R5" s="4" t="n">
        <v>0</v>
      </c>
    </row>
    <row r="6" spans="1:22">
      <c r="A6" s="3" t="s">
        <v>548</v>
      </c>
      <c r="E6" s="5" t="n">
        <v>48000000</v>
      </c>
    </row>
    <row r="7" spans="1:22">
      <c r="A7" s="3" t="s">
        <v>549</v>
      </c>
      <c r="P7" s="5" t="n">
        <v>2021250000</v>
      </c>
      <c r="Q7" s="5" t="n">
        <v>2234573000</v>
      </c>
    </row>
    <row r="8" spans="1:22">
      <c r="A8" s="3" t="s">
        <v>550</v>
      </c>
      <c r="P8" s="3" t="s">
        <v>551</v>
      </c>
    </row>
    <row r="9" spans="1:22">
      <c r="A9" s="3" t="s">
        <v>552</v>
      </c>
      <c r="P9" s="3" t="s">
        <v>526</v>
      </c>
      <c r="Q9" s="3" t="s">
        <v>521</v>
      </c>
    </row>
    <row r="10" spans="1:22">
      <c r="A10" s="3" t="s">
        <v>553</v>
      </c>
      <c r="P10" s="3" t="s">
        <v>554</v>
      </c>
      <c r="Q10" s="3" t="s">
        <v>555</v>
      </c>
    </row>
    <row r="11" spans="1:22">
      <c r="A11" s="3" t="s">
        <v>522</v>
      </c>
    </row>
    <row r="12" spans="1:22">
      <c r="A12" s="6" t="s">
        <v>514</v>
      </c>
    </row>
    <row r="13" spans="1:22">
      <c r="A13" s="3" t="s">
        <v>556</v>
      </c>
      <c r="V13" s="5" t="n">
        <v>300000000</v>
      </c>
    </row>
    <row r="14" spans="1:22">
      <c r="A14" s="3" t="s">
        <v>546</v>
      </c>
      <c r="F14" s="5" t="n">
        <v>641000</v>
      </c>
      <c r="H14" s="5" t="n">
        <v>601000</v>
      </c>
    </row>
    <row r="15" spans="1:22">
      <c r="A15" s="3" t="s">
        <v>347</v>
      </c>
      <c r="F15" s="4" t="n">
        <v>6677000</v>
      </c>
      <c r="H15" s="4" t="n">
        <v>4749000</v>
      </c>
    </row>
    <row r="16" spans="1:22">
      <c r="A16" s="3" t="s">
        <v>557</v>
      </c>
      <c r="F16" s="4" t="n">
        <v>77225000</v>
      </c>
      <c r="H16" s="4" t="n">
        <v>57389000</v>
      </c>
    </row>
    <row r="17" spans="1:22">
      <c r="A17" s="3" t="s">
        <v>558</v>
      </c>
      <c r="F17" s="4" t="n">
        <v>84862000</v>
      </c>
      <c r="H17" s="4" t="n">
        <v>63065000</v>
      </c>
    </row>
    <row r="18" spans="1:22">
      <c r="A18" s="3" t="s">
        <v>559</v>
      </c>
      <c r="H18" s="4" t="n">
        <v>59728000</v>
      </c>
    </row>
    <row r="19" spans="1:22">
      <c r="A19" s="3" t="s">
        <v>560</v>
      </c>
      <c r="H19" s="4" t="n">
        <v>2500000</v>
      </c>
    </row>
    <row r="20" spans="1:22">
      <c r="A20" s="3" t="s">
        <v>561</v>
      </c>
      <c r="F20" s="5" t="n">
        <v>321000</v>
      </c>
      <c r="H20" s="5" t="n">
        <v>326000</v>
      </c>
    </row>
    <row r="21" spans="1:22">
      <c r="A21" s="3" t="s">
        <v>562</v>
      </c>
      <c r="D21" s="5" t="n">
        <v>144323000</v>
      </c>
    </row>
    <row r="22" spans="1:22">
      <c r="A22" s="3" t="s">
        <v>549</v>
      </c>
      <c r="P22" s="5" t="n">
        <v>0</v>
      </c>
      <c r="Q22" s="5" t="n">
        <v>144323000</v>
      </c>
    </row>
    <row r="23" spans="1:22">
      <c r="A23" s="3" t="s">
        <v>563</v>
      </c>
    </row>
    <row r="24" spans="1:22">
      <c r="A24" s="6" t="s">
        <v>514</v>
      </c>
    </row>
    <row r="25" spans="1:22">
      <c r="A25" s="3" t="s">
        <v>564</v>
      </c>
      <c r="J25" s="3" t="s">
        <v>565</v>
      </c>
      <c r="P25" s="3" t="s">
        <v>566</v>
      </c>
    </row>
    <row r="26" spans="1:22">
      <c r="A26" s="3" t="s">
        <v>567</v>
      </c>
    </row>
    <row r="27" spans="1:22">
      <c r="A27" s="6" t="s">
        <v>514</v>
      </c>
    </row>
    <row r="28" spans="1:22">
      <c r="A28" s="3" t="s">
        <v>568</v>
      </c>
      <c r="G28" s="5" t="n">
        <v>229000000</v>
      </c>
      <c r="I28" s="5" t="n">
        <v>75000000</v>
      </c>
    </row>
    <row r="29" spans="1:22">
      <c r="A29" s="3" t="s">
        <v>569</v>
      </c>
    </row>
    <row r="30" spans="1:22">
      <c r="A30" s="6" t="s">
        <v>514</v>
      </c>
    </row>
    <row r="31" spans="1:22">
      <c r="A31" s="3" t="s">
        <v>570</v>
      </c>
      <c r="S31" s="3" t="s">
        <v>571</v>
      </c>
      <c r="T31" s="3" t="s">
        <v>571</v>
      </c>
    </row>
    <row r="32" spans="1:22">
      <c r="A32" s="3" t="s">
        <v>525</v>
      </c>
    </row>
    <row r="33" spans="1:22">
      <c r="A33" s="6" t="s">
        <v>514</v>
      </c>
    </row>
    <row r="34" spans="1:22">
      <c r="A34" s="3" t="s">
        <v>556</v>
      </c>
      <c r="V34" s="4" t="n">
        <v>2100000000</v>
      </c>
    </row>
    <row r="35" spans="1:22">
      <c r="A35" s="3" t="s">
        <v>549</v>
      </c>
      <c r="P35" s="5" t="n">
        <v>2021250000</v>
      </c>
      <c r="Q35" s="4" t="n">
        <v>2042250000</v>
      </c>
    </row>
    <row r="36" spans="1:22">
      <c r="A36" s="3" t="s">
        <v>572</v>
      </c>
    </row>
    <row r="37" spans="1:22">
      <c r="A37" s="6" t="s">
        <v>514</v>
      </c>
    </row>
    <row r="38" spans="1:22">
      <c r="A38" s="3" t="s">
        <v>564</v>
      </c>
      <c r="J38" s="3" t="s">
        <v>566</v>
      </c>
      <c r="P38" s="3" t="s">
        <v>529</v>
      </c>
    </row>
    <row r="39" spans="1:22">
      <c r="A39" s="3" t="s">
        <v>573</v>
      </c>
    </row>
    <row r="40" spans="1:22">
      <c r="A40" s="6" t="s">
        <v>514</v>
      </c>
    </row>
    <row r="41" spans="1:22">
      <c r="A41" s="3" t="s">
        <v>574</v>
      </c>
      <c r="P41" s="3" t="s">
        <v>575</v>
      </c>
    </row>
    <row r="42" spans="1:22">
      <c r="A42" s="3" t="s">
        <v>576</v>
      </c>
    </row>
    <row r="43" spans="1:22">
      <c r="A43" s="6" t="s">
        <v>514</v>
      </c>
    </row>
    <row r="44" spans="1:22">
      <c r="A44" s="3" t="s">
        <v>574</v>
      </c>
      <c r="P44" s="3" t="s">
        <v>577</v>
      </c>
    </row>
    <row r="45" spans="1:22">
      <c r="A45" s="3" t="s">
        <v>578</v>
      </c>
    </row>
    <row r="46" spans="1:22">
      <c r="A46" s="6" t="s">
        <v>514</v>
      </c>
    </row>
    <row r="47" spans="1:22">
      <c r="A47" s="3" t="s">
        <v>547</v>
      </c>
      <c r="K47" s="4" t="n">
        <v>128759000</v>
      </c>
    </row>
    <row r="48" spans="1:22">
      <c r="A48" s="3" t="s">
        <v>579</v>
      </c>
    </row>
    <row r="49" spans="1:22">
      <c r="A49" s="6" t="s">
        <v>514</v>
      </c>
    </row>
    <row r="50" spans="1:22">
      <c r="A50" s="3" t="s">
        <v>547</v>
      </c>
      <c r="K50" s="4" t="n">
        <v>110602000</v>
      </c>
    </row>
    <row r="51" spans="1:22">
      <c r="A51" s="3" t="s">
        <v>580</v>
      </c>
    </row>
    <row r="52" spans="1:22">
      <c r="A52" s="6" t="s">
        <v>514</v>
      </c>
    </row>
    <row r="53" spans="1:22">
      <c r="A53" s="3" t="s">
        <v>547</v>
      </c>
      <c r="K53" s="4" t="n">
        <v>117612000</v>
      </c>
    </row>
    <row r="54" spans="1:22">
      <c r="A54" s="3" t="s">
        <v>581</v>
      </c>
    </row>
    <row r="55" spans="1:22">
      <c r="A55" s="6" t="s">
        <v>514</v>
      </c>
    </row>
    <row r="56" spans="1:22">
      <c r="A56" s="3" t="s">
        <v>547</v>
      </c>
      <c r="K56" s="4" t="n">
        <v>1125044000</v>
      </c>
    </row>
    <row r="57" spans="1:22">
      <c r="A57" s="3" t="s">
        <v>582</v>
      </c>
    </row>
    <row r="58" spans="1:22">
      <c r="A58" s="6" t="s">
        <v>514</v>
      </c>
    </row>
    <row r="59" spans="1:22">
      <c r="A59" s="3" t="s">
        <v>547</v>
      </c>
      <c r="K59" s="4" t="n">
        <v>817887000</v>
      </c>
    </row>
    <row r="60" spans="1:22">
      <c r="A60" s="3" t="s">
        <v>583</v>
      </c>
    </row>
    <row r="61" spans="1:22">
      <c r="A61" s="6" t="s">
        <v>514</v>
      </c>
    </row>
    <row r="62" spans="1:22">
      <c r="A62" s="3" t="s">
        <v>547</v>
      </c>
      <c r="K62" s="4" t="n">
        <v>21247000</v>
      </c>
    </row>
    <row r="63" spans="1:22">
      <c r="A63" s="3" t="s">
        <v>584</v>
      </c>
    </row>
    <row r="64" spans="1:22">
      <c r="A64" s="6" t="s">
        <v>514</v>
      </c>
    </row>
    <row r="65" spans="1:22">
      <c r="A65" s="3" t="s">
        <v>547</v>
      </c>
      <c r="K65" s="5" t="n">
        <v>78753000</v>
      </c>
    </row>
    <row r="66" spans="1:22">
      <c r="A66" s="3" t="s">
        <v>585</v>
      </c>
    </row>
    <row r="67" spans="1:22">
      <c r="A67" s="6" t="s">
        <v>514</v>
      </c>
    </row>
    <row r="68" spans="1:22">
      <c r="A68" s="3" t="s">
        <v>586</v>
      </c>
      <c r="P68" s="5" t="n">
        <v>2002299000</v>
      </c>
      <c r="Q68" s="4" t="n">
        <v>2161619000</v>
      </c>
      <c r="V68" s="4" t="n">
        <v>2400000000</v>
      </c>
    </row>
    <row r="69" spans="1:22">
      <c r="A69" s="3" t="s">
        <v>351</v>
      </c>
    </row>
    <row r="70" spans="1:22">
      <c r="A70" s="6" t="s">
        <v>514</v>
      </c>
    </row>
    <row r="71" spans="1:22">
      <c r="A71" s="3" t="s">
        <v>556</v>
      </c>
      <c r="U71" s="5" t="n">
        <v>50000000</v>
      </c>
      <c r="V71" s="4" t="n">
        <v>250000000</v>
      </c>
    </row>
    <row r="72" spans="1:22">
      <c r="A72" s="3" t="s">
        <v>587</v>
      </c>
      <c r="P72" s="4" t="n">
        <v>48181000</v>
      </c>
      <c r="V72" s="5" t="n">
        <v>248848000</v>
      </c>
    </row>
    <row r="73" spans="1:22">
      <c r="A73" s="3" t="s">
        <v>588</v>
      </c>
      <c r="N73" s="5" t="n">
        <v>1583000</v>
      </c>
      <c r="Q73" s="4" t="n">
        <v>647000</v>
      </c>
      <c r="R73" s="5" t="n">
        <v>1583000</v>
      </c>
    </row>
    <row r="74" spans="1:22">
      <c r="A74" s="3" t="s">
        <v>589</v>
      </c>
      <c r="B74" s="5" t="n">
        <v>23000000</v>
      </c>
      <c r="C74" s="5" t="n">
        <v>25000000</v>
      </c>
    </row>
    <row r="75" spans="1:22">
      <c r="A75" s="3" t="s">
        <v>590</v>
      </c>
      <c r="C75" s="5" t="n">
        <v>48000000</v>
      </c>
      <c r="P75" s="4" t="n">
        <v>0</v>
      </c>
      <c r="Q75" s="4" t="n">
        <v>48000000</v>
      </c>
    </row>
    <row r="76" spans="1:22">
      <c r="A76" s="3" t="s">
        <v>591</v>
      </c>
      <c r="P76" s="4" t="n">
        <v>1819000</v>
      </c>
    </row>
    <row r="77" spans="1:22">
      <c r="A77" s="3" t="s">
        <v>549</v>
      </c>
      <c r="P77" s="5" t="n">
        <v>0</v>
      </c>
      <c r="Q77" s="5" t="n">
        <v>48000000</v>
      </c>
    </row>
    <row r="78" spans="1:22">
      <c r="A78" s="3" t="s">
        <v>592</v>
      </c>
      <c r="P78" s="3" t="s">
        <v>593</v>
      </c>
      <c r="Q78" s="3" t="s">
        <v>593</v>
      </c>
    </row>
    <row r="79" spans="1:22">
      <c r="A79" s="3" t="s">
        <v>594</v>
      </c>
      <c r="P79" s="5" t="n">
        <v>31000</v>
      </c>
      <c r="Q79" s="5" t="n">
        <v>186000</v>
      </c>
    </row>
    <row r="80" spans="1:22">
      <c r="A80" s="3" t="s">
        <v>595</v>
      </c>
      <c r="P80" s="5" t="n">
        <v>49000</v>
      </c>
      <c r="Q80" s="5" t="n">
        <v>48000</v>
      </c>
    </row>
    <row r="81" spans="1:22">
      <c r="A81" s="3" t="s">
        <v>596</v>
      </c>
    </row>
    <row r="82" spans="1:22">
      <c r="A82" s="6" t="s">
        <v>514</v>
      </c>
    </row>
    <row r="83" spans="1:22">
      <c r="A83" s="3" t="s">
        <v>564</v>
      </c>
      <c r="P83" s="3" t="s">
        <v>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8</v>
      </c>
      <c r="B1" s="2" t="s">
        <v>2</v>
      </c>
      <c r="C1" s="2" t="s">
        <v>31</v>
      </c>
    </row>
    <row r="2" spans="1:3">
      <c r="A2" s="6" t="s">
        <v>514</v>
      </c>
    </row>
    <row r="3" spans="1:3">
      <c r="A3" s="4" t="n">
        <v>2017</v>
      </c>
      <c r="B3" s="5" t="n">
        <v>21000</v>
      </c>
    </row>
    <row r="4" spans="1:3">
      <c r="A4" s="4" t="n">
        <v>2018</v>
      </c>
      <c r="B4" s="4" t="n">
        <v>21000</v>
      </c>
    </row>
    <row r="5" spans="1:3">
      <c r="A5" s="4" t="n">
        <v>2019</v>
      </c>
      <c r="B5" s="4" t="n">
        <v>21000</v>
      </c>
    </row>
    <row r="6" spans="1:3">
      <c r="A6" s="4" t="n">
        <v>2020</v>
      </c>
      <c r="B6" s="4" t="n">
        <v>1958250</v>
      </c>
    </row>
    <row r="7" spans="1:3">
      <c r="A7" s="3" t="s">
        <v>516</v>
      </c>
      <c r="B7" s="5" t="n">
        <v>2021250</v>
      </c>
      <c r="C7" s="5" t="n">
        <v>2234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9"/>
    <col customWidth="1" max="5" min="5" width="35"/>
    <col customWidth="1" max="6" min="6" width="13"/>
    <col customWidth="1" max="7" min="7" width="30"/>
    <col customWidth="1" max="8" min="8" width="19"/>
    <col customWidth="1" max="9" min="9" width="15"/>
    <col customWidth="1" max="10" min="10" width="46"/>
    <col customWidth="1" max="11" min="11" width="18"/>
    <col customWidth="1" max="12" min="12" width="35"/>
    <col customWidth="1" max="13" min="13" width="24"/>
  </cols>
  <sheetData>
    <row r="1" spans="1:13">
      <c r="A1" s="1" t="s">
        <v>115</v>
      </c>
      <c r="B1" s="2" t="s">
        <v>116</v>
      </c>
      <c r="C1" s="2" t="s">
        <v>117</v>
      </c>
      <c r="D1" s="2" t="s">
        <v>118</v>
      </c>
      <c r="E1" s="2" t="s">
        <v>119</v>
      </c>
      <c r="F1" s="2" t="s">
        <v>120</v>
      </c>
      <c r="G1" s="2" t="s">
        <v>121</v>
      </c>
      <c r="H1" s="2" t="s">
        <v>122</v>
      </c>
      <c r="I1" s="2" t="s">
        <v>123</v>
      </c>
      <c r="J1" s="2" t="s">
        <v>124</v>
      </c>
      <c r="K1" s="2" t="s">
        <v>125</v>
      </c>
      <c r="L1" s="2" t="s">
        <v>126</v>
      </c>
      <c r="M1" s="2" t="s">
        <v>127</v>
      </c>
    </row>
    <row r="2" spans="1:13">
      <c r="A2" s="3" t="s">
        <v>128</v>
      </c>
      <c r="B2" s="5" t="n">
        <v>-1476605</v>
      </c>
      <c r="E2" s="5" t="n">
        <v>0</v>
      </c>
      <c r="F2" s="5" t="n">
        <v>0</v>
      </c>
      <c r="I2" s="5" t="n">
        <v>-3256406</v>
      </c>
      <c r="J2" s="5" t="n">
        <v>8517</v>
      </c>
      <c r="K2" s="5" t="n">
        <v>1771284</v>
      </c>
    </row>
    <row r="3" spans="1:13">
      <c r="A3" s="3" t="s">
        <v>129</v>
      </c>
      <c r="F3" s="4" t="n">
        <v>111988</v>
      </c>
      <c r="I3" s="4" t="n">
        <v>55562</v>
      </c>
    </row>
    <row r="4" spans="1:13">
      <c r="A4" s="3" t="s">
        <v>130</v>
      </c>
      <c r="B4" s="4" t="n">
        <v>89320</v>
      </c>
      <c r="E4" s="4" t="n">
        <v>-532</v>
      </c>
      <c r="J4" s="4" t="n">
        <v>-28467</v>
      </c>
      <c r="K4" s="4" t="n">
        <v>117787</v>
      </c>
    </row>
    <row r="5" spans="1:13">
      <c r="A5" s="3" t="s">
        <v>131</v>
      </c>
      <c r="I5" s="4" t="n">
        <v>-77</v>
      </c>
    </row>
    <row r="6" spans="1:13">
      <c r="A6" s="3" t="s">
        <v>132</v>
      </c>
      <c r="B6" s="4" t="n">
        <v>250</v>
      </c>
      <c r="I6" s="5" t="n">
        <v>2809</v>
      </c>
      <c r="K6" s="4" t="n">
        <v>-2559</v>
      </c>
    </row>
    <row r="7" spans="1:13">
      <c r="A7" s="3" t="s">
        <v>133</v>
      </c>
      <c r="B7" s="4" t="n">
        <v>-788</v>
      </c>
      <c r="K7" s="4" t="n">
        <v>-788</v>
      </c>
    </row>
    <row r="8" spans="1:13">
      <c r="A8" s="3" t="s">
        <v>134</v>
      </c>
      <c r="B8" s="4" t="n">
        <v>42</v>
      </c>
      <c r="K8" s="4" t="n">
        <v>42</v>
      </c>
    </row>
    <row r="9" spans="1:13">
      <c r="A9" s="3" t="s">
        <v>135</v>
      </c>
      <c r="B9" s="4" t="n">
        <v>10533</v>
      </c>
      <c r="K9" s="4" t="n">
        <v>10533</v>
      </c>
    </row>
    <row r="10" spans="1:13">
      <c r="A10" s="3" t="s">
        <v>136</v>
      </c>
      <c r="E10" s="4" t="n">
        <v>6157</v>
      </c>
    </row>
    <row r="11" spans="1:13">
      <c r="A11" s="3" t="s">
        <v>137</v>
      </c>
      <c r="C11" s="5" t="n">
        <v>4207</v>
      </c>
      <c r="L11" s="5" t="n">
        <v>4207</v>
      </c>
    </row>
    <row r="12" spans="1:13">
      <c r="A12" s="3" t="s">
        <v>138</v>
      </c>
      <c r="G12" s="4" t="n">
        <v>207</v>
      </c>
    </row>
    <row r="13" spans="1:13">
      <c r="A13" s="3" t="s">
        <v>139</v>
      </c>
      <c r="E13" s="4" t="n">
        <v>75</v>
      </c>
    </row>
    <row r="14" spans="1:13">
      <c r="A14" s="3" t="s">
        <v>57</v>
      </c>
      <c r="E14" s="4" t="n">
        <v>3</v>
      </c>
    </row>
    <row r="15" spans="1:13">
      <c r="A15" s="3" t="s">
        <v>140</v>
      </c>
      <c r="B15" s="4" t="n">
        <v>-1373041</v>
      </c>
      <c r="E15" s="4" t="n">
        <v>5553</v>
      </c>
      <c r="F15" s="5" t="n">
        <v>0</v>
      </c>
      <c r="I15" s="5" t="n">
        <v>-3253597</v>
      </c>
      <c r="J15" s="4" t="n">
        <v>-19950</v>
      </c>
      <c r="K15" s="4" t="n">
        <v>1900506</v>
      </c>
    </row>
    <row r="16" spans="1:13">
      <c r="A16" s="3" t="s">
        <v>141</v>
      </c>
      <c r="F16" s="4" t="n">
        <v>112195</v>
      </c>
      <c r="I16" s="4" t="n">
        <v>55485</v>
      </c>
    </row>
    <row r="17" spans="1:13">
      <c r="A17" s="3" t="s">
        <v>130</v>
      </c>
      <c r="B17" s="4" t="n">
        <v>15630</v>
      </c>
      <c r="E17" s="4" t="n">
        <v>-1103</v>
      </c>
      <c r="J17" s="4" t="n">
        <v>-17315</v>
      </c>
      <c r="K17" s="4" t="n">
        <v>32945</v>
      </c>
    </row>
    <row r="18" spans="1:13">
      <c r="A18" s="3" t="s">
        <v>131</v>
      </c>
      <c r="I18" s="4" t="n">
        <v>-184</v>
      </c>
    </row>
    <row r="19" spans="1:13">
      <c r="A19" s="3" t="s">
        <v>132</v>
      </c>
      <c r="B19" s="4" t="n">
        <v>-988</v>
      </c>
      <c r="I19" s="5" t="n">
        <v>6191</v>
      </c>
      <c r="K19" s="4" t="n">
        <v>-7179</v>
      </c>
    </row>
    <row r="20" spans="1:13">
      <c r="A20" s="3" t="s">
        <v>133</v>
      </c>
      <c r="B20" s="4" t="n">
        <v>-932</v>
      </c>
      <c r="K20" s="4" t="n">
        <v>-932</v>
      </c>
    </row>
    <row r="21" spans="1:13">
      <c r="A21" s="3" t="s">
        <v>134</v>
      </c>
      <c r="B21" s="4" t="n">
        <v>3</v>
      </c>
      <c r="K21" s="4" t="n">
        <v>3</v>
      </c>
    </row>
    <row r="22" spans="1:13">
      <c r="A22" s="3" t="s">
        <v>135</v>
      </c>
      <c r="B22" s="4" t="n">
        <v>24771</v>
      </c>
      <c r="K22" s="4" t="n">
        <v>24771</v>
      </c>
    </row>
    <row r="23" spans="1:13">
      <c r="A23" s="3" t="s">
        <v>142</v>
      </c>
      <c r="B23" s="4" t="n">
        <v>41475</v>
      </c>
      <c r="K23" s="4" t="n">
        <v>41475</v>
      </c>
    </row>
    <row r="24" spans="1:13">
      <c r="A24" s="3" t="s">
        <v>137</v>
      </c>
      <c r="D24" s="5" t="n">
        <v>2924</v>
      </c>
      <c r="M24" s="5" t="n">
        <v>2924</v>
      </c>
    </row>
    <row r="25" spans="1:13">
      <c r="A25" s="3" t="s">
        <v>143</v>
      </c>
      <c r="F25" s="4" t="n">
        <v>6362</v>
      </c>
    </row>
    <row r="26" spans="1:13">
      <c r="A26" s="3" t="s">
        <v>138</v>
      </c>
      <c r="H26" s="4" t="n">
        <v>298</v>
      </c>
    </row>
    <row r="27" spans="1:13">
      <c r="A27" s="3" t="s">
        <v>144</v>
      </c>
      <c r="B27" s="4" t="n">
        <v>-1290158</v>
      </c>
      <c r="E27" s="4" t="n">
        <v>4450</v>
      </c>
      <c r="F27" s="5" t="n">
        <v>0</v>
      </c>
      <c r="I27" s="5" t="n">
        <v>-3247406</v>
      </c>
      <c r="J27" s="4" t="n">
        <v>-37265</v>
      </c>
      <c r="K27" s="4" t="n">
        <v>1994513</v>
      </c>
    </row>
    <row r="28" spans="1:13">
      <c r="A28" s="3" t="s">
        <v>145</v>
      </c>
      <c r="F28" s="4" t="n">
        <v>118855</v>
      </c>
      <c r="I28" s="4" t="n">
        <v>55301</v>
      </c>
    </row>
    <row r="29" spans="1:13">
      <c r="A29" s="3" t="s">
        <v>130</v>
      </c>
      <c r="B29" s="4" t="n">
        <v>77844</v>
      </c>
      <c r="E29" s="4" t="n">
        <v>249</v>
      </c>
      <c r="J29" s="4" t="n">
        <v>10145</v>
      </c>
      <c r="K29" s="4" t="n">
        <v>67699</v>
      </c>
    </row>
    <row r="30" spans="1:13">
      <c r="A30" s="3" t="s">
        <v>131</v>
      </c>
      <c r="I30" s="4" t="n">
        <v>-280</v>
      </c>
    </row>
    <row r="31" spans="1:13">
      <c r="A31" s="3" t="s">
        <v>132</v>
      </c>
      <c r="B31" s="4" t="n">
        <v>-2113</v>
      </c>
      <c r="I31" s="5" t="n">
        <v>10060</v>
      </c>
      <c r="K31" s="4" t="n">
        <v>-12173</v>
      </c>
    </row>
    <row r="32" spans="1:13">
      <c r="A32" s="3" t="s">
        <v>133</v>
      </c>
      <c r="B32" s="4" t="n">
        <v>327</v>
      </c>
      <c r="K32" s="4" t="n">
        <v>327</v>
      </c>
    </row>
    <row r="33" spans="1:13">
      <c r="A33" s="3" t="s">
        <v>134</v>
      </c>
      <c r="B33" s="4" t="n">
        <v>0</v>
      </c>
      <c r="K33" s="4" t="n">
        <v>0</v>
      </c>
    </row>
    <row r="34" spans="1:13">
      <c r="A34" s="3" t="s">
        <v>135</v>
      </c>
      <c r="B34" s="4" t="n">
        <v>6527</v>
      </c>
      <c r="K34" s="4" t="n">
        <v>6527</v>
      </c>
    </row>
    <row r="35" spans="1:13">
      <c r="A35" s="3" t="s">
        <v>137</v>
      </c>
      <c r="D35" s="5" t="n">
        <v>0</v>
      </c>
      <c r="M35" s="5" t="n">
        <v>0</v>
      </c>
    </row>
    <row r="36" spans="1:13">
      <c r="A36" s="3" t="s">
        <v>138</v>
      </c>
      <c r="H36" s="4" t="n">
        <v>92</v>
      </c>
    </row>
    <row r="37" spans="1:13">
      <c r="A37" s="3" t="s">
        <v>146</v>
      </c>
      <c r="B37" s="5" t="n">
        <v>-1207573</v>
      </c>
      <c r="E37" s="5" t="n">
        <v>4699</v>
      </c>
      <c r="F37" s="5" t="n">
        <v>0</v>
      </c>
      <c r="I37" s="5" t="n">
        <v>-3237346</v>
      </c>
      <c r="J37" s="5" t="n">
        <v>-27120</v>
      </c>
      <c r="K37" s="5" t="n">
        <v>2056893</v>
      </c>
    </row>
    <row r="38" spans="1:13">
      <c r="A38" s="3" t="s">
        <v>147</v>
      </c>
      <c r="F38" s="4" t="n">
        <v>118947</v>
      </c>
      <c r="I38" s="4" t="n">
        <v>55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99</v>
      </c>
      <c r="B1" s="2" t="s">
        <v>1</v>
      </c>
    </row>
    <row r="2" spans="1:8">
      <c r="B2" s="2" t="s">
        <v>2</v>
      </c>
      <c r="C2" s="2" t="s">
        <v>31</v>
      </c>
      <c r="D2" s="2" t="s">
        <v>75</v>
      </c>
      <c r="E2" s="2" t="s">
        <v>600</v>
      </c>
      <c r="F2" s="2" t="s">
        <v>601</v>
      </c>
      <c r="G2" s="2" t="s">
        <v>602</v>
      </c>
      <c r="H2" s="2" t="s">
        <v>603</v>
      </c>
    </row>
    <row r="3" spans="1:8">
      <c r="A3" s="6" t="s">
        <v>604</v>
      </c>
    </row>
    <row r="4" spans="1:8">
      <c r="A4" s="3" t="s">
        <v>605</v>
      </c>
      <c r="E4" s="5" t="n">
        <v>250000000</v>
      </c>
      <c r="F4" s="5" t="n">
        <v>250000000</v>
      </c>
      <c r="G4" s="5" t="n">
        <v>250000000</v>
      </c>
      <c r="H4" s="5" t="n">
        <v>250000000</v>
      </c>
    </row>
    <row r="5" spans="1:8">
      <c r="A5" s="3" t="s">
        <v>606</v>
      </c>
      <c r="B5" s="4" t="n">
        <v>0</v>
      </c>
      <c r="C5" s="4" t="n">
        <v>0</v>
      </c>
      <c r="D5" s="4" t="n">
        <v>0</v>
      </c>
    </row>
    <row r="6" spans="1:8">
      <c r="A6" s="3" t="s">
        <v>607</v>
      </c>
      <c r="B6" s="5" t="n">
        <v>20893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27</v>
      </c>
      <c r="J1" s="2" t="s">
        <v>1</v>
      </c>
    </row>
    <row r="2" spans="1:12">
      <c r="B2" s="2" t="s">
        <v>2</v>
      </c>
      <c r="C2" s="2" t="s">
        <v>329</v>
      </c>
      <c r="D2" s="2" t="s">
        <v>441</v>
      </c>
      <c r="E2" s="2" t="s">
        <v>442</v>
      </c>
      <c r="F2" s="2" t="s">
        <v>31</v>
      </c>
      <c r="G2" s="2" t="s">
        <v>443</v>
      </c>
      <c r="H2" s="2" t="s">
        <v>335</v>
      </c>
      <c r="I2" s="2" t="s">
        <v>336</v>
      </c>
      <c r="J2" s="2" t="s">
        <v>2</v>
      </c>
      <c r="K2" s="2" t="s">
        <v>31</v>
      </c>
      <c r="L2" s="2" t="s">
        <v>75</v>
      </c>
    </row>
    <row r="3" spans="1:12">
      <c r="A3" s="6" t="s">
        <v>609</v>
      </c>
    </row>
    <row r="4" spans="1:12">
      <c r="A4" s="3" t="s">
        <v>94</v>
      </c>
      <c r="J4" s="5" t="n">
        <v>67699</v>
      </c>
      <c r="K4" s="5" t="n">
        <v>32945</v>
      </c>
      <c r="L4" s="5" t="n">
        <v>117787</v>
      </c>
    </row>
    <row r="5" spans="1:12">
      <c r="A5" s="6" t="s">
        <v>610</v>
      </c>
    </row>
    <row r="6" spans="1:12">
      <c r="A6" s="3" t="s">
        <v>611</v>
      </c>
      <c r="J6" s="4" t="n">
        <v>63742</v>
      </c>
      <c r="K6" s="4" t="n">
        <v>58369</v>
      </c>
      <c r="L6" s="4" t="n">
        <v>56607</v>
      </c>
    </row>
    <row r="7" spans="1:12">
      <c r="A7" s="3" t="s">
        <v>612</v>
      </c>
      <c r="J7" s="4" t="n">
        <v>2155</v>
      </c>
      <c r="K7" s="4" t="n">
        <v>597</v>
      </c>
      <c r="L7" s="4" t="n">
        <v>98</v>
      </c>
    </row>
    <row r="8" spans="1:12">
      <c r="A8" s="3" t="s">
        <v>613</v>
      </c>
      <c r="J8" s="4" t="n">
        <v>65897</v>
      </c>
      <c r="K8" s="4" t="n">
        <v>58966</v>
      </c>
      <c r="L8" s="4" t="n">
        <v>56705</v>
      </c>
    </row>
    <row r="9" spans="1:12">
      <c r="A9" s="6" t="s">
        <v>95</v>
      </c>
    </row>
    <row r="10" spans="1:12">
      <c r="A10" s="3" t="s">
        <v>96</v>
      </c>
      <c r="B10" s="7" t="n">
        <v>0.21</v>
      </c>
      <c r="C10" s="7" t="n">
        <v>0.54</v>
      </c>
      <c r="D10" s="7" t="n">
        <v>0.48</v>
      </c>
      <c r="E10" s="7" t="n">
        <v>-0.17</v>
      </c>
      <c r="F10" s="7" t="n">
        <v>-0.18</v>
      </c>
      <c r="G10" s="7" t="n">
        <v>0.38</v>
      </c>
      <c r="H10" s="7" t="n">
        <v>0.49</v>
      </c>
      <c r="I10" s="7" t="n">
        <v>-0.1</v>
      </c>
      <c r="J10" s="7" t="n">
        <v>1.06</v>
      </c>
      <c r="K10" s="7" t="n">
        <v>0.5600000000000001</v>
      </c>
      <c r="L10" s="7" t="n">
        <v>2.08</v>
      </c>
    </row>
    <row r="11" spans="1:12">
      <c r="A11" s="3" t="s">
        <v>97</v>
      </c>
      <c r="B11" s="7" t="n">
        <v>0.2</v>
      </c>
      <c r="C11" s="7" t="n">
        <v>0.53</v>
      </c>
      <c r="D11" s="7" t="n">
        <v>0.46</v>
      </c>
      <c r="E11" s="7" t="n">
        <v>-0.17</v>
      </c>
      <c r="F11" s="7" t="n">
        <v>-0.18</v>
      </c>
      <c r="G11" s="7" t="n">
        <v>0.38</v>
      </c>
      <c r="H11" s="7" t="n">
        <v>0.49</v>
      </c>
      <c r="I11" s="7" t="n">
        <v>-0.1</v>
      </c>
      <c r="J11" s="7" t="n">
        <v>1.03</v>
      </c>
      <c r="K11" s="7" t="n">
        <v>0.5600000000000001</v>
      </c>
      <c r="L11" s="7" t="n">
        <v>2.0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1</v>
      </c>
      <c r="D2" s="2" t="s">
        <v>75</v>
      </c>
    </row>
    <row r="3" spans="1:4">
      <c r="A3" s="6" t="s">
        <v>615</v>
      </c>
    </row>
    <row r="4" spans="1:4">
      <c r="A4" s="3" t="s">
        <v>616</v>
      </c>
      <c r="B4" s="4" t="n">
        <v>1536</v>
      </c>
      <c r="C4" s="4" t="n">
        <v>1699</v>
      </c>
      <c r="D4" s="4" t="n">
        <v>30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23"/>
    <col customWidth="1" max="7" min="7" width="14"/>
    <col customWidth="1" max="8" min="8" width="14"/>
    <col customWidth="1" max="9" min="9" width="14"/>
  </cols>
  <sheetData>
    <row r="1" spans="1:9">
      <c r="A1" s="1" t="s">
        <v>617</v>
      </c>
      <c r="B1" s="2" t="s">
        <v>542</v>
      </c>
      <c r="C1" s="2" t="s">
        <v>618</v>
      </c>
      <c r="D1" s="2" t="s">
        <v>619</v>
      </c>
      <c r="E1" s="2" t="s">
        <v>31</v>
      </c>
      <c r="F1" s="2" t="s">
        <v>2</v>
      </c>
      <c r="G1" s="2" t="s">
        <v>31</v>
      </c>
      <c r="H1" s="2" t="s">
        <v>75</v>
      </c>
      <c r="I1" s="2" t="s">
        <v>389</v>
      </c>
    </row>
    <row r="2" spans="1:9">
      <c r="A2" s="6" t="s">
        <v>620</v>
      </c>
    </row>
    <row r="3" spans="1:9">
      <c r="A3" s="3" t="s">
        <v>621</v>
      </c>
      <c r="G3" s="4" t="n">
        <v>105000</v>
      </c>
    </row>
    <row r="4" spans="1:9">
      <c r="A4" s="3" t="s">
        <v>622</v>
      </c>
      <c r="F4" s="5" t="n">
        <v>6527000</v>
      </c>
      <c r="G4" s="5" t="n">
        <v>24771000</v>
      </c>
      <c r="H4" s="5" t="n">
        <v>10533000</v>
      </c>
    </row>
    <row r="5" spans="1:9">
      <c r="A5" s="3" t="s">
        <v>623</v>
      </c>
      <c r="F5" s="4" t="n">
        <v>1849000</v>
      </c>
      <c r="G5" s="4" t="n">
        <v>8170000</v>
      </c>
      <c r="H5" s="4" t="n">
        <v>3285000</v>
      </c>
    </row>
    <row r="6" spans="1:9">
      <c r="A6" s="3" t="s">
        <v>624</v>
      </c>
      <c r="F6" s="4" t="n">
        <v>2114000</v>
      </c>
      <c r="G6" s="5" t="n">
        <v>274000</v>
      </c>
      <c r="H6" s="5" t="n">
        <v>301000</v>
      </c>
    </row>
    <row r="7" spans="1:9">
      <c r="A7" s="3" t="s">
        <v>625</v>
      </c>
      <c r="F7" s="4" t="n">
        <v>0</v>
      </c>
    </row>
    <row r="8" spans="1:9">
      <c r="A8" s="3" t="s">
        <v>626</v>
      </c>
      <c r="F8" s="5" t="n">
        <v>14099000</v>
      </c>
    </row>
    <row r="9" spans="1:9">
      <c r="A9" s="3" t="s">
        <v>627</v>
      </c>
      <c r="F9" s="3" t="s">
        <v>628</v>
      </c>
    </row>
    <row r="10" spans="1:9">
      <c r="A10" s="3" t="s">
        <v>629</v>
      </c>
      <c r="F10" s="7" t="n">
        <v>3.97</v>
      </c>
    </row>
    <row r="11" spans="1:9">
      <c r="A11" s="3" t="s">
        <v>630</v>
      </c>
      <c r="G11" s="7" t="n">
        <v>63.59</v>
      </c>
    </row>
    <row r="12" spans="1:9">
      <c r="A12" s="3" t="s">
        <v>631</v>
      </c>
      <c r="E12" s="4" t="n">
        <v>5330000</v>
      </c>
      <c r="F12" s="4" t="n">
        <v>5113000</v>
      </c>
      <c r="G12" s="4" t="n">
        <v>5330000</v>
      </c>
    </row>
    <row r="13" spans="1:9">
      <c r="A13" s="3" t="s">
        <v>632</v>
      </c>
      <c r="E13" s="7" t="n">
        <v>11.79</v>
      </c>
      <c r="F13" s="7" t="n">
        <v>11.76</v>
      </c>
      <c r="G13" s="7" t="n">
        <v>11.79</v>
      </c>
    </row>
    <row r="14" spans="1:9">
      <c r="A14" s="3" t="s">
        <v>394</v>
      </c>
      <c r="E14" s="5" t="n">
        <v>12759000</v>
      </c>
    </row>
    <row r="15" spans="1:9">
      <c r="A15" s="3" t="s">
        <v>633</v>
      </c>
      <c r="F15" s="7" t="n">
        <v>5.79</v>
      </c>
      <c r="G15" s="7" t="n">
        <v>4.86</v>
      </c>
      <c r="H15" s="7" t="n">
        <v>6.51</v>
      </c>
    </row>
    <row r="16" spans="1:9">
      <c r="A16" s="3" t="s">
        <v>634</v>
      </c>
      <c r="F16" s="5" t="n">
        <v>117000</v>
      </c>
      <c r="G16" s="5" t="n">
        <v>17000</v>
      </c>
      <c r="H16" s="5" t="n">
        <v>62000</v>
      </c>
    </row>
    <row r="17" spans="1:9">
      <c r="A17" s="3" t="s">
        <v>635</v>
      </c>
      <c r="F17" s="5" t="n">
        <v>139000</v>
      </c>
      <c r="G17" s="5" t="n">
        <v>95000</v>
      </c>
      <c r="H17" s="5" t="n">
        <v>658000</v>
      </c>
    </row>
    <row r="18" spans="1:9">
      <c r="A18" s="3" t="s">
        <v>636</v>
      </c>
    </row>
    <row r="19" spans="1:9">
      <c r="A19" s="6" t="s">
        <v>620</v>
      </c>
    </row>
    <row r="20" spans="1:9">
      <c r="A20" s="3" t="s">
        <v>637</v>
      </c>
      <c r="F20" s="3" t="s">
        <v>372</v>
      </c>
    </row>
    <row r="21" spans="1:9">
      <c r="A21" s="3" t="s">
        <v>638</v>
      </c>
      <c r="H21" s="4" t="n">
        <v>0</v>
      </c>
    </row>
    <row r="22" spans="1:9">
      <c r="A22" s="3" t="s">
        <v>639</v>
      </c>
    </row>
    <row r="23" spans="1:9">
      <c r="A23" s="6" t="s">
        <v>620</v>
      </c>
    </row>
    <row r="24" spans="1:9">
      <c r="A24" s="3" t="s">
        <v>640</v>
      </c>
      <c r="F24" s="3" t="s">
        <v>367</v>
      </c>
      <c r="G24" s="3" t="s">
        <v>367</v>
      </c>
    </row>
    <row r="25" spans="1:9">
      <c r="A25" s="3" t="s">
        <v>641</v>
      </c>
    </row>
    <row r="26" spans="1:9">
      <c r="A26" s="6" t="s">
        <v>620</v>
      </c>
    </row>
    <row r="27" spans="1:9">
      <c r="A27" s="3" t="s">
        <v>640</v>
      </c>
      <c r="F27" s="3" t="s">
        <v>377</v>
      </c>
      <c r="G27" s="3" t="s">
        <v>377</v>
      </c>
    </row>
    <row r="28" spans="1:9">
      <c r="A28" s="3" t="s">
        <v>291</v>
      </c>
    </row>
    <row r="29" spans="1:9">
      <c r="A29" s="6" t="s">
        <v>620</v>
      </c>
    </row>
    <row r="30" spans="1:9">
      <c r="A30" s="3" t="s">
        <v>627</v>
      </c>
      <c r="F30" s="3" t="s">
        <v>367</v>
      </c>
    </row>
    <row r="31" spans="1:9">
      <c r="A31" s="3" t="s">
        <v>638</v>
      </c>
      <c r="G31" s="4" t="n">
        <v>37000</v>
      </c>
      <c r="H31" s="4" t="n">
        <v>1601000</v>
      </c>
    </row>
    <row r="32" spans="1:9">
      <c r="A32" s="3" t="s">
        <v>642</v>
      </c>
      <c r="F32" s="3" t="s">
        <v>643</v>
      </c>
    </row>
    <row r="33" spans="1:9">
      <c r="A33" s="3" t="s">
        <v>644</v>
      </c>
      <c r="F33" s="3" t="s">
        <v>409</v>
      </c>
    </row>
    <row r="34" spans="1:9">
      <c r="A34" s="3" t="s">
        <v>645</v>
      </c>
      <c r="F34" s="3" t="s">
        <v>377</v>
      </c>
    </row>
    <row r="35" spans="1:9">
      <c r="A35" s="3" t="s">
        <v>646</v>
      </c>
    </row>
    <row r="36" spans="1:9">
      <c r="A36" s="6" t="s">
        <v>620</v>
      </c>
    </row>
    <row r="37" spans="1:9">
      <c r="A37" s="3" t="s">
        <v>647</v>
      </c>
      <c r="F37" s="7" t="n">
        <v>12.68</v>
      </c>
      <c r="G37" s="7" t="n">
        <v>5.55</v>
      </c>
      <c r="H37" s="7" t="n">
        <v>24.37</v>
      </c>
    </row>
    <row r="38" spans="1:9">
      <c r="A38" s="3" t="s">
        <v>648</v>
      </c>
      <c r="F38" s="5" t="n">
        <v>5145000</v>
      </c>
      <c r="G38" s="5" t="n">
        <v>1804000</v>
      </c>
      <c r="H38" s="5" t="n">
        <v>3042000</v>
      </c>
    </row>
    <row r="39" spans="1:9">
      <c r="A39" s="3" t="s">
        <v>649</v>
      </c>
      <c r="F39" s="4" t="n">
        <v>758000</v>
      </c>
    </row>
    <row r="40" spans="1:9">
      <c r="A40" s="3" t="s">
        <v>650</v>
      </c>
    </row>
    <row r="41" spans="1:9">
      <c r="A41" s="6" t="s">
        <v>620</v>
      </c>
    </row>
    <row r="42" spans="1:9">
      <c r="A42" s="3" t="s">
        <v>640</v>
      </c>
      <c r="F42" s="3" t="s">
        <v>421</v>
      </c>
    </row>
    <row r="43" spans="1:9">
      <c r="A43" s="3" t="s">
        <v>651</v>
      </c>
    </row>
    <row r="44" spans="1:9">
      <c r="A44" s="6" t="s">
        <v>620</v>
      </c>
    </row>
    <row r="45" spans="1:9">
      <c r="A45" s="3" t="s">
        <v>640</v>
      </c>
      <c r="F45" s="3" t="s">
        <v>377</v>
      </c>
    </row>
    <row r="46" spans="1:9">
      <c r="A46" s="3" t="s">
        <v>652</v>
      </c>
    </row>
    <row r="47" spans="1:9">
      <c r="A47" s="6" t="s">
        <v>620</v>
      </c>
    </row>
    <row r="48" spans="1:9">
      <c r="A48" s="3" t="s">
        <v>640</v>
      </c>
      <c r="B48" s="3" t="s">
        <v>367</v>
      </c>
    </row>
    <row r="49" spans="1:9">
      <c r="A49" s="3" t="s">
        <v>631</v>
      </c>
      <c r="B49" s="4" t="n">
        <v>734000</v>
      </c>
      <c r="C49" s="4" t="n">
        <v>1700000</v>
      </c>
    </row>
    <row r="50" spans="1:9">
      <c r="A50" s="3" t="s">
        <v>653</v>
      </c>
      <c r="C50" s="3" t="s">
        <v>654</v>
      </c>
    </row>
    <row r="51" spans="1:9">
      <c r="A51" s="3" t="s">
        <v>632</v>
      </c>
      <c r="B51" s="7" t="n">
        <v>5.25</v>
      </c>
      <c r="C51" s="7" t="n">
        <v>24.68</v>
      </c>
    </row>
    <row r="52" spans="1:9">
      <c r="A52" s="3" t="s">
        <v>394</v>
      </c>
      <c r="B52" s="5" t="n">
        <v>1599000</v>
      </c>
    </row>
    <row r="53" spans="1:9">
      <c r="A53" s="3" t="s">
        <v>655</v>
      </c>
    </row>
    <row r="54" spans="1:9">
      <c r="A54" s="6" t="s">
        <v>620</v>
      </c>
    </row>
    <row r="55" spans="1:9">
      <c r="A55" s="3" t="s">
        <v>656</v>
      </c>
      <c r="B55" s="3" t="s">
        <v>657</v>
      </c>
    </row>
    <row r="56" spans="1:9">
      <c r="A56" s="3" t="s">
        <v>658</v>
      </c>
    </row>
    <row r="57" spans="1:9">
      <c r="A57" s="6" t="s">
        <v>620</v>
      </c>
    </row>
    <row r="58" spans="1:9">
      <c r="A58" s="3" t="s">
        <v>656</v>
      </c>
      <c r="B58" s="3" t="s">
        <v>657</v>
      </c>
    </row>
    <row r="59" spans="1:9">
      <c r="A59" s="3" t="s">
        <v>659</v>
      </c>
    </row>
    <row r="60" spans="1:9">
      <c r="A60" s="6" t="s">
        <v>620</v>
      </c>
    </row>
    <row r="61" spans="1:9">
      <c r="A61" s="3" t="s">
        <v>656</v>
      </c>
      <c r="B61" s="3" t="s">
        <v>423</v>
      </c>
    </row>
    <row r="62" spans="1:9">
      <c r="A62" s="3" t="s">
        <v>660</v>
      </c>
    </row>
    <row r="63" spans="1:9">
      <c r="A63" s="6" t="s">
        <v>620</v>
      </c>
    </row>
    <row r="64" spans="1:9">
      <c r="A64" s="3" t="s">
        <v>647</v>
      </c>
      <c r="F64" s="7" t="n">
        <v>13.19</v>
      </c>
    </row>
    <row r="65" spans="1:9">
      <c r="A65" s="3" t="s">
        <v>648</v>
      </c>
      <c r="F65" s="5" t="n">
        <v>8000</v>
      </c>
    </row>
    <row r="66" spans="1:9">
      <c r="A66" s="3" t="s">
        <v>649</v>
      </c>
      <c r="F66" s="4" t="n">
        <v>290000</v>
      </c>
    </row>
    <row r="67" spans="1:9">
      <c r="A67" s="3" t="s">
        <v>661</v>
      </c>
      <c r="F67" s="3" t="s">
        <v>662</v>
      </c>
    </row>
    <row r="68" spans="1:9">
      <c r="A68" s="3" t="s">
        <v>663</v>
      </c>
    </row>
    <row r="69" spans="1:9">
      <c r="A69" s="6" t="s">
        <v>620</v>
      </c>
    </row>
    <row r="70" spans="1:9">
      <c r="A70" s="3" t="s">
        <v>664</v>
      </c>
      <c r="F70" s="4" t="n">
        <v>66000</v>
      </c>
    </row>
    <row r="71" spans="1:9">
      <c r="A71" s="3" t="s">
        <v>665</v>
      </c>
    </row>
    <row r="72" spans="1:9">
      <c r="A72" s="6" t="s">
        <v>620</v>
      </c>
    </row>
    <row r="73" spans="1:9">
      <c r="A73" s="3" t="s">
        <v>664</v>
      </c>
      <c r="F73" s="4" t="n">
        <v>330000</v>
      </c>
    </row>
    <row r="74" spans="1:9">
      <c r="A74" s="3" t="s">
        <v>410</v>
      </c>
    </row>
    <row r="75" spans="1:9">
      <c r="A75" s="6" t="s">
        <v>620</v>
      </c>
    </row>
    <row r="76" spans="1:9">
      <c r="A76" s="3" t="s">
        <v>411</v>
      </c>
      <c r="E76" s="4" t="n">
        <v>3513000</v>
      </c>
      <c r="G76" s="4" t="n">
        <v>3513000</v>
      </c>
      <c r="I76" s="4" t="n">
        <v>3513000</v>
      </c>
    </row>
    <row r="77" spans="1:9">
      <c r="A77" s="3" t="s">
        <v>666</v>
      </c>
    </row>
    <row r="78" spans="1:9">
      <c r="A78" s="6" t="s">
        <v>620</v>
      </c>
    </row>
    <row r="79" spans="1:9">
      <c r="A79" s="3" t="s">
        <v>411</v>
      </c>
      <c r="F79" s="4" t="n">
        <v>3500000</v>
      </c>
    </row>
    <row r="80" spans="1:9">
      <c r="A80" s="3" t="s">
        <v>667</v>
      </c>
    </row>
    <row r="81" spans="1:9">
      <c r="A81" s="6" t="s">
        <v>620</v>
      </c>
    </row>
    <row r="82" spans="1:9">
      <c r="A82" s="3" t="s">
        <v>621</v>
      </c>
      <c r="F82" s="4" t="n">
        <v>36000</v>
      </c>
      <c r="G82" s="4" t="n">
        <v>50000</v>
      </c>
      <c r="H82" s="4" t="n">
        <v>20000</v>
      </c>
    </row>
    <row r="83" spans="1:9">
      <c r="A83" s="3" t="s">
        <v>668</v>
      </c>
      <c r="F83" s="5" t="n">
        <v>451000</v>
      </c>
      <c r="G83" s="5" t="n">
        <v>507000</v>
      </c>
      <c r="H83" s="5" t="n">
        <v>497000</v>
      </c>
    </row>
    <row r="84" spans="1:9">
      <c r="A84" s="3" t="s">
        <v>669</v>
      </c>
    </row>
    <row r="85" spans="1:9">
      <c r="A85" s="6" t="s">
        <v>620</v>
      </c>
    </row>
    <row r="86" spans="1:9">
      <c r="A86" s="3" t="s">
        <v>670</v>
      </c>
      <c r="D86" s="3" t="s">
        <v>671</v>
      </c>
    </row>
    <row r="87" spans="1:9">
      <c r="A87" s="3" t="s">
        <v>672</v>
      </c>
    </row>
    <row r="88" spans="1:9">
      <c r="A88" s="6" t="s">
        <v>620</v>
      </c>
    </row>
    <row r="89" spans="1:9">
      <c r="A89" s="3" t="s">
        <v>670</v>
      </c>
      <c r="D89" s="3" t="s">
        <v>6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389</v>
      </c>
      <c r="C1" s="2" t="s">
        <v>2</v>
      </c>
      <c r="D1" s="2" t="s">
        <v>31</v>
      </c>
      <c r="E1" s="2" t="s">
        <v>75</v>
      </c>
    </row>
    <row r="2" spans="1:5">
      <c r="A2" s="6" t="s">
        <v>620</v>
      </c>
    </row>
    <row r="3" spans="1:5">
      <c r="A3" s="3" t="s">
        <v>675</v>
      </c>
      <c r="B3" s="3" t="s">
        <v>396</v>
      </c>
      <c r="C3" s="3" t="s">
        <v>396</v>
      </c>
      <c r="D3" s="3" t="s">
        <v>396</v>
      </c>
    </row>
    <row r="4" spans="1:5">
      <c r="A4" s="3" t="s">
        <v>676</v>
      </c>
      <c r="B4" s="3" t="s">
        <v>398</v>
      </c>
      <c r="D4" s="3" t="s">
        <v>399</v>
      </c>
    </row>
    <row r="5" spans="1:5">
      <c r="A5" s="3" t="s">
        <v>677</v>
      </c>
      <c r="C5" s="3" t="s">
        <v>678</v>
      </c>
    </row>
    <row r="6" spans="1:5">
      <c r="A6" s="3" t="s">
        <v>679</v>
      </c>
      <c r="C6" s="3" t="s">
        <v>680</v>
      </c>
    </row>
    <row r="7" spans="1:5">
      <c r="A7" s="3" t="s">
        <v>681</v>
      </c>
      <c r="C7" s="3" t="s">
        <v>682</v>
      </c>
      <c r="D7" s="3" t="s">
        <v>683</v>
      </c>
    </row>
    <row r="8" spans="1:5">
      <c r="A8" s="3" t="s">
        <v>684</v>
      </c>
      <c r="C8" s="3" t="s">
        <v>685</v>
      </c>
      <c r="D8" s="3" t="s">
        <v>686</v>
      </c>
    </row>
    <row r="9" spans="1:5">
      <c r="A9" s="3" t="s">
        <v>687</v>
      </c>
      <c r="C9" s="3" t="s">
        <v>688</v>
      </c>
      <c r="D9" s="3" t="s">
        <v>688</v>
      </c>
    </row>
    <row r="10" spans="1:5">
      <c r="A10" s="3" t="s">
        <v>291</v>
      </c>
    </row>
    <row r="11" spans="1:5">
      <c r="A11" s="6" t="s">
        <v>620</v>
      </c>
    </row>
    <row r="12" spans="1:5">
      <c r="A12" s="3" t="s">
        <v>675</v>
      </c>
      <c r="D12" s="3" t="s">
        <v>396</v>
      </c>
      <c r="E12" s="3" t="s">
        <v>396</v>
      </c>
    </row>
    <row r="13" spans="1:5">
      <c r="A13" s="3" t="s">
        <v>676</v>
      </c>
      <c r="D13" s="3" t="s">
        <v>689</v>
      </c>
      <c r="E13" s="3" t="s">
        <v>690</v>
      </c>
    </row>
    <row r="14" spans="1:5">
      <c r="A14" s="3" t="s">
        <v>681</v>
      </c>
      <c r="D14" s="3" t="s">
        <v>691</v>
      </c>
      <c r="E14" s="3" t="s">
        <v>692</v>
      </c>
    </row>
    <row r="15" spans="1:5">
      <c r="A15" s="3" t="s">
        <v>684</v>
      </c>
      <c r="E15" s="3" t="s">
        <v>693</v>
      </c>
    </row>
    <row r="16" spans="1:5">
      <c r="A16" s="3" t="s">
        <v>687</v>
      </c>
      <c r="D16" s="3" t="s">
        <v>377</v>
      </c>
      <c r="E16" s="3" t="s">
        <v>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95</v>
      </c>
    </row>
    <row r="3" spans="1:2">
      <c r="A3" s="6" t="s">
        <v>696</v>
      </c>
    </row>
    <row r="4" spans="1:2">
      <c r="A4" s="3" t="s">
        <v>697</v>
      </c>
      <c r="B4" s="4" t="n">
        <v>5330</v>
      </c>
    </row>
    <row r="5" spans="1:2">
      <c r="A5" s="3" t="s">
        <v>698</v>
      </c>
      <c r="B5" s="4" t="n">
        <v>118</v>
      </c>
    </row>
    <row r="6" spans="1:2">
      <c r="A6" s="3" t="s">
        <v>699</v>
      </c>
      <c r="B6" s="4" t="n">
        <v>-20</v>
      </c>
    </row>
    <row r="7" spans="1:2">
      <c r="A7" s="3" t="s">
        <v>700</v>
      </c>
      <c r="B7" s="4" t="n">
        <v>-315</v>
      </c>
    </row>
    <row r="8" spans="1:2">
      <c r="A8" s="3" t="s">
        <v>701</v>
      </c>
      <c r="B8" s="4" t="n">
        <v>5113</v>
      </c>
    </row>
    <row r="9" spans="1:2">
      <c r="A9" s="3" t="s">
        <v>702</v>
      </c>
      <c r="B9" s="4" t="n">
        <v>4490</v>
      </c>
    </row>
    <row r="10" spans="1:2">
      <c r="A10" s="6" t="s">
        <v>703</v>
      </c>
    </row>
    <row r="11" spans="1:2">
      <c r="A11" s="3" t="s">
        <v>704</v>
      </c>
      <c r="B11" s="7" t="n">
        <v>11.79</v>
      </c>
    </row>
    <row r="12" spans="1:2">
      <c r="A12" s="3" t="s">
        <v>705</v>
      </c>
      <c r="B12" s="9" t="n">
        <v>11.79</v>
      </c>
    </row>
    <row r="13" spans="1:2">
      <c r="A13" s="3" t="s">
        <v>706</v>
      </c>
      <c r="B13" s="9" t="n">
        <v>5.25</v>
      </c>
    </row>
    <row r="14" spans="1:2">
      <c r="A14" s="3" t="s">
        <v>707</v>
      </c>
      <c r="B14" s="9" t="n">
        <v>12.71</v>
      </c>
    </row>
    <row r="15" spans="1:2">
      <c r="A15" s="3" t="s">
        <v>708</v>
      </c>
      <c r="B15" s="9" t="n">
        <v>11.76</v>
      </c>
    </row>
    <row r="16" spans="1:2">
      <c r="A16" s="3" t="s">
        <v>709</v>
      </c>
      <c r="B16" s="7" t="n">
        <v>12.49</v>
      </c>
    </row>
    <row r="17" spans="1:2">
      <c r="A17" s="3" t="s">
        <v>710</v>
      </c>
      <c r="B17" s="3" t="s">
        <v>711</v>
      </c>
    </row>
    <row r="18" spans="1:2">
      <c r="A18" s="3" t="s">
        <v>712</v>
      </c>
      <c r="B18" s="3" t="s">
        <v>713</v>
      </c>
    </row>
    <row r="19" spans="1:2">
      <c r="A19" s="3" t="s">
        <v>714</v>
      </c>
      <c r="B19" s="5" t="n">
        <v>20293</v>
      </c>
    </row>
    <row r="20" spans="1:2">
      <c r="A20" s="3" t="s">
        <v>715</v>
      </c>
      <c r="B20" s="5" t="n">
        <v>171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1</v>
      </c>
      <c r="D2" s="2" t="s">
        <v>75</v>
      </c>
    </row>
    <row r="3" spans="1:4">
      <c r="A3" s="6" t="s">
        <v>696</v>
      </c>
    </row>
    <row r="4" spans="1:4">
      <c r="A4" s="3" t="s">
        <v>717</v>
      </c>
      <c r="B4" s="4" t="n">
        <v>1366</v>
      </c>
    </row>
    <row r="5" spans="1:4">
      <c r="A5" s="3" t="s">
        <v>718</v>
      </c>
      <c r="B5" s="4" t="n">
        <v>758</v>
      </c>
    </row>
    <row r="6" spans="1:4">
      <c r="A6" s="3" t="s">
        <v>719</v>
      </c>
      <c r="B6" s="4" t="n">
        <v>-475</v>
      </c>
    </row>
    <row r="7" spans="1:4">
      <c r="A7" s="3" t="s">
        <v>720</v>
      </c>
      <c r="B7" s="4" t="n">
        <v>-511</v>
      </c>
    </row>
    <row r="8" spans="1:4">
      <c r="A8" s="3" t="s">
        <v>721</v>
      </c>
      <c r="B8" s="4" t="n">
        <v>1138</v>
      </c>
      <c r="C8" s="4" t="n">
        <v>1366</v>
      </c>
    </row>
    <row r="9" spans="1:4">
      <c r="A9" s="6" t="s">
        <v>722</v>
      </c>
    </row>
    <row r="10" spans="1:4">
      <c r="A10" s="3" t="s">
        <v>717</v>
      </c>
      <c r="B10" s="7" t="n">
        <v>14.66</v>
      </c>
    </row>
    <row r="11" spans="1:4">
      <c r="A11" s="3" t="s">
        <v>718</v>
      </c>
      <c r="B11" s="9" t="n">
        <v>12.68</v>
      </c>
      <c r="C11" s="7" t="n">
        <v>5.55</v>
      </c>
      <c r="D11" s="7" t="n">
        <v>24.37</v>
      </c>
    </row>
    <row r="12" spans="1:4">
      <c r="A12" s="3" t="s">
        <v>719</v>
      </c>
      <c r="B12" s="9" t="n">
        <v>10.84</v>
      </c>
    </row>
    <row r="13" spans="1:4">
      <c r="A13" s="3" t="s">
        <v>720</v>
      </c>
      <c r="B13" s="9" t="n">
        <v>16.41</v>
      </c>
    </row>
    <row r="14" spans="1:4">
      <c r="A14" s="3" t="s">
        <v>721</v>
      </c>
      <c r="B14" s="7" t="n">
        <v>14.15</v>
      </c>
      <c r="C14" s="7" t="n">
        <v>14.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724</v>
      </c>
    </row>
    <row r="3" spans="1:2">
      <c r="A3" s="6" t="s">
        <v>696</v>
      </c>
    </row>
    <row r="4" spans="1:2">
      <c r="A4" s="3" t="s">
        <v>697</v>
      </c>
      <c r="B4" s="4" t="n">
        <v>0</v>
      </c>
    </row>
    <row r="5" spans="1:2">
      <c r="A5" s="3" t="s">
        <v>698</v>
      </c>
      <c r="B5" s="4" t="n">
        <v>290</v>
      </c>
    </row>
    <row r="6" spans="1:2">
      <c r="A6" s="3" t="s">
        <v>725</v>
      </c>
      <c r="B6" s="4" t="n">
        <v>-1</v>
      </c>
    </row>
    <row r="7" spans="1:2">
      <c r="A7" s="3" t="s">
        <v>726</v>
      </c>
      <c r="B7" s="4" t="n">
        <v>-91</v>
      </c>
    </row>
    <row r="8" spans="1:2">
      <c r="A8" s="3" t="s">
        <v>701</v>
      </c>
      <c r="B8" s="4" t="n">
        <v>198</v>
      </c>
    </row>
    <row r="9" spans="1:2">
      <c r="A9" s="6" t="s">
        <v>722</v>
      </c>
    </row>
    <row r="10" spans="1:2">
      <c r="A10" s="3" t="s">
        <v>704</v>
      </c>
      <c r="B10" s="5" t="n">
        <v>0</v>
      </c>
    </row>
    <row r="11" spans="1:2">
      <c r="A11" s="3" t="s">
        <v>705</v>
      </c>
      <c r="B11" s="9" t="n">
        <v>13.19</v>
      </c>
    </row>
    <row r="12" spans="1:2">
      <c r="A12" s="3" t="s">
        <v>727</v>
      </c>
      <c r="B12" s="9" t="n">
        <v>13.2</v>
      </c>
    </row>
    <row r="13" spans="1:2">
      <c r="A13" s="3" t="s">
        <v>728</v>
      </c>
      <c r="B13" s="9" t="n">
        <v>13.2</v>
      </c>
    </row>
    <row r="14" spans="1:2">
      <c r="A14" s="3" t="s">
        <v>708</v>
      </c>
      <c r="B14" s="7" t="n">
        <v>13.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1</v>
      </c>
      <c r="D2" s="2" t="s">
        <v>75</v>
      </c>
    </row>
    <row r="3" spans="1:4">
      <c r="A3" s="6" t="s">
        <v>730</v>
      </c>
    </row>
    <row r="4" spans="1:4">
      <c r="A4" s="3" t="s">
        <v>731</v>
      </c>
      <c r="B4" s="5" t="n">
        <v>-15254</v>
      </c>
      <c r="C4" s="5" t="n">
        <v>-6862</v>
      </c>
      <c r="D4" s="5" t="n">
        <v>12904</v>
      </c>
    </row>
    <row r="5" spans="1:4">
      <c r="A5" s="3" t="s">
        <v>732</v>
      </c>
      <c r="B5" s="4" t="n">
        <v>604</v>
      </c>
      <c r="C5" s="4" t="n">
        <v>1859</v>
      </c>
      <c r="D5" s="4" t="n">
        <v>-131</v>
      </c>
    </row>
    <row r="6" spans="1:4">
      <c r="A6" s="3" t="s">
        <v>733</v>
      </c>
      <c r="B6" s="4" t="n">
        <v>20191</v>
      </c>
      <c r="C6" s="4" t="n">
        <v>15740</v>
      </c>
      <c r="D6" s="4" t="n">
        <v>24059</v>
      </c>
    </row>
    <row r="7" spans="1:4">
      <c r="A7" s="3" t="s">
        <v>734</v>
      </c>
      <c r="B7" s="4" t="n">
        <v>5541</v>
      </c>
      <c r="C7" s="4" t="n">
        <v>10737</v>
      </c>
      <c r="D7" s="4" t="n">
        <v>36832</v>
      </c>
    </row>
    <row r="8" spans="1:4">
      <c r="A8" s="6" t="s">
        <v>735</v>
      </c>
    </row>
    <row r="9" spans="1:4">
      <c r="A9" s="3" t="s">
        <v>731</v>
      </c>
      <c r="B9" s="4" t="n">
        <v>10980</v>
      </c>
      <c r="C9" s="4" t="n">
        <v>10756</v>
      </c>
      <c r="D9" s="4" t="n">
        <v>25162</v>
      </c>
    </row>
    <row r="10" spans="1:4">
      <c r="A10" s="3" t="s">
        <v>732</v>
      </c>
      <c r="B10" s="4" t="n">
        <v>1877</v>
      </c>
      <c r="C10" s="4" t="n">
        <v>1890</v>
      </c>
      <c r="D10" s="4" t="n">
        <v>2876</v>
      </c>
    </row>
    <row r="11" spans="1:4">
      <c r="A11" s="3" t="s">
        <v>733</v>
      </c>
      <c r="B11" s="4" t="n">
        <v>-1764</v>
      </c>
      <c r="C11" s="4" t="n">
        <v>-548</v>
      </c>
      <c r="D11" s="4" t="n">
        <v>1061</v>
      </c>
    </row>
    <row r="12" spans="1:4">
      <c r="A12" s="3" t="s">
        <v>155</v>
      </c>
      <c r="B12" s="4" t="n">
        <v>11093</v>
      </c>
      <c r="C12" s="4" t="n">
        <v>12098</v>
      </c>
      <c r="D12" s="4" t="n">
        <v>29099</v>
      </c>
    </row>
    <row r="13" spans="1:4">
      <c r="A13" s="3" t="s">
        <v>736</v>
      </c>
      <c r="B13" s="5" t="n">
        <v>16634</v>
      </c>
      <c r="C13" s="5" t="n">
        <v>22835</v>
      </c>
      <c r="D13" s="5" t="n">
        <v>659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1</v>
      </c>
      <c r="D2" s="2" t="s">
        <v>75</v>
      </c>
    </row>
    <row r="3" spans="1:4">
      <c r="A3" s="6" t="s">
        <v>738</v>
      </c>
    </row>
    <row r="4" spans="1:4">
      <c r="A4" s="3" t="s">
        <v>739</v>
      </c>
      <c r="B4" s="5" t="n">
        <v>26367</v>
      </c>
      <c r="C4" s="5" t="n">
        <v>6299</v>
      </c>
      <c r="D4" s="5" t="n">
        <v>88024</v>
      </c>
    </row>
    <row r="5" spans="1:4">
      <c r="A5" s="3" t="s">
        <v>733</v>
      </c>
      <c r="B5" s="4" t="n">
        <v>57760</v>
      </c>
      <c r="C5" s="4" t="n">
        <v>49315</v>
      </c>
      <c r="D5" s="4" t="n">
        <v>95640</v>
      </c>
    </row>
    <row r="6" spans="1:4">
      <c r="A6" s="3" t="s">
        <v>90</v>
      </c>
      <c r="B6" s="5" t="n">
        <v>84127</v>
      </c>
      <c r="C6" s="5" t="n">
        <v>55614</v>
      </c>
      <c r="D6" s="5" t="n">
        <v>1836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8</v>
      </c>
      <c r="B1" s="2" t="s">
        <v>1</v>
      </c>
    </row>
    <row r="2" spans="1:4">
      <c r="B2" s="2" t="s">
        <v>2</v>
      </c>
      <c r="C2" s="2" t="s">
        <v>31</v>
      </c>
      <c r="D2" s="2" t="s">
        <v>75</v>
      </c>
    </row>
    <row r="3" spans="1:4">
      <c r="A3" s="6" t="s">
        <v>149</v>
      </c>
    </row>
    <row r="4" spans="1:4">
      <c r="A4" s="3" t="s">
        <v>92</v>
      </c>
      <c r="B4" s="5" t="n">
        <v>67493</v>
      </c>
      <c r="C4" s="5" t="n">
        <v>32779</v>
      </c>
      <c r="D4" s="5" t="n">
        <v>117733</v>
      </c>
    </row>
    <row r="5" spans="1:4">
      <c r="A5" s="6" t="s">
        <v>150</v>
      </c>
    </row>
    <row r="6" spans="1:4">
      <c r="A6" s="3" t="s">
        <v>151</v>
      </c>
      <c r="B6" s="4" t="n">
        <v>52633</v>
      </c>
      <c r="C6" s="4" t="n">
        <v>53171</v>
      </c>
      <c r="D6" s="4" t="n">
        <v>49234</v>
      </c>
    </row>
    <row r="7" spans="1:4">
      <c r="A7" s="3" t="s">
        <v>152</v>
      </c>
      <c r="B7" s="4" t="n">
        <v>6116</v>
      </c>
      <c r="C7" s="4" t="n">
        <v>6886</v>
      </c>
      <c r="D7" s="4" t="n">
        <v>9305</v>
      </c>
    </row>
    <row r="8" spans="1:4">
      <c r="A8" s="3" t="s">
        <v>153</v>
      </c>
      <c r="B8" s="4" t="n">
        <v>615</v>
      </c>
      <c r="C8" s="4" t="n">
        <v>2455</v>
      </c>
      <c r="D8" s="4" t="n">
        <v>652</v>
      </c>
    </row>
    <row r="9" spans="1:4">
      <c r="A9" s="3" t="s">
        <v>154</v>
      </c>
      <c r="B9" s="4" t="n">
        <v>6527</v>
      </c>
      <c r="C9" s="4" t="n">
        <v>24771</v>
      </c>
      <c r="D9" s="4" t="n">
        <v>10533</v>
      </c>
    </row>
    <row r="10" spans="1:4">
      <c r="A10" s="3" t="s">
        <v>155</v>
      </c>
      <c r="B10" s="4" t="n">
        <v>11093</v>
      </c>
      <c r="C10" s="4" t="n">
        <v>12098</v>
      </c>
      <c r="D10" s="4" t="n">
        <v>29099</v>
      </c>
    </row>
    <row r="11" spans="1:4">
      <c r="A11" s="3" t="s">
        <v>156</v>
      </c>
      <c r="B11" s="4" t="n">
        <v>363</v>
      </c>
      <c r="C11" s="4" t="n">
        <v>-446</v>
      </c>
      <c r="D11" s="4" t="n">
        <v>99</v>
      </c>
    </row>
    <row r="12" spans="1:4">
      <c r="A12" s="3" t="s">
        <v>157</v>
      </c>
      <c r="B12" s="4" t="n">
        <v>5109</v>
      </c>
      <c r="C12" s="4" t="n">
        <v>7593</v>
      </c>
      <c r="D12" s="4" t="n">
        <v>11822</v>
      </c>
    </row>
    <row r="13" spans="1:4">
      <c r="A13" s="3" t="s">
        <v>158</v>
      </c>
      <c r="B13" s="4" t="n">
        <v>1270</v>
      </c>
      <c r="C13" s="4" t="n">
        <v>1526</v>
      </c>
      <c r="D13" s="4" t="n">
        <v>2984</v>
      </c>
    </row>
    <row r="14" spans="1:4">
      <c r="A14" s="3" t="s">
        <v>88</v>
      </c>
      <c r="B14" s="4" t="n">
        <v>0</v>
      </c>
      <c r="C14" s="4" t="n">
        <v>0</v>
      </c>
      <c r="D14" s="4" t="n">
        <v>-10540</v>
      </c>
    </row>
    <row r="15" spans="1:4">
      <c r="A15" s="3" t="s">
        <v>159</v>
      </c>
      <c r="B15" s="4" t="n">
        <v>0</v>
      </c>
      <c r="C15" s="4" t="n">
        <v>0</v>
      </c>
      <c r="D15" s="4" t="n">
        <v>171</v>
      </c>
    </row>
    <row r="16" spans="1:4">
      <c r="A16" s="3" t="s">
        <v>89</v>
      </c>
      <c r="B16" s="4" t="n">
        <v>0</v>
      </c>
      <c r="C16" s="4" t="n">
        <v>-12667</v>
      </c>
      <c r="D16" s="4" t="n">
        <v>0</v>
      </c>
    </row>
    <row r="17" spans="1:4">
      <c r="A17" s="3" t="s">
        <v>160</v>
      </c>
      <c r="B17" s="4" t="n">
        <v>0</v>
      </c>
      <c r="C17" s="4" t="n">
        <v>0</v>
      </c>
      <c r="D17" s="4" t="n">
        <v>-184</v>
      </c>
    </row>
    <row r="18" spans="1:4">
      <c r="A18" s="6" t="s">
        <v>161</v>
      </c>
    </row>
    <row r="19" spans="1:4">
      <c r="A19" s="3" t="s">
        <v>162</v>
      </c>
      <c r="B19" s="4" t="n">
        <v>-37</v>
      </c>
      <c r="C19" s="4" t="n">
        <v>1571</v>
      </c>
      <c r="D19" s="4" t="n">
        <v>3777</v>
      </c>
    </row>
    <row r="20" spans="1:4">
      <c r="A20" s="3" t="s">
        <v>35</v>
      </c>
      <c r="B20" s="4" t="n">
        <v>-9513</v>
      </c>
      <c r="C20" s="4" t="n">
        <v>-3055</v>
      </c>
      <c r="D20" s="4" t="n">
        <v>-3218</v>
      </c>
    </row>
    <row r="21" spans="1:4">
      <c r="A21" s="3" t="s">
        <v>163</v>
      </c>
      <c r="B21" s="4" t="n">
        <v>-14755</v>
      </c>
      <c r="C21" s="4" t="n">
        <v>-18284</v>
      </c>
      <c r="D21" s="4" t="n">
        <v>1341</v>
      </c>
    </row>
    <row r="22" spans="1:4">
      <c r="A22" s="3" t="s">
        <v>47</v>
      </c>
      <c r="B22" s="4" t="n">
        <v>461</v>
      </c>
      <c r="C22" s="4" t="n">
        <v>-13930</v>
      </c>
      <c r="D22" s="4" t="n">
        <v>7807</v>
      </c>
    </row>
    <row r="23" spans="1:4">
      <c r="A23" s="3" t="s">
        <v>164</v>
      </c>
      <c r="B23" s="4" t="n">
        <v>-8823</v>
      </c>
      <c r="C23" s="4" t="n">
        <v>-32418</v>
      </c>
      <c r="D23" s="4" t="n">
        <v>7825</v>
      </c>
    </row>
    <row r="24" spans="1:4">
      <c r="A24" s="3" t="s">
        <v>53</v>
      </c>
      <c r="B24" s="4" t="n">
        <v>1212</v>
      </c>
      <c r="C24" s="4" t="n">
        <v>1256</v>
      </c>
      <c r="D24" s="4" t="n">
        <v>-7915</v>
      </c>
    </row>
    <row r="25" spans="1:4">
      <c r="A25" s="3" t="s">
        <v>165</v>
      </c>
      <c r="B25" s="4" t="n">
        <v>1512</v>
      </c>
      <c r="C25" s="4" t="n">
        <v>1512</v>
      </c>
      <c r="D25" s="4" t="n">
        <v>2536</v>
      </c>
    </row>
    <row r="26" spans="1:4">
      <c r="A26" s="3" t="s">
        <v>166</v>
      </c>
      <c r="B26" s="4" t="n">
        <v>-2232</v>
      </c>
      <c r="C26" s="4" t="n">
        <v>-10003</v>
      </c>
      <c r="D26" s="4" t="n">
        <v>-1442</v>
      </c>
    </row>
    <row r="27" spans="1:4">
      <c r="A27" s="3" t="s">
        <v>167</v>
      </c>
      <c r="B27" s="4" t="n">
        <v>119044</v>
      </c>
      <c r="C27" s="4" t="n">
        <v>54815</v>
      </c>
      <c r="D27" s="4" t="n">
        <v>231619</v>
      </c>
    </row>
    <row r="28" spans="1:4">
      <c r="A28" s="6" t="s">
        <v>168</v>
      </c>
    </row>
    <row r="29" spans="1:4">
      <c r="A29" s="3" t="s">
        <v>169</v>
      </c>
      <c r="B29" s="4" t="n">
        <v>-5556</v>
      </c>
      <c r="C29" s="4" t="n">
        <v>-3952</v>
      </c>
      <c r="D29" s="4" t="n">
        <v>-9097</v>
      </c>
    </row>
    <row r="30" spans="1:4">
      <c r="A30" s="3" t="s">
        <v>170</v>
      </c>
      <c r="B30" s="4" t="n">
        <v>-28785</v>
      </c>
      <c r="C30" s="4" t="n">
        <v>-32307</v>
      </c>
      <c r="D30" s="4" t="n">
        <v>-42589</v>
      </c>
    </row>
    <row r="31" spans="1:4">
      <c r="A31" s="3" t="s">
        <v>171</v>
      </c>
      <c r="B31" s="4" t="n">
        <v>-2898</v>
      </c>
      <c r="C31" s="4" t="n">
        <v>-3112</v>
      </c>
      <c r="D31" s="4" t="n">
        <v>-16678</v>
      </c>
    </row>
    <row r="32" spans="1:4">
      <c r="A32" s="3" t="s">
        <v>160</v>
      </c>
      <c r="B32" s="4" t="n">
        <v>-291</v>
      </c>
      <c r="C32" s="4" t="n">
        <v>-936</v>
      </c>
      <c r="D32" s="4" t="n">
        <v>-628</v>
      </c>
    </row>
    <row r="33" spans="1:4">
      <c r="A33" s="3" t="s">
        <v>172</v>
      </c>
      <c r="B33" s="4" t="n">
        <v>-37530</v>
      </c>
      <c r="C33" s="4" t="n">
        <v>-40307</v>
      </c>
      <c r="D33" s="4" t="n">
        <v>-68992</v>
      </c>
    </row>
    <row r="34" spans="1:4">
      <c r="A34" s="6" t="s">
        <v>173</v>
      </c>
    </row>
    <row r="35" spans="1:4">
      <c r="A35" s="3" t="s">
        <v>174</v>
      </c>
      <c r="B35" s="4" t="n">
        <v>-48000</v>
      </c>
      <c r="C35" s="4" t="n">
        <v>48000</v>
      </c>
      <c r="D35" s="4" t="n">
        <v>0</v>
      </c>
    </row>
    <row r="36" spans="1:4">
      <c r="A36" s="3" t="s">
        <v>175</v>
      </c>
      <c r="B36" s="4" t="n">
        <v>-165323</v>
      </c>
      <c r="C36" s="4" t="n">
        <v>-158113</v>
      </c>
      <c r="D36" s="4" t="n">
        <v>-30000</v>
      </c>
    </row>
    <row r="37" spans="1:4">
      <c r="A37" s="3" t="s">
        <v>176</v>
      </c>
      <c r="B37" s="4" t="n">
        <v>0</v>
      </c>
      <c r="C37" s="4" t="n">
        <v>41475</v>
      </c>
      <c r="D37" s="4" t="n">
        <v>0</v>
      </c>
    </row>
    <row r="38" spans="1:4">
      <c r="A38" s="3" t="s">
        <v>133</v>
      </c>
      <c r="B38" s="4" t="n">
        <v>973</v>
      </c>
      <c r="C38" s="4" t="n">
        <v>0</v>
      </c>
      <c r="D38" s="4" t="n">
        <v>1</v>
      </c>
    </row>
    <row r="39" spans="1:4">
      <c r="A39" s="3" t="s">
        <v>177</v>
      </c>
      <c r="B39" s="4" t="n">
        <v>139</v>
      </c>
      <c r="C39" s="4" t="n">
        <v>95</v>
      </c>
      <c r="D39" s="4" t="n">
        <v>658</v>
      </c>
    </row>
    <row r="40" spans="1:4">
      <c r="A40" s="3" t="s">
        <v>178</v>
      </c>
      <c r="B40" s="4" t="n">
        <v>-11</v>
      </c>
      <c r="C40" s="4" t="n">
        <v>-42</v>
      </c>
      <c r="D40" s="4" t="n">
        <v>-80</v>
      </c>
    </row>
    <row r="41" spans="1:4">
      <c r="A41" s="3" t="s">
        <v>179</v>
      </c>
      <c r="B41" s="4" t="n">
        <v>-212222</v>
      </c>
      <c r="C41" s="4" t="n">
        <v>-68585</v>
      </c>
      <c r="D41" s="4" t="n">
        <v>-29421</v>
      </c>
    </row>
    <row r="42" spans="1:4">
      <c r="A42" s="3" t="s">
        <v>180</v>
      </c>
      <c r="B42" s="4" t="n">
        <v>-2162</v>
      </c>
      <c r="C42" s="4" t="n">
        <v>-5609</v>
      </c>
      <c r="D42" s="4" t="n">
        <v>-6551</v>
      </c>
    </row>
    <row r="43" spans="1:4">
      <c r="A43" s="3" t="s">
        <v>181</v>
      </c>
      <c r="B43" s="4" t="n">
        <v>-132870</v>
      </c>
      <c r="C43" s="4" t="n">
        <v>-59686</v>
      </c>
      <c r="D43" s="4" t="n">
        <v>126655</v>
      </c>
    </row>
    <row r="44" spans="1:4">
      <c r="A44" s="3" t="s">
        <v>182</v>
      </c>
      <c r="B44" s="4" t="n">
        <v>241526</v>
      </c>
      <c r="C44" s="4" t="n">
        <v>301212</v>
      </c>
      <c r="D44" s="4" t="n">
        <v>174557</v>
      </c>
    </row>
    <row r="45" spans="1:4">
      <c r="A45" s="3" t="s">
        <v>183</v>
      </c>
      <c r="B45" s="5" t="n">
        <v>108656</v>
      </c>
      <c r="C45" s="5" t="n">
        <v>241526</v>
      </c>
      <c r="D45" s="5" t="n">
        <v>301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75</v>
      </c>
    </row>
    <row r="3" spans="1:4">
      <c r="A3" s="6" t="s">
        <v>741</v>
      </c>
    </row>
    <row r="4" spans="1:4">
      <c r="A4" s="3" t="s">
        <v>742</v>
      </c>
      <c r="B4" s="3" t="s">
        <v>743</v>
      </c>
      <c r="C4" s="3" t="s">
        <v>744</v>
      </c>
      <c r="D4" s="3" t="s">
        <v>745</v>
      </c>
    </row>
    <row r="5" spans="1:4">
      <c r="A5" s="3" t="s">
        <v>746</v>
      </c>
      <c r="B5" s="5" t="n">
        <v>98546</v>
      </c>
      <c r="C5" s="5" t="n">
        <v>138562</v>
      </c>
    </row>
    <row r="6" spans="1:4">
      <c r="A6" s="3" t="s">
        <v>747</v>
      </c>
      <c r="B6" s="4" t="n">
        <v>11195</v>
      </c>
    </row>
    <row r="7" spans="1:4">
      <c r="A7" s="3" t="s">
        <v>748</v>
      </c>
      <c r="B7" s="4" t="n">
        <v>8703</v>
      </c>
    </row>
    <row r="8" spans="1:4">
      <c r="A8" s="3" t="s">
        <v>749</v>
      </c>
      <c r="B8" s="4" t="n">
        <v>452</v>
      </c>
      <c r="C8" s="4" t="n">
        <v>1229</v>
      </c>
    </row>
    <row r="9" spans="1:4">
      <c r="A9" s="3" t="s">
        <v>750</v>
      </c>
      <c r="B9" s="5" t="n">
        <v>-777</v>
      </c>
      <c r="C9" s="5" t="n">
        <v>-266</v>
      </c>
      <c r="D9" s="5" t="n">
        <v>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1</v>
      </c>
      <c r="D2" s="2" t="s">
        <v>75</v>
      </c>
    </row>
    <row r="3" spans="1:4">
      <c r="A3" s="6" t="s">
        <v>752</v>
      </c>
    </row>
    <row r="4" spans="1:4">
      <c r="A4" s="3" t="s">
        <v>753</v>
      </c>
      <c r="B4" s="3" t="s">
        <v>460</v>
      </c>
      <c r="C4" s="3" t="s">
        <v>460</v>
      </c>
      <c r="D4" s="3" t="s">
        <v>460</v>
      </c>
    </row>
    <row r="5" spans="1:4">
      <c r="A5" s="3" t="s">
        <v>754</v>
      </c>
      <c r="B5" s="3" t="s">
        <v>755</v>
      </c>
      <c r="C5" s="3" t="s">
        <v>756</v>
      </c>
      <c r="D5" s="3" t="s">
        <v>756</v>
      </c>
    </row>
    <row r="6" spans="1:4">
      <c r="A6" s="3" t="s">
        <v>757</v>
      </c>
      <c r="B6" s="3" t="s">
        <v>758</v>
      </c>
      <c r="C6" s="3" t="s">
        <v>759</v>
      </c>
      <c r="D6" s="3" t="s">
        <v>760</v>
      </c>
    </row>
    <row r="7" spans="1:4">
      <c r="A7" s="3" t="s">
        <v>761</v>
      </c>
      <c r="B7" s="3" t="s">
        <v>762</v>
      </c>
      <c r="C7" s="3" t="s">
        <v>763</v>
      </c>
      <c r="D7" s="3" t="s">
        <v>396</v>
      </c>
    </row>
    <row r="8" spans="1:4">
      <c r="A8" s="3" t="s">
        <v>764</v>
      </c>
      <c r="B8" s="3" t="s">
        <v>765</v>
      </c>
      <c r="C8" s="3" t="s">
        <v>766</v>
      </c>
      <c r="D8" s="3" t="s">
        <v>767</v>
      </c>
    </row>
    <row r="9" spans="1:4">
      <c r="A9" s="3" t="s">
        <v>768</v>
      </c>
      <c r="B9" s="3" t="s">
        <v>769</v>
      </c>
      <c r="C9" s="3" t="s">
        <v>770</v>
      </c>
      <c r="D9" s="3" t="s">
        <v>771</v>
      </c>
    </row>
    <row r="10" spans="1:4">
      <c r="A10" s="3" t="s">
        <v>772</v>
      </c>
      <c r="B10" s="3" t="s">
        <v>773</v>
      </c>
      <c r="C10" s="3" t="s">
        <v>774</v>
      </c>
      <c r="D10" s="3" t="s">
        <v>775</v>
      </c>
    </row>
    <row r="11" spans="1:4">
      <c r="A11" s="3" t="s">
        <v>776</v>
      </c>
      <c r="B11" s="3" t="s">
        <v>396</v>
      </c>
      <c r="C11" s="3" t="s">
        <v>396</v>
      </c>
      <c r="D11" s="3" t="s">
        <v>777</v>
      </c>
    </row>
    <row r="12" spans="1:4">
      <c r="A12" s="3" t="s">
        <v>57</v>
      </c>
      <c r="B12" s="3" t="s">
        <v>778</v>
      </c>
      <c r="C12" s="3" t="s">
        <v>779</v>
      </c>
      <c r="D12" s="3" t="s">
        <v>780</v>
      </c>
    </row>
    <row r="13" spans="1:4">
      <c r="A13" s="3" t="s">
        <v>781</v>
      </c>
      <c r="B13" s="3" t="s">
        <v>743</v>
      </c>
      <c r="C13" s="3" t="s">
        <v>744</v>
      </c>
      <c r="D13" s="3" t="s">
        <v>7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2</v>
      </c>
      <c r="B1" s="2" t="s">
        <v>2</v>
      </c>
      <c r="C1" s="2" t="s">
        <v>31</v>
      </c>
    </row>
    <row r="2" spans="1:3">
      <c r="A2" s="6" t="s">
        <v>783</v>
      </c>
    </row>
    <row r="3" spans="1:3">
      <c r="A3" s="3" t="s">
        <v>784</v>
      </c>
      <c r="B3" s="5" t="n">
        <v>4269</v>
      </c>
      <c r="C3" s="5" t="n">
        <v>4638</v>
      </c>
    </row>
    <row r="4" spans="1:3">
      <c r="A4" s="3" t="s">
        <v>785</v>
      </c>
      <c r="B4" s="4" t="n">
        <v>2230</v>
      </c>
      <c r="C4" s="4" t="n">
        <v>4164</v>
      </c>
    </row>
    <row r="5" spans="1:3">
      <c r="A5" s="3" t="s">
        <v>786</v>
      </c>
      <c r="B5" s="4" t="n">
        <v>24560</v>
      </c>
      <c r="C5" s="4" t="n">
        <v>34285</v>
      </c>
    </row>
    <row r="6" spans="1:3">
      <c r="A6" s="3" t="s">
        <v>787</v>
      </c>
      <c r="B6" s="4" t="n">
        <v>2832</v>
      </c>
      <c r="C6" s="4" t="n">
        <v>641</v>
      </c>
    </row>
    <row r="7" spans="1:3">
      <c r="A7" s="3" t="s">
        <v>788</v>
      </c>
      <c r="B7" s="4" t="n">
        <v>13374</v>
      </c>
      <c r="C7" s="4" t="n">
        <v>14330</v>
      </c>
    </row>
    <row r="8" spans="1:3">
      <c r="A8" s="3" t="s">
        <v>789</v>
      </c>
      <c r="B8" s="4" t="n">
        <v>4075</v>
      </c>
      <c r="C8" s="4" t="n">
        <v>0</v>
      </c>
    </row>
    <row r="9" spans="1:3">
      <c r="A9" s="3" t="s">
        <v>57</v>
      </c>
      <c r="B9" s="4" t="n">
        <v>12154</v>
      </c>
      <c r="C9" s="4" t="n">
        <v>8024</v>
      </c>
    </row>
    <row r="10" spans="1:3">
      <c r="A10" s="3" t="s">
        <v>790</v>
      </c>
      <c r="B10" s="4" t="n">
        <v>18001</v>
      </c>
      <c r="C10" s="4" t="n">
        <v>24778</v>
      </c>
    </row>
    <row r="11" spans="1:3">
      <c r="A11" s="3" t="s">
        <v>791</v>
      </c>
      <c r="B11" s="4" t="n">
        <v>-18270</v>
      </c>
      <c r="C11" s="4" t="n">
        <v>-28279</v>
      </c>
    </row>
    <row r="12" spans="1:3">
      <c r="A12" s="3" t="s">
        <v>792</v>
      </c>
      <c r="B12" s="4" t="n">
        <v>63225</v>
      </c>
      <c r="C12" s="4" t="n">
        <v>62581</v>
      </c>
    </row>
    <row r="13" spans="1:3">
      <c r="A13" s="3" t="s">
        <v>57</v>
      </c>
      <c r="B13" s="4" t="n">
        <v>-1209</v>
      </c>
      <c r="C13" s="4" t="n">
        <v>-1823</v>
      </c>
    </row>
    <row r="14" spans="1:3">
      <c r="A14" s="3" t="s">
        <v>793</v>
      </c>
      <c r="B14" s="4" t="n">
        <v>-229559</v>
      </c>
      <c r="C14" s="4" t="n">
        <v>-210901</v>
      </c>
    </row>
    <row r="15" spans="1:3">
      <c r="A15" s="3" t="s">
        <v>794</v>
      </c>
      <c r="B15" s="4" t="n">
        <v>-230768</v>
      </c>
      <c r="C15" s="4" t="n">
        <v>-212724</v>
      </c>
    </row>
    <row r="16" spans="1:3">
      <c r="A16" s="3" t="s">
        <v>795</v>
      </c>
      <c r="B16" s="5" t="n">
        <v>-167543</v>
      </c>
      <c r="C16" s="5" t="n">
        <v>-1501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1</v>
      </c>
      <c r="D2" s="2" t="s">
        <v>75</v>
      </c>
    </row>
    <row r="3" spans="1:4">
      <c r="A3" s="6" t="s">
        <v>741</v>
      </c>
    </row>
    <row r="4" spans="1:4">
      <c r="A4" s="3" t="s">
        <v>797</v>
      </c>
      <c r="B4" s="5" t="n">
        <v>7698</v>
      </c>
      <c r="C4" s="5" t="n">
        <v>6268</v>
      </c>
      <c r="D4" s="5" t="n">
        <v>5784</v>
      </c>
    </row>
    <row r="5" spans="1:4">
      <c r="A5" s="3" t="s">
        <v>798</v>
      </c>
      <c r="B5" s="4" t="n">
        <v>4580</v>
      </c>
      <c r="C5" s="4" t="n">
        <v>2106</v>
      </c>
      <c r="D5" s="4" t="n">
        <v>1304</v>
      </c>
    </row>
    <row r="6" spans="1:4">
      <c r="A6" s="3" t="s">
        <v>799</v>
      </c>
      <c r="B6" s="4" t="n">
        <v>-3299</v>
      </c>
      <c r="C6" s="4" t="n">
        <v>-676</v>
      </c>
      <c r="D6" s="4" t="n">
        <v>-820</v>
      </c>
    </row>
    <row r="7" spans="1:4">
      <c r="A7" s="3" t="s">
        <v>800</v>
      </c>
      <c r="B7" s="5" t="n">
        <v>8979</v>
      </c>
      <c r="C7" s="5" t="n">
        <v>7698</v>
      </c>
      <c r="D7" s="5" t="n">
        <v>62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1</v>
      </c>
      <c r="D2" s="2" t="s">
        <v>75</v>
      </c>
    </row>
    <row r="3" spans="1:4">
      <c r="A3" s="3" t="s">
        <v>802</v>
      </c>
    </row>
    <row r="4" spans="1:4">
      <c r="A4" s="6" t="s">
        <v>803</v>
      </c>
    </row>
    <row r="5" spans="1:4">
      <c r="A5" s="3" t="s">
        <v>804</v>
      </c>
      <c r="B5" s="5" t="n">
        <v>1027</v>
      </c>
      <c r="C5" s="5" t="n">
        <v>733</v>
      </c>
      <c r="D5" s="5" t="n">
        <v>266</v>
      </c>
    </row>
    <row r="6" spans="1:4">
      <c r="A6" s="3" t="s">
        <v>805</v>
      </c>
    </row>
    <row r="7" spans="1:4">
      <c r="A7" s="6" t="s">
        <v>803</v>
      </c>
    </row>
    <row r="8" spans="1:4">
      <c r="A8" s="3" t="s">
        <v>804</v>
      </c>
      <c r="B8" s="5" t="n">
        <v>1915</v>
      </c>
      <c r="C8" s="5" t="n">
        <v>1950</v>
      </c>
      <c r="D8" s="5" t="n">
        <v>1090</v>
      </c>
    </row>
    <row r="9" spans="1:4">
      <c r="A9" s="3" t="s">
        <v>806</v>
      </c>
      <c r="B9" s="3" t="s">
        <v>765</v>
      </c>
    </row>
    <row r="10" spans="1:4">
      <c r="A10" s="3" t="s">
        <v>807</v>
      </c>
    </row>
    <row r="11" spans="1:4">
      <c r="A11" s="6" t="s">
        <v>803</v>
      </c>
    </row>
    <row r="12" spans="1:4">
      <c r="A12" s="3" t="s">
        <v>808</v>
      </c>
      <c r="B12" s="3" t="s">
        <v>426</v>
      </c>
    </row>
    <row r="13" spans="1:4">
      <c r="A13" s="3" t="s">
        <v>809</v>
      </c>
    </row>
    <row r="14" spans="1:4">
      <c r="A14" s="6" t="s">
        <v>803</v>
      </c>
    </row>
    <row r="15" spans="1:4">
      <c r="A15" s="3" t="s">
        <v>810</v>
      </c>
      <c r="B15" s="3" t="s">
        <v>811</v>
      </c>
      <c r="C15" s="3" t="s">
        <v>566</v>
      </c>
      <c r="D15" s="3" t="s">
        <v>566</v>
      </c>
    </row>
    <row r="16" spans="1:4">
      <c r="A16" s="3" t="s">
        <v>804</v>
      </c>
      <c r="B16" s="5" t="n">
        <v>1945</v>
      </c>
      <c r="C16" s="5" t="n">
        <v>2454</v>
      </c>
      <c r="D16" s="5" t="n">
        <v>2525</v>
      </c>
    </row>
    <row r="17" spans="1:4">
      <c r="A17" s="3" t="s">
        <v>812</v>
      </c>
    </row>
    <row r="18" spans="1:4">
      <c r="A18" s="6" t="s">
        <v>803</v>
      </c>
    </row>
    <row r="19" spans="1:4">
      <c r="A19" s="3" t="s">
        <v>813</v>
      </c>
      <c r="B19" s="3" t="s">
        <v>423</v>
      </c>
      <c r="C19" s="3" t="s">
        <v>643</v>
      </c>
      <c r="D19" s="3" t="s">
        <v>6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1</v>
      </c>
      <c r="D2" s="2" t="s">
        <v>75</v>
      </c>
    </row>
    <row r="3" spans="1:4">
      <c r="A3" s="6" t="s">
        <v>815</v>
      </c>
    </row>
    <row r="4" spans="1:4">
      <c r="A4" s="3" t="s">
        <v>86</v>
      </c>
      <c r="B4" s="5" t="n">
        <v>88577</v>
      </c>
      <c r="C4" s="5" t="n">
        <v>117602</v>
      </c>
      <c r="D4" s="5" t="n">
        <v>123100</v>
      </c>
    </row>
    <row r="5" spans="1:4">
      <c r="A5" s="3" t="s">
        <v>166</v>
      </c>
      <c r="B5" s="4" t="n">
        <v>25516</v>
      </c>
      <c r="C5" s="4" t="n">
        <v>25566</v>
      </c>
      <c r="D5" s="4" t="n">
        <v>35232</v>
      </c>
    </row>
    <row r="6" spans="1:4">
      <c r="A6" s="6" t="s">
        <v>816</v>
      </c>
    </row>
    <row r="7" spans="1:4">
      <c r="A7" s="3" t="s">
        <v>817</v>
      </c>
      <c r="B7" s="4" t="n">
        <v>305</v>
      </c>
      <c r="C7" s="4" t="n">
        <v>1439</v>
      </c>
      <c r="D7" s="4" t="n">
        <v>359</v>
      </c>
    </row>
    <row r="8" spans="1:4">
      <c r="A8" s="3" t="s">
        <v>818</v>
      </c>
      <c r="B8" s="5" t="n">
        <v>2098</v>
      </c>
      <c r="C8" s="5" t="n">
        <v>-1969</v>
      </c>
      <c r="D8" s="5" t="n">
        <v>33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820</v>
      </c>
      <c r="C1" s="2" t="s">
        <v>2</v>
      </c>
      <c r="D1" s="2" t="s">
        <v>31</v>
      </c>
      <c r="E1" s="2" t="s">
        <v>75</v>
      </c>
    </row>
    <row r="2" spans="1:5">
      <c r="A2" s="6" t="s">
        <v>821</v>
      </c>
    </row>
    <row r="3" spans="1:5">
      <c r="A3" s="3" t="s">
        <v>822</v>
      </c>
      <c r="C3" s="5" t="n">
        <v>40927</v>
      </c>
      <c r="D3" s="5" t="n">
        <v>42133</v>
      </c>
      <c r="E3" s="5" t="n">
        <v>44228</v>
      </c>
    </row>
    <row r="4" spans="1:5">
      <c r="A4" s="3" t="s">
        <v>823</v>
      </c>
    </row>
    <row r="5" spans="1:5">
      <c r="A5" s="6" t="s">
        <v>821</v>
      </c>
    </row>
    <row r="6" spans="1:5">
      <c r="A6" s="3" t="s">
        <v>824</v>
      </c>
      <c r="B6" s="5" t="n">
        <v>2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25</v>
      </c>
      <c r="B1" s="2" t="s">
        <v>487</v>
      </c>
    </row>
    <row r="2" spans="1:2">
      <c r="A2" s="6" t="s">
        <v>826</v>
      </c>
    </row>
    <row r="3" spans="1:2">
      <c r="A3" s="4" t="n">
        <v>2017</v>
      </c>
      <c r="B3" s="5" t="n">
        <v>40291</v>
      </c>
    </row>
    <row r="4" spans="1:2">
      <c r="A4" s="4" t="n">
        <v>2018</v>
      </c>
      <c r="B4" s="4" t="n">
        <v>32892</v>
      </c>
    </row>
    <row r="5" spans="1:2">
      <c r="A5" s="4" t="n">
        <v>2019</v>
      </c>
      <c r="B5" s="4" t="n">
        <v>24947</v>
      </c>
    </row>
    <row r="6" spans="1:2">
      <c r="A6" s="4" t="n">
        <v>2020</v>
      </c>
      <c r="B6" s="4" t="n">
        <v>19247</v>
      </c>
    </row>
    <row r="7" spans="1:2">
      <c r="A7" s="4" t="n">
        <v>2021</v>
      </c>
      <c r="B7" s="4" t="n">
        <v>16285</v>
      </c>
    </row>
    <row r="8" spans="1:2">
      <c r="A8" s="3" t="s">
        <v>827</v>
      </c>
      <c r="B8" s="4" t="n">
        <v>99608</v>
      </c>
    </row>
    <row r="9" spans="1:2">
      <c r="A9" s="3" t="s">
        <v>116</v>
      </c>
      <c r="B9" s="5" t="n">
        <v>2332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28</v>
      </c>
      <c r="B1" s="2" t="s">
        <v>1</v>
      </c>
    </row>
    <row r="2" spans="1:2">
      <c r="B2" s="2" t="s">
        <v>829</v>
      </c>
    </row>
    <row r="3" spans="1:2">
      <c r="A3" s="6" t="s">
        <v>830</v>
      </c>
    </row>
    <row r="4" spans="1:2">
      <c r="A4" s="3" t="s">
        <v>831</v>
      </c>
      <c r="B4" s="4"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2</v>
      </c>
      <c r="B1" s="2" t="s">
        <v>327</v>
      </c>
      <c r="K1" s="2" t="s">
        <v>1</v>
      </c>
    </row>
    <row r="2" spans="1:13">
      <c r="B2" s="2" t="s">
        <v>2</v>
      </c>
      <c r="C2" s="2" t="s">
        <v>329</v>
      </c>
      <c r="D2" s="2" t="s">
        <v>441</v>
      </c>
      <c r="E2" s="2" t="s">
        <v>442</v>
      </c>
      <c r="F2" s="2" t="s">
        <v>31</v>
      </c>
      <c r="G2" s="2" t="s">
        <v>443</v>
      </c>
      <c r="H2" s="2" t="s">
        <v>335</v>
      </c>
      <c r="I2" s="2" t="s">
        <v>336</v>
      </c>
      <c r="J2" s="2" t="s">
        <v>338</v>
      </c>
      <c r="K2" s="2" t="s">
        <v>2</v>
      </c>
      <c r="L2" s="2" t="s">
        <v>31</v>
      </c>
      <c r="M2" s="2" t="s">
        <v>75</v>
      </c>
    </row>
    <row r="3" spans="1:13">
      <c r="A3" s="6" t="s">
        <v>830</v>
      </c>
    </row>
    <row r="4" spans="1:13">
      <c r="A4" s="3" t="s">
        <v>833</v>
      </c>
      <c r="B4" s="5" t="n">
        <v>267412</v>
      </c>
      <c r="C4" s="5" t="n">
        <v>280819</v>
      </c>
      <c r="D4" s="5" t="n">
        <v>309761</v>
      </c>
      <c r="E4" s="5" t="n">
        <v>306910</v>
      </c>
      <c r="F4" s="5" t="n">
        <v>259238</v>
      </c>
      <c r="G4" s="5" t="n">
        <v>273324</v>
      </c>
      <c r="H4" s="5" t="n">
        <v>309754</v>
      </c>
      <c r="I4" s="5" t="n">
        <v>322103</v>
      </c>
      <c r="K4" s="5" t="n">
        <v>1164902</v>
      </c>
      <c r="L4" s="5" t="n">
        <v>1164419</v>
      </c>
      <c r="M4" s="5" t="n">
        <v>1479916</v>
      </c>
    </row>
    <row r="5" spans="1:13">
      <c r="A5" s="3" t="s">
        <v>85</v>
      </c>
      <c r="B5" s="4" t="n">
        <v>46730</v>
      </c>
      <c r="C5" s="4" t="n">
        <v>66792</v>
      </c>
      <c r="D5" s="4" t="n">
        <v>73731</v>
      </c>
      <c r="E5" s="4" t="n">
        <v>13557</v>
      </c>
      <c r="F5" s="4" t="n">
        <v>16326</v>
      </c>
      <c r="G5" s="4" t="n">
        <v>63108</v>
      </c>
      <c r="H5" s="4" t="n">
        <v>70580</v>
      </c>
      <c r="I5" s="4" t="n">
        <v>18044</v>
      </c>
      <c r="K5" s="4" t="n">
        <v>200811</v>
      </c>
      <c r="L5" s="4" t="n">
        <v>168058</v>
      </c>
      <c r="M5" s="4" t="n">
        <v>299314</v>
      </c>
    </row>
    <row r="6" spans="1:13">
      <c r="A6" s="3" t="s">
        <v>86</v>
      </c>
      <c r="K6" s="4" t="n">
        <v>115160</v>
      </c>
      <c r="L6" s="4" t="n">
        <v>121843</v>
      </c>
      <c r="M6" s="4" t="n">
        <v>122984</v>
      </c>
    </row>
    <row r="7" spans="1:13">
      <c r="A7" s="3" t="s">
        <v>87</v>
      </c>
      <c r="K7" s="4" t="n">
        <v>1524</v>
      </c>
      <c r="L7" s="4" t="n">
        <v>2027</v>
      </c>
      <c r="M7" s="4" t="n">
        <v>3206</v>
      </c>
    </row>
    <row r="8" spans="1:13">
      <c r="A8" s="3" t="s">
        <v>88</v>
      </c>
      <c r="K8" s="4" t="n">
        <v>0</v>
      </c>
      <c r="L8" s="4" t="n">
        <v>0</v>
      </c>
      <c r="M8" s="4" t="n">
        <v>-10540</v>
      </c>
    </row>
    <row r="9" spans="1:13">
      <c r="A9" s="3" t="s">
        <v>89</v>
      </c>
      <c r="H9" s="4" t="n">
        <v>-6727</v>
      </c>
      <c r="I9" s="4" t="n">
        <v>-4749</v>
      </c>
      <c r="J9" s="5" t="n">
        <v>-21685</v>
      </c>
      <c r="K9" s="4" t="n">
        <v>0</v>
      </c>
      <c r="L9" s="4" t="n">
        <v>-11426</v>
      </c>
      <c r="M9" s="4" t="n">
        <v>0</v>
      </c>
    </row>
    <row r="10" spans="1:13">
      <c r="A10" s="3" t="s">
        <v>834</v>
      </c>
      <c r="K10" s="4" t="n">
        <v>16634</v>
      </c>
      <c r="L10" s="4" t="n">
        <v>22835</v>
      </c>
      <c r="M10" s="4" t="n">
        <v>65931</v>
      </c>
    </row>
    <row r="11" spans="1:13">
      <c r="A11" s="3" t="s">
        <v>92</v>
      </c>
      <c r="B11" s="5" t="n">
        <v>13300</v>
      </c>
      <c r="C11" s="5" t="n">
        <v>34658</v>
      </c>
      <c r="D11" s="5" t="n">
        <v>30494</v>
      </c>
      <c r="E11" s="5" t="n">
        <v>-10753</v>
      </c>
      <c r="F11" s="5" t="n">
        <v>-11309</v>
      </c>
      <c r="G11" s="5" t="n">
        <v>21790</v>
      </c>
      <c r="H11" s="5" t="n">
        <v>27877</v>
      </c>
      <c r="I11" s="5" t="n">
        <v>-5433</v>
      </c>
      <c r="K11" s="4" t="n">
        <v>67493</v>
      </c>
      <c r="L11" s="4" t="n">
        <v>32779</v>
      </c>
      <c r="M11" s="4" t="n">
        <v>117733</v>
      </c>
    </row>
    <row r="12" spans="1:13">
      <c r="A12" s="3" t="s">
        <v>110</v>
      </c>
      <c r="K12" s="4" t="n">
        <v>206</v>
      </c>
      <c r="L12" s="4" t="n">
        <v>166</v>
      </c>
      <c r="M12" s="4" t="n">
        <v>54</v>
      </c>
    </row>
    <row r="13" spans="1:13">
      <c r="A13" s="3" t="s">
        <v>94</v>
      </c>
      <c r="K13" s="4" t="n">
        <v>67699</v>
      </c>
      <c r="L13" s="4" t="n">
        <v>32945</v>
      </c>
      <c r="M13" s="4" t="n">
        <v>117787</v>
      </c>
    </row>
    <row r="14" spans="1:13">
      <c r="A14" s="3" t="s">
        <v>151</v>
      </c>
      <c r="K14" s="4" t="n">
        <v>58749</v>
      </c>
      <c r="L14" s="4" t="n">
        <v>60057</v>
      </c>
      <c r="M14" s="4" t="n">
        <v>58539</v>
      </c>
    </row>
    <row r="15" spans="1:13">
      <c r="A15" s="3" t="s">
        <v>835</v>
      </c>
    </row>
    <row r="16" spans="1:13">
      <c r="A16" s="6" t="s">
        <v>830</v>
      </c>
    </row>
    <row r="17" spans="1:13">
      <c r="A17" s="3" t="s">
        <v>85</v>
      </c>
      <c r="K17" s="4" t="n">
        <v>249398</v>
      </c>
      <c r="L17" s="4" t="n">
        <v>235260</v>
      </c>
      <c r="M17" s="4" t="n">
        <v>372427</v>
      </c>
    </row>
    <row r="18" spans="1:13">
      <c r="A18" s="3" t="s">
        <v>151</v>
      </c>
      <c r="K18" s="4" t="n">
        <v>45125</v>
      </c>
      <c r="L18" s="4" t="n">
        <v>51228</v>
      </c>
      <c r="M18" s="4" t="n">
        <v>40312</v>
      </c>
    </row>
    <row r="19" spans="1:13">
      <c r="A19" s="3" t="s">
        <v>836</v>
      </c>
    </row>
    <row r="20" spans="1:13">
      <c r="A20" s="6" t="s">
        <v>830</v>
      </c>
    </row>
    <row r="21" spans="1:13">
      <c r="A21" s="3" t="s">
        <v>836</v>
      </c>
      <c r="K21" s="4" t="n">
        <v>48587</v>
      </c>
      <c r="L21" s="4" t="n">
        <v>67202</v>
      </c>
      <c r="M21" s="4" t="n">
        <v>73113</v>
      </c>
    </row>
    <row r="22" spans="1:13">
      <c r="A22" s="3" t="s">
        <v>151</v>
      </c>
      <c r="K22" s="4" t="n">
        <v>13624</v>
      </c>
      <c r="L22" s="4" t="n">
        <v>8829</v>
      </c>
      <c r="M22" s="4" t="n">
        <v>18227</v>
      </c>
    </row>
    <row r="23" spans="1:13">
      <c r="A23" s="3" t="s">
        <v>493</v>
      </c>
    </row>
    <row r="24" spans="1:13">
      <c r="A24" s="6" t="s">
        <v>830</v>
      </c>
    </row>
    <row r="25" spans="1:13">
      <c r="A25" s="3" t="s">
        <v>833</v>
      </c>
      <c r="K25" s="4" t="n">
        <v>798827</v>
      </c>
      <c r="L25" s="4" t="n">
        <v>755396</v>
      </c>
      <c r="M25" s="4" t="n">
        <v>947716</v>
      </c>
    </row>
    <row r="26" spans="1:13">
      <c r="A26" s="3" t="s">
        <v>837</v>
      </c>
    </row>
    <row r="27" spans="1:13">
      <c r="A27" s="6" t="s">
        <v>830</v>
      </c>
    </row>
    <row r="28" spans="1:13">
      <c r="A28" s="3" t="s">
        <v>85</v>
      </c>
      <c r="K28" s="4" t="n">
        <v>175290</v>
      </c>
      <c r="L28" s="4" t="n">
        <v>140579</v>
      </c>
      <c r="M28" s="4" t="n">
        <v>250282</v>
      </c>
    </row>
    <row r="29" spans="1:13">
      <c r="A29" s="3" t="s">
        <v>151</v>
      </c>
      <c r="K29" s="4" t="n">
        <v>41718</v>
      </c>
      <c r="L29" s="4" t="n">
        <v>47128</v>
      </c>
      <c r="M29" s="4" t="n">
        <v>34654</v>
      </c>
    </row>
    <row r="30" spans="1:13">
      <c r="A30" s="3" t="s">
        <v>494</v>
      </c>
    </row>
    <row r="31" spans="1:13">
      <c r="A31" s="6" t="s">
        <v>830</v>
      </c>
    </row>
    <row r="32" spans="1:13">
      <c r="A32" s="3" t="s">
        <v>833</v>
      </c>
      <c r="K32" s="4" t="n">
        <v>100808</v>
      </c>
      <c r="L32" s="4" t="n">
        <v>124773</v>
      </c>
      <c r="M32" s="4" t="n">
        <v>156843</v>
      </c>
    </row>
    <row r="33" spans="1:13">
      <c r="A33" s="3" t="s">
        <v>838</v>
      </c>
    </row>
    <row r="34" spans="1:13">
      <c r="A34" s="6" t="s">
        <v>830</v>
      </c>
    </row>
    <row r="35" spans="1:13">
      <c r="A35" s="3" t="s">
        <v>85</v>
      </c>
      <c r="K35" s="4" t="n">
        <v>14199</v>
      </c>
      <c r="L35" s="4" t="n">
        <v>24310</v>
      </c>
      <c r="M35" s="4" t="n">
        <v>29187</v>
      </c>
    </row>
    <row r="36" spans="1:13">
      <c r="A36" s="3" t="s">
        <v>151</v>
      </c>
      <c r="K36" s="4" t="n">
        <v>971</v>
      </c>
      <c r="L36" s="4" t="n">
        <v>766</v>
      </c>
      <c r="M36" s="4" t="n">
        <v>1158</v>
      </c>
    </row>
    <row r="37" spans="1:13">
      <c r="A37" s="3" t="s">
        <v>495</v>
      </c>
    </row>
    <row r="38" spans="1:13">
      <c r="A38" s="6" t="s">
        <v>830</v>
      </c>
    </row>
    <row r="39" spans="1:13">
      <c r="A39" s="3" t="s">
        <v>833</v>
      </c>
      <c r="K39" s="4" t="n">
        <v>210590</v>
      </c>
      <c r="L39" s="4" t="n">
        <v>229147</v>
      </c>
      <c r="M39" s="4" t="n">
        <v>298878</v>
      </c>
    </row>
    <row r="40" spans="1:13">
      <c r="A40" s="3" t="s">
        <v>839</v>
      </c>
    </row>
    <row r="41" spans="1:13">
      <c r="A41" s="6" t="s">
        <v>830</v>
      </c>
    </row>
    <row r="42" spans="1:13">
      <c r="A42" s="3" t="s">
        <v>85</v>
      </c>
      <c r="K42" s="4" t="n">
        <v>51096</v>
      </c>
      <c r="L42" s="4" t="n">
        <v>62364</v>
      </c>
      <c r="M42" s="4" t="n">
        <v>79282</v>
      </c>
    </row>
    <row r="43" spans="1:13">
      <c r="A43" s="3" t="s">
        <v>151</v>
      </c>
      <c r="K43" s="4" t="n">
        <v>1621</v>
      </c>
      <c r="L43" s="4" t="n">
        <v>1861</v>
      </c>
      <c r="M43" s="4" t="n">
        <v>2356</v>
      </c>
    </row>
    <row r="44" spans="1:13">
      <c r="A44" s="3" t="s">
        <v>57</v>
      </c>
    </row>
    <row r="45" spans="1:13">
      <c r="A45" s="6" t="s">
        <v>830</v>
      </c>
    </row>
    <row r="46" spans="1:13">
      <c r="A46" s="3" t="s">
        <v>833</v>
      </c>
      <c r="K46" s="4" t="n">
        <v>54677</v>
      </c>
      <c r="L46" s="4" t="n">
        <v>55103</v>
      </c>
      <c r="M46" s="4" t="n">
        <v>76479</v>
      </c>
    </row>
    <row r="47" spans="1:13">
      <c r="A47" s="3" t="s">
        <v>840</v>
      </c>
    </row>
    <row r="48" spans="1:13">
      <c r="A48" s="6" t="s">
        <v>830</v>
      </c>
    </row>
    <row r="49" spans="1:13">
      <c r="A49" s="3" t="s">
        <v>85</v>
      </c>
      <c r="K49" s="4" t="n">
        <v>8813</v>
      </c>
      <c r="L49" s="4" t="n">
        <v>8007</v>
      </c>
      <c r="M49" s="4" t="n">
        <v>13676</v>
      </c>
    </row>
    <row r="50" spans="1:13">
      <c r="A50" s="3" t="s">
        <v>151</v>
      </c>
      <c r="K50" s="5" t="n">
        <v>815</v>
      </c>
      <c r="L50" s="5" t="n">
        <v>1473</v>
      </c>
      <c r="M50" s="5" t="n">
        <v>2144</v>
      </c>
    </row>
  </sheetData>
  <mergeCells count="3">
    <mergeCell ref="A1:A2"/>
    <mergeCell ref="B1:J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27</v>
      </c>
      <c r="J1" s="2" t="s">
        <v>1</v>
      </c>
    </row>
    <row r="2" spans="1:12">
      <c r="B2" s="2" t="s">
        <v>2</v>
      </c>
      <c r="C2" s="2" t="s">
        <v>329</v>
      </c>
      <c r="D2" s="2" t="s">
        <v>441</v>
      </c>
      <c r="E2" s="2" t="s">
        <v>442</v>
      </c>
      <c r="F2" s="2" t="s">
        <v>31</v>
      </c>
      <c r="G2" s="2" t="s">
        <v>443</v>
      </c>
      <c r="H2" s="2" t="s">
        <v>335</v>
      </c>
      <c r="I2" s="2" t="s">
        <v>336</v>
      </c>
      <c r="J2" s="2" t="s">
        <v>2</v>
      </c>
      <c r="K2" s="2" t="s">
        <v>31</v>
      </c>
      <c r="L2" s="2" t="s">
        <v>75</v>
      </c>
    </row>
    <row r="3" spans="1:12">
      <c r="A3" s="6" t="s">
        <v>842</v>
      </c>
    </row>
    <row r="4" spans="1:12">
      <c r="A4" s="3" t="s">
        <v>843</v>
      </c>
      <c r="J4" s="5" t="n">
        <v>605332</v>
      </c>
      <c r="K4" s="5" t="n">
        <v>587801</v>
      </c>
      <c r="L4" s="5" t="n">
        <v>744560</v>
      </c>
    </row>
    <row r="5" spans="1:12">
      <c r="A5" s="3" t="s">
        <v>844</v>
      </c>
      <c r="J5" s="4" t="n">
        <v>343789</v>
      </c>
      <c r="K5" s="4" t="n">
        <v>349567</v>
      </c>
      <c r="L5" s="4" t="n">
        <v>437385</v>
      </c>
    </row>
    <row r="6" spans="1:12">
      <c r="A6" s="3" t="s">
        <v>845</v>
      </c>
      <c r="J6" s="4" t="n">
        <v>125508</v>
      </c>
      <c r="K6" s="4" t="n">
        <v>127291</v>
      </c>
      <c r="L6" s="4" t="n">
        <v>169101</v>
      </c>
    </row>
    <row r="7" spans="1:12">
      <c r="A7" s="3" t="s">
        <v>846</v>
      </c>
      <c r="J7" s="4" t="n">
        <v>90273</v>
      </c>
      <c r="K7" s="4" t="n">
        <v>99760</v>
      </c>
      <c r="L7" s="4" t="n">
        <v>128870</v>
      </c>
    </row>
    <row r="8" spans="1:12">
      <c r="A8" s="3" t="s">
        <v>833</v>
      </c>
      <c r="B8" s="5" t="n">
        <v>267412</v>
      </c>
      <c r="C8" s="5" t="n">
        <v>280819</v>
      </c>
      <c r="D8" s="5" t="n">
        <v>309761</v>
      </c>
      <c r="E8" s="5" t="n">
        <v>306910</v>
      </c>
      <c r="F8" s="5" t="n">
        <v>259238</v>
      </c>
      <c r="G8" s="5" t="n">
        <v>273324</v>
      </c>
      <c r="H8" s="5" t="n">
        <v>309754</v>
      </c>
      <c r="I8" s="5" t="n">
        <v>322103</v>
      </c>
      <c r="J8" s="4" t="n">
        <v>1164902</v>
      </c>
      <c r="K8" s="4" t="n">
        <v>1164419</v>
      </c>
      <c r="L8" s="4" t="n">
        <v>1479916</v>
      </c>
    </row>
    <row r="9" spans="1:12">
      <c r="A9" s="3" t="s">
        <v>847</v>
      </c>
      <c r="B9" s="4" t="n">
        <v>49574</v>
      </c>
      <c r="F9" s="4" t="n">
        <v>58186</v>
      </c>
      <c r="J9" s="4" t="n">
        <v>49574</v>
      </c>
      <c r="K9" s="4" t="n">
        <v>58186</v>
      </c>
      <c r="L9" s="4" t="n">
        <v>74650</v>
      </c>
    </row>
    <row r="10" spans="1:12">
      <c r="A10" s="3" t="s">
        <v>358</v>
      </c>
    </row>
    <row r="11" spans="1:12">
      <c r="A11" s="6" t="s">
        <v>842</v>
      </c>
    </row>
    <row r="12" spans="1:12">
      <c r="A12" s="3" t="s">
        <v>833</v>
      </c>
      <c r="J12" s="4" t="n">
        <v>743668</v>
      </c>
      <c r="K12" s="4" t="n">
        <v>700972</v>
      </c>
      <c r="L12" s="4" t="n">
        <v>869541</v>
      </c>
    </row>
    <row r="13" spans="1:12">
      <c r="A13" s="3" t="s">
        <v>847</v>
      </c>
      <c r="B13" s="4" t="n">
        <v>43714</v>
      </c>
      <c r="F13" s="4" t="n">
        <v>51103</v>
      </c>
      <c r="J13" s="4" t="n">
        <v>43714</v>
      </c>
      <c r="K13" s="4" t="n">
        <v>51103</v>
      </c>
      <c r="L13" s="4" t="n">
        <v>67903</v>
      </c>
    </row>
    <row r="14" spans="1:12">
      <c r="A14" s="3" t="s">
        <v>359</v>
      </c>
    </row>
    <row r="15" spans="1:12">
      <c r="A15" s="6" t="s">
        <v>842</v>
      </c>
    </row>
    <row r="16" spans="1:12">
      <c r="A16" s="3" t="s">
        <v>833</v>
      </c>
      <c r="J16" s="4" t="n">
        <v>55159</v>
      </c>
      <c r="K16" s="4" t="n">
        <v>54277</v>
      </c>
      <c r="L16" s="4" t="n">
        <v>78175</v>
      </c>
    </row>
    <row r="17" spans="1:12">
      <c r="A17" s="3" t="s">
        <v>847</v>
      </c>
      <c r="B17" s="4" t="n">
        <v>2730</v>
      </c>
      <c r="F17" s="4" t="n">
        <v>2757</v>
      </c>
      <c r="J17" s="4" t="n">
        <v>2730</v>
      </c>
      <c r="K17" s="4" t="n">
        <v>2757</v>
      </c>
      <c r="L17" s="4" t="n">
        <v>3149</v>
      </c>
    </row>
    <row r="18" spans="1:12">
      <c r="A18" s="3" t="s">
        <v>360</v>
      </c>
    </row>
    <row r="19" spans="1:12">
      <c r="A19" s="6" t="s">
        <v>842</v>
      </c>
    </row>
    <row r="20" spans="1:12">
      <c r="A20" s="3" t="s">
        <v>833</v>
      </c>
      <c r="J20" s="4" t="n">
        <v>100808</v>
      </c>
      <c r="K20" s="4" t="n">
        <v>124773</v>
      </c>
      <c r="L20" s="4" t="n">
        <v>156843</v>
      </c>
    </row>
    <row r="21" spans="1:12">
      <c r="A21" s="3" t="s">
        <v>847</v>
      </c>
      <c r="B21" s="4" t="n">
        <v>1899</v>
      </c>
      <c r="F21" s="4" t="n">
        <v>2938</v>
      </c>
      <c r="J21" s="4" t="n">
        <v>1899</v>
      </c>
      <c r="K21" s="4" t="n">
        <v>2938</v>
      </c>
      <c r="L21" s="4" t="n">
        <v>724</v>
      </c>
    </row>
    <row r="22" spans="1:12">
      <c r="A22" s="3" t="s">
        <v>495</v>
      </c>
    </row>
    <row r="23" spans="1:12">
      <c r="A23" s="6" t="s">
        <v>842</v>
      </c>
    </row>
    <row r="24" spans="1:12">
      <c r="A24" s="3" t="s">
        <v>833</v>
      </c>
      <c r="J24" s="4" t="n">
        <v>210590</v>
      </c>
      <c r="K24" s="4" t="n">
        <v>229147</v>
      </c>
      <c r="L24" s="4" t="n">
        <v>298878</v>
      </c>
    </row>
    <row r="25" spans="1:12">
      <c r="A25" s="3" t="s">
        <v>847</v>
      </c>
      <c r="B25" s="4" t="n">
        <v>716</v>
      </c>
      <c r="F25" s="4" t="n">
        <v>614</v>
      </c>
      <c r="J25" s="4" t="n">
        <v>716</v>
      </c>
      <c r="K25" s="4" t="n">
        <v>614</v>
      </c>
      <c r="L25" s="4" t="n">
        <v>1454</v>
      </c>
    </row>
    <row r="26" spans="1:12">
      <c r="A26" s="3" t="s">
        <v>57</v>
      </c>
    </row>
    <row r="27" spans="1:12">
      <c r="A27" s="6" t="s">
        <v>842</v>
      </c>
    </row>
    <row r="28" spans="1:12">
      <c r="A28" s="3" t="s">
        <v>833</v>
      </c>
      <c r="J28" s="4" t="n">
        <v>54677</v>
      </c>
      <c r="K28" s="4" t="n">
        <v>55250</v>
      </c>
      <c r="L28" s="4" t="n">
        <v>76479</v>
      </c>
    </row>
    <row r="29" spans="1:12">
      <c r="A29" s="3" t="s">
        <v>847</v>
      </c>
      <c r="B29" s="5" t="n">
        <v>515</v>
      </c>
      <c r="F29" s="5" t="n">
        <v>774</v>
      </c>
      <c r="J29" s="5" t="n">
        <v>515</v>
      </c>
      <c r="K29" s="5" t="n">
        <v>774</v>
      </c>
      <c r="L29" s="5" t="n">
        <v>142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848</v>
      </c>
      <c r="B1" s="2" t="s">
        <v>1</v>
      </c>
    </row>
    <row r="2" spans="1:5">
      <c r="B2" s="2" t="s">
        <v>2</v>
      </c>
      <c r="C2" s="2" t="s">
        <v>31</v>
      </c>
      <c r="D2" s="2" t="s">
        <v>533</v>
      </c>
      <c r="E2" s="2" t="s">
        <v>545</v>
      </c>
    </row>
    <row r="3" spans="1:5">
      <c r="A3" s="3" t="s">
        <v>585</v>
      </c>
    </row>
    <row r="4" spans="1:5">
      <c r="A4" s="6" t="s">
        <v>849</v>
      </c>
    </row>
    <row r="5" spans="1:5">
      <c r="A5" s="3" t="s">
        <v>850</v>
      </c>
      <c r="B5" s="5" t="n">
        <v>1671920000</v>
      </c>
      <c r="C5" s="5" t="n">
        <v>1664393000</v>
      </c>
    </row>
    <row r="6" spans="1:5">
      <c r="A6" s="3" t="s">
        <v>851</v>
      </c>
      <c r="B6" s="4" t="n">
        <v>2002299000</v>
      </c>
      <c r="C6" s="4" t="n">
        <v>2161619000</v>
      </c>
      <c r="E6" s="5" t="n">
        <v>2400000000</v>
      </c>
    </row>
    <row r="7" spans="1:5">
      <c r="A7" s="3" t="s">
        <v>852</v>
      </c>
    </row>
    <row r="8" spans="1:5">
      <c r="A8" s="6" t="s">
        <v>849</v>
      </c>
    </row>
    <row r="9" spans="1:5">
      <c r="A9" s="3" t="s">
        <v>853</v>
      </c>
      <c r="B9" s="4" t="n">
        <v>0</v>
      </c>
      <c r="C9" s="4" t="n">
        <v>0</v>
      </c>
    </row>
    <row r="10" spans="1:5">
      <c r="A10" s="3" t="s">
        <v>854</v>
      </c>
      <c r="B10" s="4" t="n">
        <v>0</v>
      </c>
      <c r="C10" s="4" t="n">
        <v>0</v>
      </c>
    </row>
    <row r="11" spans="1:5">
      <c r="A11" s="3" t="s">
        <v>855</v>
      </c>
    </row>
    <row r="12" spans="1:5">
      <c r="A12" s="6" t="s">
        <v>849</v>
      </c>
    </row>
    <row r="13" spans="1:5">
      <c r="A13" s="3" t="s">
        <v>853</v>
      </c>
      <c r="B13" s="4" t="n">
        <v>0</v>
      </c>
      <c r="C13" s="4" t="n">
        <v>0</v>
      </c>
    </row>
    <row r="14" spans="1:5">
      <c r="A14" s="3" t="s">
        <v>854</v>
      </c>
      <c r="B14" s="4" t="n">
        <v>0</v>
      </c>
      <c r="C14" s="4" t="n">
        <v>0</v>
      </c>
    </row>
    <row r="15" spans="1:5">
      <c r="A15" s="3" t="s">
        <v>351</v>
      </c>
    </row>
    <row r="16" spans="1:5">
      <c r="A16" s="6" t="s">
        <v>849</v>
      </c>
    </row>
    <row r="17" spans="1:5">
      <c r="A17" s="3" t="s">
        <v>856</v>
      </c>
      <c r="B17" s="5" t="n">
        <v>0</v>
      </c>
      <c r="C17" s="5" t="n">
        <v>48000000</v>
      </c>
      <c r="D17" s="5" t="n">
        <v>48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1</v>
      </c>
    </row>
    <row r="2" spans="1:3">
      <c r="A2" s="6" t="s">
        <v>858</v>
      </c>
    </row>
    <row r="3" spans="1:3">
      <c r="A3" s="3" t="s">
        <v>859</v>
      </c>
      <c r="B3" s="5" t="n">
        <v>31974</v>
      </c>
      <c r="C3" s="5" t="n">
        <v>44170</v>
      </c>
    </row>
    <row r="4" spans="1:3">
      <c r="A4" s="3" t="s">
        <v>852</v>
      </c>
    </row>
    <row r="5" spans="1:3">
      <c r="A5" s="6" t="s">
        <v>858</v>
      </c>
    </row>
    <row r="6" spans="1:3">
      <c r="A6" s="3" t="s">
        <v>859</v>
      </c>
      <c r="B6" s="4" t="n">
        <v>0</v>
      </c>
      <c r="C6" s="4" t="n">
        <v>0</v>
      </c>
    </row>
    <row r="7" spans="1:3">
      <c r="A7" s="3" t="s">
        <v>855</v>
      </c>
    </row>
    <row r="8" spans="1:3">
      <c r="A8" s="6" t="s">
        <v>858</v>
      </c>
    </row>
    <row r="9" spans="1:3">
      <c r="A9" s="3" t="s">
        <v>859</v>
      </c>
      <c r="B9" s="4" t="n">
        <v>31974</v>
      </c>
      <c r="C9" s="4" t="n">
        <v>44170</v>
      </c>
    </row>
    <row r="10" spans="1:3">
      <c r="A10" s="3" t="s">
        <v>860</v>
      </c>
    </row>
    <row r="11" spans="1:3">
      <c r="A11" s="6" t="s">
        <v>858</v>
      </c>
    </row>
    <row r="12" spans="1:3">
      <c r="A12" s="3" t="s">
        <v>859</v>
      </c>
      <c r="B12" s="5" t="n">
        <v>0</v>
      </c>
      <c r="C12"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861</v>
      </c>
      <c r="B1" s="2" t="s">
        <v>862</v>
      </c>
      <c r="C1" s="2" t="s">
        <v>2</v>
      </c>
      <c r="D1" s="2" t="s">
        <v>31</v>
      </c>
      <c r="E1" s="2" t="s">
        <v>75</v>
      </c>
    </row>
    <row r="2" spans="1:5">
      <c r="A2" s="6" t="s">
        <v>863</v>
      </c>
    </row>
    <row r="3" spans="1:5">
      <c r="A3" s="3" t="s">
        <v>864</v>
      </c>
      <c r="C3" s="5" t="n">
        <v>-16002000</v>
      </c>
      <c r="D3" s="5" t="n">
        <v>-23135000</v>
      </c>
      <c r="E3" s="5" t="n">
        <v>-21856000</v>
      </c>
    </row>
    <row r="4" spans="1:5">
      <c r="A4" s="3" t="s">
        <v>865</v>
      </c>
      <c r="C4" s="3" t="s">
        <v>866</v>
      </c>
    </row>
    <row r="5" spans="1:5">
      <c r="A5" s="3" t="s">
        <v>867</v>
      </c>
      <c r="C5" s="5" t="n">
        <v>-7937000</v>
      </c>
    </row>
    <row r="6" spans="1:5">
      <c r="A6" s="3" t="s">
        <v>868</v>
      </c>
      <c r="C6" s="5" t="n">
        <v>-13011000</v>
      </c>
    </row>
    <row r="7" spans="1:5">
      <c r="A7" s="3" t="s">
        <v>869</v>
      </c>
    </row>
    <row r="8" spans="1:5">
      <c r="A8" s="6" t="s">
        <v>863</v>
      </c>
    </row>
    <row r="9" spans="1:5">
      <c r="A9" s="3" t="s">
        <v>870</v>
      </c>
      <c r="B9" s="3" t="s">
        <v>871</v>
      </c>
    </row>
    <row r="10" spans="1:5">
      <c r="A10" s="3" t="s">
        <v>872</v>
      </c>
      <c r="B10" s="3" t="s">
        <v>873</v>
      </c>
    </row>
    <row r="11" spans="1:5">
      <c r="A11" s="3" t="s">
        <v>874</v>
      </c>
      <c r="C11" s="3" t="s">
        <v>875</v>
      </c>
    </row>
    <row r="12" spans="1:5">
      <c r="A12" s="3" t="s">
        <v>864</v>
      </c>
      <c r="C12" s="5" t="n">
        <v>16002000</v>
      </c>
      <c r="D12" s="4" t="n">
        <v>23135000</v>
      </c>
    </row>
    <row r="13" spans="1:5">
      <c r="A13" s="3" t="s">
        <v>876</v>
      </c>
      <c r="C13" s="4" t="n">
        <v>26232000</v>
      </c>
      <c r="D13" s="4" t="n">
        <v>38053000</v>
      </c>
    </row>
    <row r="14" spans="1:5">
      <c r="A14" s="3" t="s">
        <v>877</v>
      </c>
    </row>
    <row r="15" spans="1:5">
      <c r="A15" s="6" t="s">
        <v>863</v>
      </c>
    </row>
    <row r="16" spans="1:5">
      <c r="A16" s="3" t="s">
        <v>878</v>
      </c>
      <c r="B16" s="5" t="n">
        <v>1500000000</v>
      </c>
      <c r="C16" s="4" t="n">
        <v>1500000000</v>
      </c>
      <c r="D16" s="5" t="n">
        <v>1500000000</v>
      </c>
    </row>
    <row r="17" spans="1:5">
      <c r="A17" s="3" t="s">
        <v>879</v>
      </c>
    </row>
    <row r="18" spans="1:5">
      <c r="A18" s="6" t="s">
        <v>863</v>
      </c>
    </row>
    <row r="19" spans="1:5">
      <c r="A19" s="3" t="s">
        <v>878</v>
      </c>
      <c r="C19" s="5" t="n">
        <v>1500000000</v>
      </c>
    </row>
    <row r="20" spans="1:5">
      <c r="A20" s="3" t="s">
        <v>870</v>
      </c>
      <c r="C20" s="3" t="s">
        <v>871</v>
      </c>
    </row>
    <row r="21" spans="1:5">
      <c r="A21" s="3" t="s">
        <v>880</v>
      </c>
    </row>
    <row r="22" spans="1:5">
      <c r="A22" s="6" t="s">
        <v>863</v>
      </c>
    </row>
    <row r="23" spans="1:5">
      <c r="A23" s="3" t="s">
        <v>878</v>
      </c>
      <c r="C23" s="5" t="n">
        <v>1250000000</v>
      </c>
    </row>
    <row r="24" spans="1:5">
      <c r="A24" s="3" t="s">
        <v>870</v>
      </c>
      <c r="C24" s="3" t="s">
        <v>881</v>
      </c>
    </row>
    <row r="25" spans="1:5">
      <c r="A25" s="3" t="s">
        <v>882</v>
      </c>
    </row>
    <row r="26" spans="1:5">
      <c r="A26" s="6" t="s">
        <v>863</v>
      </c>
    </row>
    <row r="27" spans="1:5">
      <c r="A27" s="3" t="s">
        <v>878</v>
      </c>
      <c r="C27" s="5" t="n">
        <v>1000000000</v>
      </c>
    </row>
    <row r="28" spans="1:5">
      <c r="A28" s="3" t="s">
        <v>870</v>
      </c>
      <c r="C28" s="3" t="s">
        <v>8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884</v>
      </c>
      <c r="C1" s="2" t="s">
        <v>1</v>
      </c>
    </row>
    <row r="2" spans="1:5">
      <c r="C2" s="2" t="s">
        <v>2</v>
      </c>
      <c r="D2" s="2" t="s">
        <v>31</v>
      </c>
      <c r="E2" s="2" t="s">
        <v>75</v>
      </c>
    </row>
    <row r="3" spans="1:5">
      <c r="A3" s="6" t="s">
        <v>885</v>
      </c>
    </row>
    <row r="4" spans="1:5">
      <c r="A4" s="3" t="s">
        <v>717</v>
      </c>
      <c r="C4" s="5" t="n">
        <v>-1290158</v>
      </c>
      <c r="D4" s="5" t="n">
        <v>-1373041</v>
      </c>
      <c r="E4" s="5" t="n">
        <v>-1476605</v>
      </c>
    </row>
    <row r="5" spans="1:5">
      <c r="A5" s="3" t="s">
        <v>886</v>
      </c>
      <c r="B5" s="3" t="s">
        <v>108</v>
      </c>
      <c r="C5" s="4" t="n">
        <v>-4263</v>
      </c>
      <c r="D5" s="4" t="n">
        <v>-33344</v>
      </c>
      <c r="E5" s="4" t="n">
        <v>-41032</v>
      </c>
    </row>
    <row r="6" spans="1:5">
      <c r="A6" s="3" t="s">
        <v>887</v>
      </c>
      <c r="B6" s="3" t="s">
        <v>888</v>
      </c>
      <c r="C6" s="4" t="n">
        <v>14863</v>
      </c>
      <c r="D6" s="4" t="n">
        <v>15092</v>
      </c>
      <c r="E6" s="4" t="n">
        <v>12087</v>
      </c>
    </row>
    <row r="7" spans="1:5">
      <c r="A7" s="3" t="s">
        <v>107</v>
      </c>
      <c r="B7" s="3" t="s">
        <v>108</v>
      </c>
      <c r="C7" s="4" t="n">
        <v>10600</v>
      </c>
      <c r="D7" s="4" t="n">
        <v>-18252</v>
      </c>
      <c r="E7" s="4" t="n">
        <v>-28945</v>
      </c>
    </row>
    <row r="8" spans="1:5">
      <c r="A8" s="3" t="s">
        <v>889</v>
      </c>
      <c r="B8" s="3" t="s">
        <v>108</v>
      </c>
      <c r="C8" s="4" t="n">
        <v>-455</v>
      </c>
      <c r="D8" s="4" t="n">
        <v>937</v>
      </c>
      <c r="E8" s="4" t="n">
        <v>478</v>
      </c>
    </row>
    <row r="9" spans="1:5">
      <c r="A9" s="3" t="s">
        <v>492</v>
      </c>
      <c r="C9" s="4" t="n">
        <v>-1207573</v>
      </c>
      <c r="D9" s="4" t="n">
        <v>-1290158</v>
      </c>
      <c r="E9" s="4" t="n">
        <v>-1373041</v>
      </c>
    </row>
    <row r="10" spans="1:5">
      <c r="A10" s="3" t="s">
        <v>890</v>
      </c>
    </row>
    <row r="11" spans="1:5">
      <c r="A11" s="6" t="s">
        <v>885</v>
      </c>
    </row>
    <row r="12" spans="1:5">
      <c r="A12" s="3" t="s">
        <v>717</v>
      </c>
      <c r="B12" s="3" t="s">
        <v>108</v>
      </c>
      <c r="C12" s="4" t="n">
        <v>-23135</v>
      </c>
      <c r="D12" s="4" t="n">
        <v>-21856</v>
      </c>
      <c r="E12" s="4" t="n">
        <v>-4603</v>
      </c>
    </row>
    <row r="13" spans="1:5">
      <c r="A13" s="3" t="s">
        <v>886</v>
      </c>
      <c r="B13" s="3" t="s">
        <v>108</v>
      </c>
      <c r="C13" s="4" t="n">
        <v>-7730</v>
      </c>
      <c r="D13" s="4" t="n">
        <v>-16371</v>
      </c>
      <c r="E13" s="4" t="n">
        <v>-29340</v>
      </c>
    </row>
    <row r="14" spans="1:5">
      <c r="A14" s="3" t="s">
        <v>887</v>
      </c>
      <c r="B14" s="3" t="s">
        <v>888</v>
      </c>
      <c r="C14" s="4" t="n">
        <v>14863</v>
      </c>
      <c r="D14" s="4" t="n">
        <v>15092</v>
      </c>
      <c r="E14" s="4" t="n">
        <v>12087</v>
      </c>
    </row>
    <row r="15" spans="1:5">
      <c r="A15" s="3" t="s">
        <v>107</v>
      </c>
      <c r="B15" s="3" t="s">
        <v>108</v>
      </c>
      <c r="C15" s="4" t="n">
        <v>7133</v>
      </c>
      <c r="D15" s="4" t="n">
        <v>-1279</v>
      </c>
      <c r="E15" s="4" t="n">
        <v>-17253</v>
      </c>
    </row>
    <row r="16" spans="1:5">
      <c r="A16" s="3" t="s">
        <v>889</v>
      </c>
      <c r="B16" s="3" t="s">
        <v>108</v>
      </c>
      <c r="C16" s="4" t="n">
        <v>0</v>
      </c>
      <c r="D16" s="4" t="n">
        <v>0</v>
      </c>
      <c r="E16" s="4" t="n">
        <v>0</v>
      </c>
    </row>
    <row r="17" spans="1:5">
      <c r="A17" s="3" t="s">
        <v>492</v>
      </c>
      <c r="B17" s="3" t="s">
        <v>108</v>
      </c>
      <c r="C17" s="4" t="n">
        <v>-16002</v>
      </c>
      <c r="D17" s="4" t="n">
        <v>-23135</v>
      </c>
      <c r="E17" s="4" t="n">
        <v>-21856</v>
      </c>
    </row>
    <row r="18" spans="1:5">
      <c r="A18" s="3" t="s">
        <v>891</v>
      </c>
    </row>
    <row r="19" spans="1:5">
      <c r="A19" s="6" t="s">
        <v>885</v>
      </c>
    </row>
    <row r="20" spans="1:5">
      <c r="A20" s="3" t="s">
        <v>717</v>
      </c>
      <c r="B20" s="3" t="s">
        <v>108</v>
      </c>
      <c r="C20" s="4" t="n">
        <v>-14130</v>
      </c>
      <c r="D20" s="4" t="n">
        <v>1906</v>
      </c>
      <c r="E20" s="4" t="n">
        <v>13120</v>
      </c>
    </row>
    <row r="21" spans="1:5">
      <c r="A21" s="3" t="s">
        <v>886</v>
      </c>
      <c r="B21" s="3" t="s">
        <v>108</v>
      </c>
      <c r="C21" s="4" t="n">
        <v>3467</v>
      </c>
      <c r="D21" s="4" t="n">
        <v>-16973</v>
      </c>
      <c r="E21" s="4" t="n">
        <v>-11692</v>
      </c>
    </row>
    <row r="22" spans="1:5">
      <c r="A22" s="3" t="s">
        <v>887</v>
      </c>
      <c r="B22" s="3" t="s">
        <v>888</v>
      </c>
      <c r="C22" s="4" t="n">
        <v>0</v>
      </c>
      <c r="D22" s="4" t="n">
        <v>0</v>
      </c>
      <c r="E22" s="4" t="n">
        <v>0</v>
      </c>
    </row>
    <row r="23" spans="1:5">
      <c r="A23" s="3" t="s">
        <v>107</v>
      </c>
      <c r="B23" s="3" t="s">
        <v>108</v>
      </c>
      <c r="C23" s="4" t="n">
        <v>3467</v>
      </c>
      <c r="D23" s="4" t="n">
        <v>-16973</v>
      </c>
      <c r="E23" s="4" t="n">
        <v>-11692</v>
      </c>
    </row>
    <row r="24" spans="1:5">
      <c r="A24" s="3" t="s">
        <v>889</v>
      </c>
      <c r="B24" s="3" t="s">
        <v>108</v>
      </c>
      <c r="C24" s="4" t="n">
        <v>-455</v>
      </c>
      <c r="D24" s="4" t="n">
        <v>937</v>
      </c>
      <c r="E24" s="4" t="n">
        <v>478</v>
      </c>
    </row>
    <row r="25" spans="1:5">
      <c r="A25" s="3" t="s">
        <v>492</v>
      </c>
      <c r="B25" s="3" t="s">
        <v>108</v>
      </c>
      <c r="C25" s="4" t="n">
        <v>-11118</v>
      </c>
      <c r="D25" s="4" t="n">
        <v>-14130</v>
      </c>
      <c r="E25" s="4" t="n">
        <v>1906</v>
      </c>
    </row>
    <row r="26" spans="1:5">
      <c r="A26" s="3" t="s">
        <v>219</v>
      </c>
    </row>
    <row r="27" spans="1:5">
      <c r="A27" s="6" t="s">
        <v>885</v>
      </c>
    </row>
    <row r="28" spans="1:5">
      <c r="A28" s="3" t="s">
        <v>717</v>
      </c>
      <c r="B28" s="3" t="s">
        <v>108</v>
      </c>
      <c r="C28" s="4" t="n">
        <v>-37265</v>
      </c>
      <c r="D28" s="4" t="n">
        <v>-19950</v>
      </c>
      <c r="E28" s="4" t="n">
        <v>8517</v>
      </c>
    </row>
    <row r="29" spans="1:5">
      <c r="A29" s="3" t="s">
        <v>492</v>
      </c>
      <c r="B29" s="3" t="s">
        <v>108</v>
      </c>
      <c r="C29" s="5" t="n">
        <v>-27120</v>
      </c>
      <c r="D29" s="5" t="n">
        <v>-37265</v>
      </c>
      <c r="E29" s="5" t="n">
        <v>-19950</v>
      </c>
    </row>
    <row r="30" spans="1:5"/>
    <row r="31" spans="1:5">
      <c r="A31" s="3" t="s">
        <v>108</v>
      </c>
      <c r="B31" s="3" t="s">
        <v>114</v>
      </c>
    </row>
    <row r="32" spans="1:5">
      <c r="A32" s="3" t="s">
        <v>892</v>
      </c>
      <c r="B32" s="3" t="s">
        <v>893</v>
      </c>
    </row>
  </sheetData>
  <mergeCells count="5">
    <mergeCell ref="A1:B2"/>
    <mergeCell ref="C1:E1"/>
    <mergeCell ref="A30:D30"/>
    <mergeCell ref="B31:D31"/>
    <mergeCell ref="B32:D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4</v>
      </c>
      <c r="C1" s="2" t="s">
        <v>327</v>
      </c>
      <c r="K1" s="2" t="s">
        <v>1</v>
      </c>
    </row>
    <row r="2" spans="1:13">
      <c r="C2" s="2" t="s">
        <v>2</v>
      </c>
      <c r="D2" s="2" t="s">
        <v>329</v>
      </c>
      <c r="E2" s="2" t="s">
        <v>441</v>
      </c>
      <c r="F2" s="2" t="s">
        <v>442</v>
      </c>
      <c r="G2" s="2" t="s">
        <v>31</v>
      </c>
      <c r="H2" s="2" t="s">
        <v>443</v>
      </c>
      <c r="I2" s="2" t="s">
        <v>335</v>
      </c>
      <c r="J2" s="2" t="s">
        <v>336</v>
      </c>
      <c r="K2" s="2" t="s">
        <v>2</v>
      </c>
      <c r="L2" s="2" t="s">
        <v>31</v>
      </c>
      <c r="M2" s="2" t="s">
        <v>75</v>
      </c>
    </row>
    <row r="3" spans="1:13">
      <c r="A3" s="6" t="s">
        <v>895</v>
      </c>
    </row>
    <row r="4" spans="1:13">
      <c r="A4" s="3" t="s">
        <v>86</v>
      </c>
      <c r="K4" s="5" t="n">
        <v>-115160</v>
      </c>
      <c r="L4" s="5" t="n">
        <v>-121843</v>
      </c>
      <c r="M4" s="5" t="n">
        <v>-122984</v>
      </c>
    </row>
    <row r="5" spans="1:13">
      <c r="A5" s="3" t="s">
        <v>90</v>
      </c>
      <c r="K5" s="4" t="n">
        <v>-84127</v>
      </c>
      <c r="L5" s="4" t="n">
        <v>-55614</v>
      </c>
      <c r="M5" s="4" t="n">
        <v>-183664</v>
      </c>
    </row>
    <row r="6" spans="1:13">
      <c r="A6" s="3" t="s">
        <v>91</v>
      </c>
      <c r="K6" s="4" t="n">
        <v>16634</v>
      </c>
      <c r="L6" s="4" t="n">
        <v>22835</v>
      </c>
      <c r="M6" s="4" t="n">
        <v>65931</v>
      </c>
    </row>
    <row r="7" spans="1:13">
      <c r="A7" s="3" t="s">
        <v>92</v>
      </c>
      <c r="C7" s="5" t="n">
        <v>-13300</v>
      </c>
      <c r="D7" s="5" t="n">
        <v>-34658</v>
      </c>
      <c r="E7" s="5" t="n">
        <v>-30494</v>
      </c>
      <c r="F7" s="5" t="n">
        <v>10753</v>
      </c>
      <c r="G7" s="5" t="n">
        <v>11309</v>
      </c>
      <c r="H7" s="5" t="n">
        <v>-21790</v>
      </c>
      <c r="I7" s="5" t="n">
        <v>-27877</v>
      </c>
      <c r="J7" s="5" t="n">
        <v>5433</v>
      </c>
      <c r="K7" s="4" t="n">
        <v>-67493</v>
      </c>
      <c r="L7" s="4" t="n">
        <v>-32779</v>
      </c>
      <c r="M7" s="4" t="n">
        <v>-117733</v>
      </c>
    </row>
    <row r="8" spans="1:13">
      <c r="A8" s="3" t="s">
        <v>896</v>
      </c>
    </row>
    <row r="9" spans="1:13">
      <c r="A9" s="6" t="s">
        <v>895</v>
      </c>
    </row>
    <row r="10" spans="1:13">
      <c r="A10" s="3" t="s">
        <v>90</v>
      </c>
      <c r="B10" s="3" t="s">
        <v>108</v>
      </c>
      <c r="K10" s="4" t="n">
        <v>-24366</v>
      </c>
      <c r="L10" s="4" t="n">
        <v>-24741</v>
      </c>
      <c r="M10" s="4" t="n">
        <v>-19815</v>
      </c>
    </row>
    <row r="11" spans="1:13">
      <c r="A11" s="3" t="s">
        <v>91</v>
      </c>
      <c r="B11" s="3" t="s">
        <v>108</v>
      </c>
      <c r="K11" s="4" t="n">
        <v>9503</v>
      </c>
      <c r="L11" s="4" t="n">
        <v>9649</v>
      </c>
      <c r="M11" s="4" t="n">
        <v>7727</v>
      </c>
    </row>
    <row r="12" spans="1:13">
      <c r="A12" s="3" t="s">
        <v>92</v>
      </c>
      <c r="B12" s="3" t="s">
        <v>108</v>
      </c>
      <c r="K12" s="4" t="n">
        <v>-14863</v>
      </c>
      <c r="L12" s="4" t="n">
        <v>-15092</v>
      </c>
      <c r="M12" s="4" t="n">
        <v>-12087</v>
      </c>
    </row>
    <row r="13" spans="1:13">
      <c r="A13" s="3" t="s">
        <v>897</v>
      </c>
    </row>
    <row r="14" spans="1:13">
      <c r="A14" s="6" t="s">
        <v>895</v>
      </c>
    </row>
    <row r="15" spans="1:13">
      <c r="A15" s="3" t="s">
        <v>86</v>
      </c>
      <c r="B15" s="3" t="s">
        <v>108</v>
      </c>
      <c r="K15" s="5" t="n">
        <v>-24366</v>
      </c>
      <c r="L15" s="5" t="n">
        <v>-24741</v>
      </c>
      <c r="M15" s="5" t="n">
        <v>-19815</v>
      </c>
    </row>
    <row r="16" spans="1:13"/>
    <row r="17" spans="1:13">
      <c r="A17" s="3" t="s">
        <v>108</v>
      </c>
      <c r="B17" s="3" t="s">
        <v>898</v>
      </c>
    </row>
  </sheetData>
  <mergeCells count="5">
    <mergeCell ref="A1:B2"/>
    <mergeCell ref="C1:J1"/>
    <mergeCell ref="K1:M1"/>
    <mergeCell ref="A16:L16"/>
    <mergeCell ref="B17:L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9</v>
      </c>
      <c r="B1" s="2" t="s">
        <v>327</v>
      </c>
      <c r="F1" s="2" t="s">
        <v>1</v>
      </c>
    </row>
    <row r="2" spans="1:8">
      <c r="B2" s="2" t="s">
        <v>31</v>
      </c>
      <c r="C2" s="2" t="s">
        <v>443</v>
      </c>
      <c r="D2" s="2" t="s">
        <v>335</v>
      </c>
      <c r="E2" s="2" t="s">
        <v>336</v>
      </c>
      <c r="F2" s="2" t="s">
        <v>2</v>
      </c>
      <c r="G2" s="2" t="s">
        <v>31</v>
      </c>
      <c r="H2" s="2" t="s">
        <v>75</v>
      </c>
    </row>
    <row r="3" spans="1:8">
      <c r="A3" s="6" t="s">
        <v>900</v>
      </c>
    </row>
    <row r="4" spans="1:8">
      <c r="A4" s="3" t="s">
        <v>901</v>
      </c>
      <c r="G4" s="5" t="n">
        <v>8412</v>
      </c>
      <c r="H4" s="5" t="n">
        <v>11840</v>
      </c>
    </row>
    <row r="5" spans="1:8">
      <c r="A5" s="3" t="s">
        <v>902</v>
      </c>
      <c r="B5" s="5" t="n">
        <v>815</v>
      </c>
      <c r="C5" s="5" t="n">
        <v>660</v>
      </c>
      <c r="D5" s="5" t="n">
        <v>142</v>
      </c>
      <c r="E5" s="5" t="n">
        <v>3514</v>
      </c>
      <c r="G5" s="4" t="n">
        <v>5131</v>
      </c>
      <c r="H5" s="4" t="n">
        <v>7222</v>
      </c>
    </row>
    <row r="6" spans="1:8">
      <c r="A6" s="3" t="s">
        <v>903</v>
      </c>
      <c r="B6" s="5" t="n">
        <v>1809</v>
      </c>
      <c r="F6" s="5" t="n">
        <v>0</v>
      </c>
      <c r="G6" s="4" t="n">
        <v>1809</v>
      </c>
    </row>
    <row r="7" spans="1:8">
      <c r="A7" s="3" t="s">
        <v>904</v>
      </c>
      <c r="F7" s="4" t="n">
        <v>1663</v>
      </c>
    </row>
    <row r="8" spans="1:8">
      <c r="A8" s="3" t="s">
        <v>905</v>
      </c>
      <c r="F8" s="5" t="n">
        <v>146</v>
      </c>
    </row>
    <row r="9" spans="1:8">
      <c r="A9" s="3" t="s">
        <v>906</v>
      </c>
    </row>
    <row r="10" spans="1:8">
      <c r="A10" s="6" t="s">
        <v>900</v>
      </c>
    </row>
    <row r="11" spans="1:8">
      <c r="A11" s="3" t="s">
        <v>901</v>
      </c>
      <c r="G11" s="4" t="n">
        <v>1505</v>
      </c>
      <c r="H11" s="4" t="n">
        <v>4642</v>
      </c>
    </row>
    <row r="12" spans="1:8">
      <c r="A12" s="3" t="s">
        <v>907</v>
      </c>
    </row>
    <row r="13" spans="1:8">
      <c r="A13" s="6" t="s">
        <v>900</v>
      </c>
    </row>
    <row r="14" spans="1:8">
      <c r="A14" s="3" t="s">
        <v>901</v>
      </c>
      <c r="G14" s="5" t="n">
        <v>6907</v>
      </c>
      <c r="H14" s="5" t="n">
        <v>7198</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1</v>
      </c>
      <c r="D2" s="2" t="s">
        <v>75</v>
      </c>
    </row>
    <row r="3" spans="1:4">
      <c r="A3" s="6" t="s">
        <v>379</v>
      </c>
    </row>
    <row r="4" spans="1:4">
      <c r="A4" s="3" t="s">
        <v>909</v>
      </c>
      <c r="B4" s="5" t="n">
        <v>327</v>
      </c>
      <c r="C4" s="5" t="n">
        <v>-932</v>
      </c>
      <c r="D4" s="5" t="n">
        <v>-7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0</v>
      </c>
      <c r="B1" s="2" t="s">
        <v>1</v>
      </c>
    </row>
    <row r="2" spans="1:3">
      <c r="B2" s="2" t="s">
        <v>2</v>
      </c>
      <c r="C2" s="2" t="s">
        <v>31</v>
      </c>
    </row>
    <row r="3" spans="1:3">
      <c r="A3" s="3" t="s">
        <v>911</v>
      </c>
    </row>
    <row r="4" spans="1:3">
      <c r="A4" s="6" t="s">
        <v>912</v>
      </c>
    </row>
    <row r="5" spans="1:3">
      <c r="A5" s="3" t="s">
        <v>913</v>
      </c>
      <c r="B5" s="5" t="n">
        <v>627</v>
      </c>
    </row>
    <row r="6" spans="1:3">
      <c r="A6" s="3" t="s">
        <v>914</v>
      </c>
      <c r="B6" s="4" t="n">
        <v>1123</v>
      </c>
      <c r="C6" s="5" t="n">
        <v>574</v>
      </c>
    </row>
    <row r="7" spans="1:3">
      <c r="A7" s="3" t="s">
        <v>915</v>
      </c>
    </row>
    <row r="8" spans="1:3">
      <c r="A8" s="6" t="s">
        <v>912</v>
      </c>
    </row>
    <row r="9" spans="1:3">
      <c r="A9" s="3" t="s">
        <v>916</v>
      </c>
      <c r="B9" s="5" t="n">
        <v>3453</v>
      </c>
      <c r="C9" s="5" t="n">
        <v>64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27</v>
      </c>
      <c r="J1" s="2" t="s">
        <v>1</v>
      </c>
    </row>
    <row r="2" spans="1:12">
      <c r="B2" s="2" t="s">
        <v>2</v>
      </c>
      <c r="C2" s="2" t="s">
        <v>329</v>
      </c>
      <c r="D2" s="2" t="s">
        <v>441</v>
      </c>
      <c r="E2" s="2" t="s">
        <v>442</v>
      </c>
      <c r="F2" s="2" t="s">
        <v>31</v>
      </c>
      <c r="G2" s="2" t="s">
        <v>443</v>
      </c>
      <c r="H2" s="2" t="s">
        <v>335</v>
      </c>
      <c r="I2" s="2" t="s">
        <v>336</v>
      </c>
      <c r="J2" s="2" t="s">
        <v>2</v>
      </c>
      <c r="K2" s="2" t="s">
        <v>31</v>
      </c>
      <c r="L2" s="2" t="s">
        <v>75</v>
      </c>
    </row>
    <row r="3" spans="1:12">
      <c r="A3" s="6" t="s">
        <v>918</v>
      </c>
    </row>
    <row r="4" spans="1:12">
      <c r="A4" s="3" t="s">
        <v>78</v>
      </c>
      <c r="B4" s="5" t="n">
        <v>267412</v>
      </c>
      <c r="C4" s="5" t="n">
        <v>280819</v>
      </c>
      <c r="D4" s="5" t="n">
        <v>309761</v>
      </c>
      <c r="E4" s="5" t="n">
        <v>306910</v>
      </c>
      <c r="F4" s="5" t="n">
        <v>259238</v>
      </c>
      <c r="G4" s="5" t="n">
        <v>273324</v>
      </c>
      <c r="H4" s="5" t="n">
        <v>309754</v>
      </c>
      <c r="I4" s="5" t="n">
        <v>322103</v>
      </c>
      <c r="J4" s="5" t="n">
        <v>1164902</v>
      </c>
      <c r="K4" s="5" t="n">
        <v>1164419</v>
      </c>
      <c r="L4" s="5" t="n">
        <v>1479916</v>
      </c>
    </row>
    <row r="5" spans="1:12">
      <c r="A5" s="3" t="s">
        <v>82</v>
      </c>
      <c r="B5" s="4" t="n">
        <v>130477</v>
      </c>
      <c r="C5" s="4" t="n">
        <v>144303</v>
      </c>
      <c r="D5" s="4" t="n">
        <v>161048</v>
      </c>
      <c r="E5" s="4" t="n">
        <v>149673</v>
      </c>
      <c r="F5" s="4" t="n">
        <v>120798</v>
      </c>
      <c r="G5" s="4" t="n">
        <v>136622</v>
      </c>
      <c r="H5" s="4" t="n">
        <v>159364</v>
      </c>
      <c r="I5" s="4" t="n">
        <v>157303</v>
      </c>
      <c r="J5" s="4" t="n">
        <v>585501</v>
      </c>
      <c r="K5" s="4" t="n">
        <v>574087</v>
      </c>
      <c r="L5" s="4" t="n">
        <v>802551</v>
      </c>
    </row>
    <row r="6" spans="1:12">
      <c r="A6" s="3" t="s">
        <v>85</v>
      </c>
      <c r="B6" s="4" t="n">
        <v>46730</v>
      </c>
      <c r="C6" s="4" t="n">
        <v>66792</v>
      </c>
      <c r="D6" s="4" t="n">
        <v>73731</v>
      </c>
      <c r="E6" s="4" t="n">
        <v>13557</v>
      </c>
      <c r="F6" s="4" t="n">
        <v>16326</v>
      </c>
      <c r="G6" s="4" t="n">
        <v>63108</v>
      </c>
      <c r="H6" s="4" t="n">
        <v>70580</v>
      </c>
      <c r="I6" s="4" t="n">
        <v>18044</v>
      </c>
      <c r="J6" s="4" t="n">
        <v>200811</v>
      </c>
      <c r="K6" s="4" t="n">
        <v>168058</v>
      </c>
      <c r="L6" s="4" t="n">
        <v>299314</v>
      </c>
    </row>
    <row r="7" spans="1:12">
      <c r="A7" s="3" t="s">
        <v>919</v>
      </c>
      <c r="B7" s="5" t="n">
        <v>13300</v>
      </c>
      <c r="C7" s="5" t="n">
        <v>34658</v>
      </c>
      <c r="D7" s="5" t="n">
        <v>30494</v>
      </c>
      <c r="E7" s="5" t="n">
        <v>-10753</v>
      </c>
      <c r="F7" s="5" t="n">
        <v>-11309</v>
      </c>
      <c r="G7" s="5" t="n">
        <v>21790</v>
      </c>
      <c r="H7" s="5" t="n">
        <v>27877</v>
      </c>
      <c r="I7" s="5" t="n">
        <v>-5433</v>
      </c>
      <c r="J7" s="5" t="n">
        <v>67493</v>
      </c>
      <c r="K7" s="5" t="n">
        <v>32779</v>
      </c>
      <c r="L7" s="5" t="n">
        <v>117733</v>
      </c>
    </row>
    <row r="8" spans="1:12">
      <c r="A8" s="3" t="s">
        <v>920</v>
      </c>
      <c r="B8" s="7" t="n">
        <v>0.21</v>
      </c>
      <c r="C8" s="7" t="n">
        <v>0.54</v>
      </c>
      <c r="D8" s="7" t="n">
        <v>0.48</v>
      </c>
      <c r="E8" s="7" t="n">
        <v>-0.17</v>
      </c>
      <c r="F8" s="7" t="n">
        <v>-0.18</v>
      </c>
      <c r="G8" s="7" t="n">
        <v>0.38</v>
      </c>
      <c r="H8" s="7" t="n">
        <v>0.49</v>
      </c>
      <c r="I8" s="7" t="n">
        <v>-0.1</v>
      </c>
      <c r="J8" s="7" t="n">
        <v>1.06</v>
      </c>
      <c r="K8" s="7" t="n">
        <v>0.5600000000000001</v>
      </c>
      <c r="L8" s="7" t="n">
        <v>2.08</v>
      </c>
    </row>
    <row r="9" spans="1:12">
      <c r="A9" s="3" t="s">
        <v>921</v>
      </c>
      <c r="B9" s="7" t="n">
        <v>0.2</v>
      </c>
      <c r="C9" s="7" t="n">
        <v>0.53</v>
      </c>
      <c r="D9" s="7" t="n">
        <v>0.46</v>
      </c>
      <c r="E9" s="7" t="n">
        <v>-0.17</v>
      </c>
      <c r="F9" s="7" t="n">
        <v>-0.18</v>
      </c>
      <c r="G9" s="7" t="n">
        <v>0.38</v>
      </c>
      <c r="H9" s="7" t="n">
        <v>0.49</v>
      </c>
      <c r="I9" s="7" t="n">
        <v>-0.1</v>
      </c>
      <c r="J9" s="7" t="n">
        <v>1.03</v>
      </c>
      <c r="K9" s="7" t="n">
        <v>0.5600000000000001</v>
      </c>
      <c r="L9" s="7" t="n">
        <v>2.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922</v>
      </c>
      <c r="B1" s="2" t="s">
        <v>327</v>
      </c>
      <c r="K1" s="2" t="s">
        <v>328</v>
      </c>
      <c r="L1" s="2" t="s">
        <v>1</v>
      </c>
    </row>
    <row r="2" spans="1:15">
      <c r="B2" s="2" t="s">
        <v>2</v>
      </c>
      <c r="C2" s="2" t="s">
        <v>329</v>
      </c>
      <c r="D2" s="2" t="s">
        <v>441</v>
      </c>
      <c r="E2" s="2" t="s">
        <v>442</v>
      </c>
      <c r="F2" s="2" t="s">
        <v>31</v>
      </c>
      <c r="G2" s="2" t="s">
        <v>443</v>
      </c>
      <c r="H2" s="2" t="s">
        <v>335</v>
      </c>
      <c r="I2" s="2" t="s">
        <v>336</v>
      </c>
      <c r="J2" s="2" t="s">
        <v>338</v>
      </c>
      <c r="K2" s="2" t="s">
        <v>330</v>
      </c>
      <c r="L2" s="2" t="s">
        <v>2</v>
      </c>
      <c r="M2" s="2" t="s">
        <v>31</v>
      </c>
      <c r="N2" s="2" t="s">
        <v>331</v>
      </c>
      <c r="O2" s="2" t="s">
        <v>75</v>
      </c>
    </row>
    <row r="3" spans="1:15">
      <c r="A3" s="6" t="s">
        <v>918</v>
      </c>
    </row>
    <row r="4" spans="1:15">
      <c r="A4" s="3" t="s">
        <v>94</v>
      </c>
      <c r="L4" s="5" t="n">
        <v>67699</v>
      </c>
      <c r="M4" s="5" t="n">
        <v>32945</v>
      </c>
      <c r="O4" s="5" t="n">
        <v>117787</v>
      </c>
    </row>
    <row r="5" spans="1:15">
      <c r="A5" s="3" t="s">
        <v>923</v>
      </c>
      <c r="L5" s="5" t="n">
        <v>16634</v>
      </c>
      <c r="M5" s="5" t="n">
        <v>22835</v>
      </c>
      <c r="O5" s="5" t="n">
        <v>65931</v>
      </c>
    </row>
    <row r="6" spans="1:15">
      <c r="A6" s="3" t="s">
        <v>924</v>
      </c>
      <c r="B6" s="7" t="n">
        <v>0.2</v>
      </c>
      <c r="C6" s="7" t="n">
        <v>0.53</v>
      </c>
      <c r="D6" s="7" t="n">
        <v>0.46</v>
      </c>
      <c r="E6" s="7" t="n">
        <v>-0.17</v>
      </c>
      <c r="F6" s="7" t="n">
        <v>-0.18</v>
      </c>
      <c r="G6" s="7" t="n">
        <v>0.38</v>
      </c>
      <c r="H6" s="7" t="n">
        <v>0.49</v>
      </c>
      <c r="I6" s="7" t="n">
        <v>-0.1</v>
      </c>
      <c r="L6" s="7" t="n">
        <v>1.03</v>
      </c>
      <c r="M6" s="7" t="n">
        <v>0.5600000000000001</v>
      </c>
      <c r="O6" s="7" t="n">
        <v>2.08</v>
      </c>
    </row>
    <row r="7" spans="1:15">
      <c r="A7" s="3" t="s">
        <v>85</v>
      </c>
      <c r="B7" s="5" t="n">
        <v>46730</v>
      </c>
      <c r="C7" s="5" t="n">
        <v>66792</v>
      </c>
      <c r="D7" s="5" t="n">
        <v>73731</v>
      </c>
      <c r="E7" s="5" t="n">
        <v>13557</v>
      </c>
      <c r="F7" s="5" t="n">
        <v>16326</v>
      </c>
      <c r="G7" s="5" t="n">
        <v>63108</v>
      </c>
      <c r="H7" s="5" t="n">
        <v>70580</v>
      </c>
      <c r="I7" s="5" t="n">
        <v>18044</v>
      </c>
      <c r="L7" s="5" t="n">
        <v>200811</v>
      </c>
      <c r="M7" s="5" t="n">
        <v>168058</v>
      </c>
      <c r="O7" s="5" t="n">
        <v>299314</v>
      </c>
    </row>
    <row r="8" spans="1:15">
      <c r="A8" s="3" t="s">
        <v>901</v>
      </c>
      <c r="F8" s="4" t="n">
        <v>1338</v>
      </c>
      <c r="G8" s="4" t="n">
        <v>1081</v>
      </c>
      <c r="H8" s="4" t="n">
        <v>232</v>
      </c>
      <c r="I8" s="4" t="n">
        <v>5761</v>
      </c>
    </row>
    <row r="9" spans="1:15">
      <c r="A9" s="3" t="s">
        <v>902</v>
      </c>
      <c r="F9" s="4" t="n">
        <v>815</v>
      </c>
      <c r="G9" s="5" t="n">
        <v>660</v>
      </c>
      <c r="H9" s="4" t="n">
        <v>142</v>
      </c>
      <c r="I9" s="4" t="n">
        <v>3514</v>
      </c>
      <c r="M9" s="4" t="n">
        <v>5131</v>
      </c>
      <c r="O9" s="4" t="n">
        <v>7222</v>
      </c>
    </row>
    <row r="10" spans="1:15">
      <c r="A10" s="3" t="s">
        <v>925</v>
      </c>
      <c r="H10" s="4" t="n">
        <v>6727</v>
      </c>
      <c r="I10" s="4" t="n">
        <v>4749</v>
      </c>
      <c r="J10" s="5" t="n">
        <v>21685</v>
      </c>
      <c r="L10" s="4" t="n">
        <v>0</v>
      </c>
      <c r="M10" s="4" t="n">
        <v>11426</v>
      </c>
      <c r="O10" s="5" t="n">
        <v>0</v>
      </c>
    </row>
    <row r="11" spans="1:15">
      <c r="A11" s="3" t="s">
        <v>926</v>
      </c>
      <c r="H11" s="5" t="n">
        <v>4103</v>
      </c>
      <c r="I11" s="5" t="n">
        <v>2897</v>
      </c>
    </row>
    <row r="12" spans="1:15">
      <c r="A12" s="3" t="s">
        <v>927</v>
      </c>
      <c r="H12" s="7" t="n">
        <v>0.07000000000000001</v>
      </c>
      <c r="I12" s="7" t="n">
        <v>0.05</v>
      </c>
    </row>
    <row r="13" spans="1:15">
      <c r="A13" s="3" t="s">
        <v>928</v>
      </c>
    </row>
    <row r="14" spans="1:15">
      <c r="A14" s="6" t="s">
        <v>918</v>
      </c>
    </row>
    <row r="15" spans="1:15">
      <c r="A15" s="3" t="s">
        <v>923</v>
      </c>
      <c r="C15" s="5" t="n">
        <v>-11438</v>
      </c>
    </row>
    <row r="16" spans="1:15">
      <c r="A16" s="3" t="s">
        <v>924</v>
      </c>
      <c r="C16" s="7" t="n">
        <v>0.17</v>
      </c>
    </row>
    <row r="17" spans="1:15">
      <c r="A17" s="3" t="s">
        <v>911</v>
      </c>
    </row>
    <row r="18" spans="1:15">
      <c r="A18" s="6" t="s">
        <v>918</v>
      </c>
    </row>
    <row r="19" spans="1:15">
      <c r="A19" s="3" t="s">
        <v>929</v>
      </c>
      <c r="F19" s="4" t="n">
        <v>13593</v>
      </c>
    </row>
    <row r="20" spans="1:15">
      <c r="A20" s="3" t="s">
        <v>930</v>
      </c>
      <c r="F20" s="5" t="n">
        <v>8292</v>
      </c>
    </row>
    <row r="21" spans="1:15">
      <c r="A21" s="3" t="s">
        <v>931</v>
      </c>
      <c r="F21" s="7" t="n">
        <v>0.13</v>
      </c>
    </row>
    <row r="22" spans="1:15">
      <c r="A22" s="3" t="s">
        <v>333</v>
      </c>
    </row>
    <row r="23" spans="1:15">
      <c r="A23" s="6" t="s">
        <v>918</v>
      </c>
    </row>
    <row r="24" spans="1:15">
      <c r="A24" s="3" t="s">
        <v>94</v>
      </c>
      <c r="B24" s="4" t="n">
        <v>1576</v>
      </c>
      <c r="C24" s="5" t="n">
        <v>-2684</v>
      </c>
      <c r="K24" s="5" t="n">
        <v>420</v>
      </c>
      <c r="L24" s="4" t="n">
        <v>-1791</v>
      </c>
      <c r="M24" s="4" t="n">
        <v>320</v>
      </c>
      <c r="N24" s="5" t="n">
        <v>-740</v>
      </c>
    </row>
    <row r="25" spans="1:15">
      <c r="A25" s="3" t="s">
        <v>923</v>
      </c>
      <c r="B25" s="5" t="n">
        <v>-110</v>
      </c>
      <c r="C25" s="5" t="n">
        <v>2684</v>
      </c>
      <c r="L25" s="5" t="n">
        <v>2138</v>
      </c>
      <c r="M25" s="5" t="n">
        <v>1970</v>
      </c>
    </row>
    <row r="26" spans="1:15">
      <c r="A26" s="3" t="s">
        <v>924</v>
      </c>
      <c r="B26" s="7" t="n">
        <v>0.02</v>
      </c>
      <c r="C26" s="7" t="n">
        <v>-0.04</v>
      </c>
    </row>
    <row r="27" spans="1:15">
      <c r="A27" s="3" t="s">
        <v>85</v>
      </c>
      <c r="B27" s="5" t="n">
        <v>1466</v>
      </c>
    </row>
  </sheetData>
  <mergeCells count="3">
    <mergeCell ref="A1:A2"/>
    <mergeCell ref="B1:J1"/>
    <mergeCell ref="L1:O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2</v>
      </c>
      <c r="C1" s="2" t="s">
        <v>1</v>
      </c>
    </row>
    <row r="2" spans="1:5">
      <c r="C2" s="2" t="s">
        <v>2</v>
      </c>
      <c r="D2" s="2" t="s">
        <v>31</v>
      </c>
      <c r="E2" s="2" t="s">
        <v>75</v>
      </c>
    </row>
    <row r="3" spans="1:5">
      <c r="A3" s="3" t="s">
        <v>156</v>
      </c>
    </row>
    <row r="4" spans="1:5">
      <c r="A4" s="6" t="s">
        <v>933</v>
      </c>
    </row>
    <row r="5" spans="1:5">
      <c r="A5" s="3" t="s">
        <v>934</v>
      </c>
      <c r="C5" s="5" t="n">
        <v>2226</v>
      </c>
      <c r="D5" s="5" t="n">
        <v>3287</v>
      </c>
      <c r="E5" s="5" t="n">
        <v>3477</v>
      </c>
    </row>
    <row r="6" spans="1:5">
      <c r="A6" s="3" t="s">
        <v>935</v>
      </c>
      <c r="C6" s="4" t="n">
        <v>363</v>
      </c>
      <c r="D6" s="4" t="n">
        <v>-446</v>
      </c>
      <c r="E6" s="4" t="n">
        <v>99</v>
      </c>
    </row>
    <row r="7" spans="1:5">
      <c r="A7" s="3" t="s">
        <v>936</v>
      </c>
      <c r="C7" s="4" t="n">
        <v>384</v>
      </c>
      <c r="D7" s="4" t="n">
        <v>0</v>
      </c>
      <c r="E7" s="4" t="n">
        <v>0</v>
      </c>
    </row>
    <row r="8" spans="1:5">
      <c r="A8" s="3" t="s">
        <v>937</v>
      </c>
      <c r="B8" s="3" t="s">
        <v>108</v>
      </c>
      <c r="C8" s="4" t="n">
        <v>0</v>
      </c>
      <c r="D8" s="4" t="n">
        <v>-615</v>
      </c>
      <c r="E8" s="4" t="n">
        <v>-289</v>
      </c>
    </row>
    <row r="9" spans="1:5">
      <c r="A9" s="3" t="s">
        <v>938</v>
      </c>
      <c r="C9" s="4" t="n">
        <v>2973</v>
      </c>
      <c r="D9" s="4" t="n">
        <v>2226</v>
      </c>
      <c r="E9" s="4" t="n">
        <v>3287</v>
      </c>
    </row>
    <row r="10" spans="1:5">
      <c r="A10" s="3" t="s">
        <v>939</v>
      </c>
    </row>
    <row r="11" spans="1:5">
      <c r="A11" s="6" t="s">
        <v>933</v>
      </c>
    </row>
    <row r="12" spans="1:5">
      <c r="A12" s="3" t="s">
        <v>934</v>
      </c>
      <c r="C12" s="4" t="n">
        <v>4065</v>
      </c>
      <c r="D12" s="4" t="n">
        <v>7107</v>
      </c>
      <c r="E12" s="4" t="n">
        <v>5859</v>
      </c>
    </row>
    <row r="13" spans="1:5">
      <c r="A13" s="3" t="s">
        <v>935</v>
      </c>
      <c r="C13" s="4" t="n">
        <v>5109</v>
      </c>
      <c r="D13" s="4" t="n">
        <v>7593</v>
      </c>
      <c r="E13" s="4" t="n">
        <v>11822</v>
      </c>
    </row>
    <row r="14" spans="1:5">
      <c r="A14" s="3" t="s">
        <v>936</v>
      </c>
      <c r="C14" s="4" t="n">
        <v>0</v>
      </c>
      <c r="D14" s="4" t="n">
        <v>0</v>
      </c>
      <c r="E14" s="4" t="n">
        <v>0</v>
      </c>
    </row>
    <row r="15" spans="1:5">
      <c r="A15" s="3" t="s">
        <v>937</v>
      </c>
      <c r="B15" s="3" t="s">
        <v>108</v>
      </c>
      <c r="C15" s="4" t="n">
        <v>-5471</v>
      </c>
      <c r="D15" s="4" t="n">
        <v>-10635</v>
      </c>
      <c r="E15" s="4" t="n">
        <v>-10574</v>
      </c>
    </row>
    <row r="16" spans="1:5">
      <c r="A16" s="3" t="s">
        <v>938</v>
      </c>
      <c r="C16" s="4" t="n">
        <v>3703</v>
      </c>
      <c r="D16" s="4" t="n">
        <v>4065</v>
      </c>
      <c r="E16" s="4" t="n">
        <v>7107</v>
      </c>
    </row>
    <row r="17" spans="1:5">
      <c r="A17" s="3" t="s">
        <v>940</v>
      </c>
    </row>
    <row r="18" spans="1:5">
      <c r="A18" s="6" t="s">
        <v>933</v>
      </c>
    </row>
    <row r="19" spans="1:5">
      <c r="A19" s="3" t="s">
        <v>934</v>
      </c>
      <c r="C19" s="4" t="n">
        <v>28280</v>
      </c>
      <c r="D19" s="4" t="n">
        <v>34640</v>
      </c>
      <c r="E19" s="4" t="n">
        <v>36372</v>
      </c>
    </row>
    <row r="20" spans="1:5">
      <c r="A20" s="3" t="s">
        <v>935</v>
      </c>
      <c r="C20" s="4" t="n">
        <v>2258</v>
      </c>
      <c r="D20" s="4" t="n">
        <v>1056</v>
      </c>
      <c r="E20" s="4" t="n">
        <v>3183</v>
      </c>
    </row>
    <row r="21" spans="1:5">
      <c r="A21" s="3" t="s">
        <v>936</v>
      </c>
      <c r="C21" s="4" t="n">
        <v>-483</v>
      </c>
      <c r="D21" s="4" t="n">
        <v>-2631</v>
      </c>
      <c r="E21" s="4" t="n">
        <v>0</v>
      </c>
    </row>
    <row r="22" spans="1:5">
      <c r="A22" s="3" t="s">
        <v>937</v>
      </c>
      <c r="B22" s="3" t="s">
        <v>108</v>
      </c>
      <c r="C22" s="4" t="n">
        <v>-11778</v>
      </c>
      <c r="D22" s="4" t="n">
        <v>-4785</v>
      </c>
      <c r="E22" s="4" t="n">
        <v>-4915</v>
      </c>
    </row>
    <row r="23" spans="1:5">
      <c r="A23" s="3" t="s">
        <v>938</v>
      </c>
      <c r="C23" s="5" t="n">
        <v>18277</v>
      </c>
      <c r="D23" s="5" t="n">
        <v>28280</v>
      </c>
      <c r="E23" s="5" t="n">
        <v>34640</v>
      </c>
    </row>
    <row r="24" spans="1:5"/>
    <row r="25" spans="1:5">
      <c r="A25" s="3" t="s">
        <v>108</v>
      </c>
      <c r="B25" s="3" t="s">
        <v>941</v>
      </c>
    </row>
  </sheetData>
  <mergeCells count="4">
    <mergeCell ref="A1:B2"/>
    <mergeCell ref="C1:E1"/>
    <mergeCell ref="A24:D24"/>
    <mergeCell ref="B25:D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7:38Z</dcterms:created>
  <dcterms:modified xmlns:dcterms="http://purl.org/dc/terms/" xmlns:xsi="http://www.w3.org/2001/XMLSchema-instance" xsi:type="dcterms:W3CDTF">2017-03-01T15:37:38Z</dcterms:modified>
</cp:coreProperties>
</file>